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Oil and Natural Gas Properties " sheetId="10" state="visible" r:id="rId10"/>
    <sheet xmlns:r="http://schemas.openxmlformats.org/officeDocument/2006/relationships" name="Debt" sheetId="11" state="visible" r:id="rId11"/>
    <sheet xmlns:r="http://schemas.openxmlformats.org/officeDocument/2006/relationships" name="Derivativ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Defined Contribution Plan" sheetId="15" state="visible" r:id="rId15"/>
    <sheet xmlns:r="http://schemas.openxmlformats.org/officeDocument/2006/relationships" name="Income Taxes" sheetId="16" state="visible" r:id="rId16"/>
    <sheet xmlns:r="http://schemas.openxmlformats.org/officeDocument/2006/relationships" name="Supplemental Disclosures to the" sheetId="17" state="visible" r:id="rId17"/>
    <sheet xmlns:r="http://schemas.openxmlformats.org/officeDocument/2006/relationships" name="Acquisitions and Divestitures" sheetId="18" state="visible" r:id="rId18"/>
    <sheet xmlns:r="http://schemas.openxmlformats.org/officeDocument/2006/relationships" name="Earnings Per Share" sheetId="19" state="visible" r:id="rId19"/>
    <sheet xmlns:r="http://schemas.openxmlformats.org/officeDocument/2006/relationships" name="Revenue Recognition"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Oil and Natural Gas Propertie_2" sheetId="25" state="visible" r:id="rId25"/>
    <sheet xmlns:r="http://schemas.openxmlformats.org/officeDocument/2006/relationships" name="Debt (Tables)" sheetId="26" state="visible" r:id="rId26"/>
    <sheet xmlns:r="http://schemas.openxmlformats.org/officeDocument/2006/relationships" name="Derivatives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Supplemental Disclosures to t_2" sheetId="31" state="visible" r:id="rId31"/>
    <sheet xmlns:r="http://schemas.openxmlformats.org/officeDocument/2006/relationships" name="Acquisitions and Divestitures (" sheetId="32" state="visible" r:id="rId32"/>
    <sheet xmlns:r="http://schemas.openxmlformats.org/officeDocument/2006/relationships" name="Earnings Per Share (Tables)" sheetId="33" state="visible" r:id="rId33"/>
    <sheet xmlns:r="http://schemas.openxmlformats.org/officeDocument/2006/relationships" name="Revenue Recognition (Tables)" sheetId="34" state="visible" r:id="rId34"/>
    <sheet xmlns:r="http://schemas.openxmlformats.org/officeDocument/2006/relationships" name="Segment Information (Tables)"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Oil and Natural Gas Propertie_3" sheetId="38" state="visible" r:id="rId38"/>
    <sheet xmlns:r="http://schemas.openxmlformats.org/officeDocument/2006/relationships" name="Oil and Natural Gas Propertie_4" sheetId="39" state="visible" r:id="rId39"/>
    <sheet xmlns:r="http://schemas.openxmlformats.org/officeDocument/2006/relationships" name="Debt - Outstanding Debt (Detail" sheetId="40" state="visible" r:id="rId40"/>
    <sheet xmlns:r="http://schemas.openxmlformats.org/officeDocument/2006/relationships" name="Debt - Narrative (Details)" sheetId="41" state="visible" r:id="rId41"/>
    <sheet xmlns:r="http://schemas.openxmlformats.org/officeDocument/2006/relationships" name="Derivatives - Narrative (Detail" sheetId="42" state="visible" r:id="rId42"/>
    <sheet xmlns:r="http://schemas.openxmlformats.org/officeDocument/2006/relationships" name="Derivatives - Derivative Transa" sheetId="43" state="visible" r:id="rId43"/>
    <sheet xmlns:r="http://schemas.openxmlformats.org/officeDocument/2006/relationships" name="Derivatives - Fair Values (Gros" sheetId="44" state="visible" r:id="rId44"/>
    <sheet xmlns:r="http://schemas.openxmlformats.org/officeDocument/2006/relationships" name="Derivatives - Gains and Losses " sheetId="45" state="visible" r:id="rId45"/>
    <sheet xmlns:r="http://schemas.openxmlformats.org/officeDocument/2006/relationships" name="Derivatives (Parenthetical) (De"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Stockholders' Equity - Cash Div" sheetId="49" state="visible" r:id="rId49"/>
    <sheet xmlns:r="http://schemas.openxmlformats.org/officeDocument/2006/relationships" name="Stockholders' Equity - Common S" sheetId="50" state="visible" r:id="rId50"/>
    <sheet xmlns:r="http://schemas.openxmlformats.org/officeDocument/2006/relationships" name="Stockholders' Equity - Shares O" sheetId="51" state="visible" r:id="rId51"/>
    <sheet xmlns:r="http://schemas.openxmlformats.org/officeDocument/2006/relationships" name="Stockholders' Equity - Stock Re" sheetId="52" state="visible" r:id="rId52"/>
    <sheet xmlns:r="http://schemas.openxmlformats.org/officeDocument/2006/relationships" name="Stockholders' Equity - Stock-Ba" sheetId="53" state="visible" r:id="rId53"/>
    <sheet xmlns:r="http://schemas.openxmlformats.org/officeDocument/2006/relationships" name="Stockholders' Equity - RSUs and" sheetId="54" state="visible" r:id="rId54"/>
    <sheet xmlns:r="http://schemas.openxmlformats.org/officeDocument/2006/relationships" name="Defined Contribution Plan (Deta" sheetId="55" state="visible" r:id="rId55"/>
    <sheet xmlns:r="http://schemas.openxmlformats.org/officeDocument/2006/relationships" name="Income Taxes - Narrative (Detai" sheetId="56" state="visible" r:id="rId56"/>
    <sheet xmlns:r="http://schemas.openxmlformats.org/officeDocument/2006/relationships" name="Income Taxes - Components of In" sheetId="57" state="visible" r:id="rId57"/>
    <sheet xmlns:r="http://schemas.openxmlformats.org/officeDocument/2006/relationships" name="Income Taxes - Reconciliation o" sheetId="58" state="visible" r:id="rId58"/>
    <sheet xmlns:r="http://schemas.openxmlformats.org/officeDocument/2006/relationships" name="Income Taxes - Significant Comp" sheetId="59" state="visible" r:id="rId59"/>
    <sheet xmlns:r="http://schemas.openxmlformats.org/officeDocument/2006/relationships" name="Income Taxes - Unrecognized Tax" sheetId="60" state="visible" r:id="rId60"/>
    <sheet xmlns:r="http://schemas.openxmlformats.org/officeDocument/2006/relationships" name="Supplemental Disclosures to t_3" sheetId="61" state="visible" r:id="rId61"/>
    <sheet xmlns:r="http://schemas.openxmlformats.org/officeDocument/2006/relationships" name="Supplemental Disclosures to t_4" sheetId="62" state="visible" r:id="rId62"/>
    <sheet xmlns:r="http://schemas.openxmlformats.org/officeDocument/2006/relationships" name="Supplemental Disclosures to t_5" sheetId="63" state="visible" r:id="rId63"/>
    <sheet xmlns:r="http://schemas.openxmlformats.org/officeDocument/2006/relationships" name="Supplemental Disclosures to t_6" sheetId="64" state="visible" r:id="rId64"/>
    <sheet xmlns:r="http://schemas.openxmlformats.org/officeDocument/2006/relationships" name="Acquisitions and Divestitures -" sheetId="65" state="visible" r:id="rId65"/>
    <sheet xmlns:r="http://schemas.openxmlformats.org/officeDocument/2006/relationships" name="Acquisitions and Divestitures_2" sheetId="66" state="visible" r:id="rId66"/>
    <sheet xmlns:r="http://schemas.openxmlformats.org/officeDocument/2006/relationships" name="Acquisitions and Divestitures_3" sheetId="67" state="visible" r:id="rId67"/>
    <sheet xmlns:r="http://schemas.openxmlformats.org/officeDocument/2006/relationships" name="Earnings Per Share - Narrative " sheetId="68" state="visible" r:id="rId68"/>
    <sheet xmlns:r="http://schemas.openxmlformats.org/officeDocument/2006/relationships" name="Earnings Per Share - Schedule o" sheetId="69" state="visible" r:id="rId69"/>
    <sheet xmlns:r="http://schemas.openxmlformats.org/officeDocument/2006/relationships" name="Revenue Recognition - Narrative" sheetId="70" state="visible" r:id="rId70"/>
    <sheet xmlns:r="http://schemas.openxmlformats.org/officeDocument/2006/relationships" name="Revenue Recognition - Disaggreg" sheetId="71" state="visible" r:id="rId71"/>
    <sheet xmlns:r="http://schemas.openxmlformats.org/officeDocument/2006/relationships" name="Segment Information - Schedule " sheetId="72" state="visible" r:id="rId72"/>
    <sheet xmlns:r="http://schemas.openxmlformats.org/officeDocument/2006/relationships" name="Segment Information - Adjusted "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606</t>
        </is>
      </c>
    </row>
    <row r="10">
      <c r="A10" s="4" t="inlineStr">
        <is>
          <t>Entity Registrant Name</t>
        </is>
      </c>
      <c r="B10" s="4" t="inlineStr">
        <is>
          <t>BERRY CORPORATION (bry)</t>
        </is>
      </c>
    </row>
    <row r="11">
      <c r="A11" s="4" t="inlineStr">
        <is>
          <t>Entity Incorporation, State or Country Code</t>
        </is>
      </c>
      <c r="B11" s="4" t="inlineStr">
        <is>
          <t>DE</t>
        </is>
      </c>
    </row>
    <row r="12">
      <c r="A12" s="4" t="inlineStr">
        <is>
          <t>Entity Tax Identification Number</t>
        </is>
      </c>
      <c r="B12" s="4" t="inlineStr">
        <is>
          <t>81-5410470</t>
        </is>
      </c>
    </row>
    <row r="13">
      <c r="A13" s="4" t="inlineStr">
        <is>
          <t>Entity Address, Address Line One</t>
        </is>
      </c>
      <c r="B13" s="4" t="inlineStr">
        <is>
          <t>16000 Dallas Parkway</t>
        </is>
      </c>
    </row>
    <row r="14">
      <c r="A14" s="4" t="inlineStr">
        <is>
          <t>Entity Address, Address Line Two</t>
        </is>
      </c>
      <c r="B14" s="4" t="inlineStr">
        <is>
          <t>Suite 500</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48</t>
        </is>
      </c>
    </row>
    <row r="18">
      <c r="A18" s="4" t="inlineStr">
        <is>
          <t>City Area Code</t>
        </is>
      </c>
      <c r="B18" s="4" t="inlineStr">
        <is>
          <t>661</t>
        </is>
      </c>
    </row>
    <row r="19">
      <c r="A19" s="4" t="inlineStr">
        <is>
          <t>Local Phone Number</t>
        </is>
      </c>
      <c r="B19" s="4" t="inlineStr">
        <is>
          <t>616-3900</t>
        </is>
      </c>
    </row>
    <row r="20">
      <c r="A20" s="4" t="inlineStr">
        <is>
          <t>Title of 12(b) Security</t>
        </is>
      </c>
      <c r="B20" s="4" t="inlineStr">
        <is>
          <t>Common Stock, par value $0.001 per share</t>
        </is>
      </c>
    </row>
    <row r="21">
      <c r="A21" s="4" t="inlineStr">
        <is>
          <t>Trading Symbol</t>
        </is>
      </c>
      <c r="B21" s="4" t="inlineStr">
        <is>
          <t>BRY</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362.7</v>
      </c>
    </row>
    <row r="34">
      <c r="A34" s="4" t="inlineStr">
        <is>
          <t>Entity Common Stock, Shares Outstanding</t>
        </is>
      </c>
      <c r="C34" s="6" t="n">
        <v>80313320</v>
      </c>
    </row>
    <row r="35">
      <c r="A35" s="4" t="inlineStr">
        <is>
          <t>Documents Incorporated by Reference</t>
        </is>
      </c>
      <c r="B35" s="4" t="inlineStr">
        <is>
          <t>The Company’s definitive proxy statement relating to the annual meeting of shareholders (to be held May 25, 2022) will be filed with the Securities and Exchange Commission within 120 days after the close of the Company’s fiscal year ended December 31, 2021 and is incorporated by reference in Part III to the extent described herein.</t>
        </is>
      </c>
    </row>
    <row r="36">
      <c r="A36" s="4" t="inlineStr">
        <is>
          <t>Entity Central Index Key</t>
        </is>
      </c>
      <c r="B36" s="4" t="inlineStr">
        <is>
          <t>0001705873</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il and Natural Gas Properties and Other Property and Equipment</t>
        </is>
      </c>
      <c r="B1" s="2" t="inlineStr">
        <is>
          <t>12 Months Ended</t>
        </is>
      </c>
    </row>
    <row r="2">
      <c r="B2" s="2" t="inlineStr">
        <is>
          <t>Dec. 31, 2021</t>
        </is>
      </c>
    </row>
    <row r="3">
      <c r="A3" s="3" t="inlineStr">
        <is>
          <t>Extractive Industries [Abstract]</t>
        </is>
      </c>
    </row>
    <row r="4">
      <c r="A4" s="4" t="inlineStr">
        <is>
          <t>Oil and Natural Gas Properties and Other Property and Equipment</t>
        </is>
      </c>
      <c r="B4" s="4" t="inlineStr">
        <is>
          <t>Oil and Natural Gas Properties and Other Property and Equipment Oil and Natural Gas Capitalized Costs Aggregate capitalized costs related to oil, natural gas and NGL production activities with applicable accumulated depletion and amortization are presented below: Year Ended December 31, 2021 2020 (in thousands) Proved properties $ 1,246,380 $ 1,101,371 Unproved properties 291,514 311,195 Total proved and unproved properties 1,537,894 1,412,566 Less accumulated depletion and amortization (340,328) (235,259) Total proved and unproved properties, net $ 1,197,566 $ 1,177,307 Other Property and Equipment Other property and equipment consisted of the following: Year Ended December 31, 2021 2020 (in thousands) Cogens, natural gas plants and pipelines $ 54,237 $ 72,999 Vehicles and service equipment (1) 55,521 8,878 Furniture and equipment 22,665 21,515 Land 6,101 6,512 Buildings and leasehold improvements 2,186 2,241 Total other property and equipment 140,710 112,145 Less: accumulated depreciation (36,927) (31,368) Total other property and equipment, net $ 103,783 $ 80,777 __________ (1) Includes CJWS vehicles and service equipment in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following table summarizes our outstanding debt: December 31, 2021 December 31, 2020 Interest Rate Maturity Security (in thousands) 2021 RBL Facility $ — n/a variable rates 5.3% (2021) August 26, 2025 Mortgage on 90% of Present Value of proven oil and gas reserves and lien on certain other assets 2017 RBL Facility n/a $ — variable rates 4.0% (2020) July 29, 2022 Mortgage on 85% of Present Value of proven oil and gas reserves and lien on certain other assets 2026 Notes 400,000 400,000 7% February 15, 2026 Unsecured Long-Term Debt - Principal Amount 400,000 400,000 Less: Debt Issuance Costs (5,434) (6,520) Long-Term Debt, net $ 394,566 $ 393,480 Deferred Financing Costs We incurred legal and bank fees related to the issuance of debt. At December 31, 2021 and 2020, debt issuance costs for the 2021 RBL Facility and 2017 RBL Facility (each as defined below) reported in “other noncurrent assets” on the balance sheet were approximately $5 million and $7 million, net of amortization, respectively. In 2021, we expensed $3 million of unamortized debt issuance costs related to the modification of the 2017 RBL Facility. Also in 2021, we incurred approximately $4 million of legal and bank fees related to the issuance of the 2021 RBL Facility. At December 31, 2021 and 2020, debt issuance costs, net of amortization, for the unsecured notes due February 2026 (the “2026 Notes”) reported in “Long-Term Debt, net” on the balance sheet were approximately $5 million and $7 million, respectively. For the years ended December 31, 2021, 2020, and 2019, the amortization expense for the 2021 RBL Facility, the 2017 RBL Facility and the 2026 Notes combined, was approximately $4 million, $5 million, and $5 million, respectively. The amortization of debt issuance costs is presented in “interest expense” on the consolidated statements of operations. Fair Value Our debt is recorded at the carrying amount on the balance sheets. The carrying amount of each RBL Facility approximated fair value because the interest rates are variable and reflect market rates. The fair value of the 2026 Notes was approximately $400 million and $337 million at December 31, 2021 and 2020, respectively. 2021 RBL Facility On August 26, 2021, Berry Corp, as a guarantor, together with Berry LLC, as the borrower, entered into a credit agreement that provided for a revolving loan with up to $500 million of commitments, subject to a reserve borrowing base (“2021 RBL Facility”). Our initial borrowing base is $200 million. The 2021 RBL Facility provides a letter of credit subfacility for the issuance of letters of credit in an aggregate amount not to exceed $20 million. Issuances of letters of credit reduce the borrowing availability for revolving loans under the 2021 RBL Facility on a dollar for dollar basis. The 2021 RBL Facility matures on August 26, 2025, unless terminated earlier in accordance with the 2021 RBL Facility terms. Borrowing base redeterminations generally become effective each May and November, although the borrower and the lenders may each make one interim redetermination between scheduled redeterminations. In December 2021, we completed the first scheduled semi-annual borrowing base redetermination and entered into that certain First Amendment to Credit Agreement (the “First Amendment”), which resulted in a reaffirmed borrowing base at $200 million and changes to the hedging covenants in respect of the exclusion of short puts or similar derivatives in the calculation of minimum and maximum hedging requirements. If the outstanding principal balance of the revolving loans and the aggregate face amount of all letters of credit under the 2021 RBL Facility exceeds the borrowing base at any time as a result of a redetermination of the borrowing base, we have the option within 30 days to take any of the following actions, either individually or in combination: make a lump sum payment curing the deficiency, deliver reserve engineering reports and mortgages covering additional oil and gas properties sufficient in certain lenders’ opinion to increase the borrowing base and cure the deficiency or begin making equal monthly principal payments that will cure the deficiency within the next six-month period. Upon certain adjustments to the borrowing base other than a result of a redetermination, we are required to make a lump sum payment in an amount equal to the amount by which the outstanding principal balance of the revolving loans and the aggregate face amount of all letters of credit under the 2021 RBL Facility exceeds the borrowing base. In addition, the 2021 RBL Facility provides that if there are any outstanding borrowings and the consolidated cash balance exceeds $20 million at the end of each calendar week, such excess amounts shall be used to prepay borrowings under the credit agreement. Otherwise, any unpaid principal will be due at maturity. The outstanding borrowings under the revolving loan bear interest at a rate equal to either (i) a customary base rate plus an applicable margin ranging from 2.0% to 3.0% per annum, and (ii) a customary benchmark rate plus an applicable margin ranging from 3.0% to 4.0% per annum, and in each case depending on levels of borrowing base utilization. In addition, we must pay the lenders a quarterly commitment fee of 0.5% on the average daily unused amount of the borrowing availability under the 2021 RBL Facility. We have the right to prepay any borrowings under the 2021 RBL Facility with prior notice at any time without a prepayment penalty. The 2021 RBL Facility requires us to maintain on a consolidated basis as of each quarter-end (i) a leverage ratio of not more than 3.0 to 1.0 and (ii) a current ratio of not less than 1.0 to 1.0. As of December 31, 2021, our leverage ratio and current ratio were 2.0 to 1.0 and 2.2 to 1.0, respectively. In addition, the 2021 RBL Facility currently provides that to the extent we incur unsecured indebtedness, including any amounts raised in the future, the borrowing base will be reduced by an amount equal to 25% of the amount of such unsecured debt. We were in compliance with all financial covenants under the 2021 RBL Facility as of December 31, 2021. The 2021 RBL Facility contains usual and customary events of default and remedies for credit facilities of a similar nature. The 2021 RBL Facility also places restrictions on the borrower and its restricted subsidiaries with respect to additional indebtedness, liens, dividends and other payments to shareholders, repurchases or redemptions of our common stock, redemptions of the borrower’s senior notes, investments, acquisitions, mergers, asset dispositions, transactions with affiliates, hedging transactions and other matters. From and after August 26, 2022, the 2021 RBL Facility permits us to repurchase certain indebtedness if availability is equal to or greater than 20% of the borrowing base, whichever is in effect, and our pro forma leverage ratio is less than or equal to 2.0 to 1.0. We can repurchase equity or make other distributions to our equity holders in an amount equal to (i) 100% of Free Cash Flow (as defined under the 2021 RBL Facility) for the fiscal quarter most recently ended prior to such repurchase or distribution minus (ii) the amount of certain investments made, so long as, in addition to other conditions and limitations as described in the 2021 RBL Facility, availability is equal to or greater than 20% of the elected commitments or borrowing base, whichever is in effect, and our pro forma leverage ratio is less than or equal to 2.0 to 1.0. Berry LLC is the borrower on the 2021 RBL Facility and Berry Corp. is the guarantor. Each future subsidiary of Berry Corp., with certain exceptions, is required to guarantee our obligations and obligations of the other guarantors under the 2021 RBL Facility and under certain hedging transactions and banking services arrangements (the “Guaranteed Obligations”). The lenders under the 2021 RBL Facility hold a mortgage on at least 90% of the present value of our proven oil and gas reserves. The obligations of Berry LLC and the guarantors are also secured by liens on substantially all of our personal property, subject to customary exceptions. As of December 31, 2021, we had no borrowings outstanding, $7 million in letters of credit outstanding, and approximately $193 million of available borrowings capacity under the 2021 RBL Facility. Corporate Organization Berry Corp., as Berry LLC’s parent company, has no independent assets or operations and is subject to a passive holding company covenant under the 2021 RBL Facility. Any guarantees of potential future registered debt securities by Berry Corp. or Berry LLC would be full and unconditional. In addition, there are no significant restrictions upon the ability of Berry LLC to distribute funds to Berry Corp. by distribution or loan other than restrictions under the 2021 RBL Facility. None of the assets of Berry Corp. or Berry LLC represent restricted net assets. The 2021 RBL Facility permits Berry Corp. to make dividends so long as both before and after giving pro forma effect to such distribution, no default or event of defaults exists, availability exceeds 20% of the borrowing base, whichever is in effect, and Berry Corp. demonstrates a pro forma leverage ratio less than or equal to 2.0 to 1.0. The conditions are currently met with significant margin. 2017 RBL Facility On July 31, 2017, we entered into a credit agreement that provided for a revolving loan with up to $1.5 billion of commitment, subject to a reserve borrowing base (“2017 RBL Facility”). In April 2021, we completed our scheduled semi-annual borrowing base redetermination under our 2017 RBL Facility, which resulted in a reaffirmed borrowing base at $200 million. On August 26, 2021, we cancelled the 2017 RBL Facility agreement. There were no borrowings outstanding at the time of cancellation. Senior Unsecured Notes Offering In February 2018, we completed a private issuance of $400 million in aggregate principal amount of 7.0% senior unsecured notes due February 2026 (the “2026 Notes”), which resulted in net proceeds to us of approximately $391 million after deducting expenses and the initial purchasers’ discount. We may, at our option, redeem all or a portion of the 2026 Notes at any time on or after February 15, 2021. If we experience certain kinds of changes of control, holders of the 2026 Notes may have the right to require us to repurchase their notes at 101% of the principal amount of the 2026 Notes, plus accrued and unpaid interest, if any. The 2026 Notes are our senior unsecured obligations and rank equally in right of payment with all of our other senior indebtedness and senior to any of our subordinated indebtedness. The notes are fully and unconditionally guaranteed on a senior unsecured basis by us and will also be guaranteed by certain of our future subsidiaries; whereas Berry LLC, C&amp;J Management and CJWS are not guarantors. The 2026 Notes and related guarantees are effectively subordinated to all of our secured indebtedness (including all borrowings and other obligations under our RBL Facility) to the extent of the value of the collateral securing such indebtedness, and structurally subordinated in right of payment to all existing and future indebtedness and other liabilities (including trade payables) of any future subsidiaries that do not guarantee the 2026 Notes. The indenture governing the 2026 Notes contains restrictive covenants that may limit our ability to, among other things: • incur or guarantee additional indebtedness or issue certain types of preferred stock; • pay dividends on capital stock or redeem, repurchase or retire our capital stock or subordinated indebtedness; • transfer, sell or dispose of assets; • make investments; • create certain liens securing indebtedness; • enter into agreements that restrict dividends or other payments from our restricted subsidiaries to us; • consolidate, merge or transfer all or substantially all of our assets; and • engage in transactions with affiliates. The indenture governing the 2026 Notes contains customary events of default, including, among others, (a) non-payment; (b) non-compliance with covenants (in some cases, subject to grace periods); (c) payment default under, or acceleration events affecting, material indebtedness and (d) bankruptcy or insolvency events involving us or certain of our subsidiaries. We were in compliance with all covenants as of December 31, 2021. Debt Repurchase Program In February 2020, our Board of Directors adopted a program to spend up to $75 million for the opportunistic repurchase of our 2026 Notes. The manner, timing and amount of any purchases will be determined based on our evaluation of market conditions, compliance with outstanding agreements and other factors, may be commenced or suspended at any time without notice and does not obligate Berry Corp. to purchase the 2026 Notes during any period or at all. We have not yet repurchased any notes under this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We utilize derivatives, such as swaps, puts, calls and collars to hedge a portion of our forecasted oil and gas production and gas purchases to reduce exposure to fluctuations in oil and natural gas prices, which addresses our market risk. In addition to the hedging requirements of the 2021 RBL Facility, we target covering our operating expenses and a majority of our fixed charges, which includes capital needed to sustain production levels, as well as interest and fixed dividends as applicable, with the oil and gas sales hedges for a period of up to three years out. Additionally, we target fixing the price for a large portion of our natural gas purchases used in our steam operations for up to two years. We have also entered into Utah gas transportation contracts to help reduce the price fluctuation exposure, however these do not qualify as hedges. We also, from time to time, have entered into agreements to purchase a portion of the natural gas we require for our operations, which we do not record at fair value as derivatives because they qualify for normal purchases and normal sales exclusions. We had no such transactions in the periods presented. For fixed-price oil and gas sales swaps, we are the seller, so we make settlement payments for prices above the indicated weighted-average price per barrel and per mmbtu, respectively, and receive settlement payments for prices below the indicated weighted-average price per barrel and per mmbtu, respectively. For our purchased oil puts, we would receive settlement payments for prices below the indicated weighted-average price per barrel of Brent. For most of our options we paid or received a premium at the time the positions were created and for others, the premium payment or receipt is deferred until the time of settlement. As of December 31, 2021 we have net payable deferred premiums of approximately $21 million, which is reflected in the mark-to-market valuation and will be payable beginning in 2022 through 2024, in approximately the same amount each year. For our put spreads, in addition to any deferred premium payments, we would receive settlement payments for prices below the indicated highest price of the long put with the maximum payment received per barrel equal to the difference between the indicated prices of the long and short put. No payment would be made or received for prices above the highest indicated price of the long put. The short put spreads offset the long put spreads. For our sold oil and gas puts, we would make settlement payments for prices below the indicated weighted-average price. No payment would be due for prices above the indicated weighted-average price. For our sold oil and gas calls, we would make settlement payments for prices above the indicated weighted-average price. No payment would be due for prices below the indicated weighted-average price. For our purchased gas puts, we would receive settlement payments for prices below the indicated weighted-average price. No payment would be received for prices above the indicated weighted-average price. For our purchased gas calls, we would receive settlement payments for prices above the indicated weighted-average price. No payment would be received for prices below the indicated weighted-average price. We use oil and gas swaps and puts to protect our sales against decreases in oil and gas prices. We also use swaps to protect our natural gas purchases against increases in prices. We do not enter into derivative contracts for speculative trading purposes and have not accounted for our derivatives as cash-flow or fair-value hedges. The changes in fair value of these instruments are recorded in current earnings. Gains (losses) on oil and gas sales hedges are classified in the revenues and other section of the statement of operations, while natural gas purchase hedges are included in expenses and other section of the statement of operations. As of December 31, 2021, we had the following crude oil production and gas purchases hedges. Q1 2022 Q2 2022 Q3 2022 Q4 2022 FY 2023 FY 2024 Brent Swaps Hedged volume (bbls) 796,500 753,500 736,000 736,000 1,595,750 732,000 Weighted-average price ($/bbl) $ 67.02 $ 66.59 $ 66.36 $ 66.36 $ 65.26 $ 61.78 Put Spreads Long $50/$40 Put Spread hedged volume (bbls) 405,000 409,500 414,000 414,000 2,555,000 1,647,000 Short $50/$40 Put Spread hedged volume (bbls) 45,000 45,500 46,000 46,000 365,000 366,000 Collars Purchased Puts hedged volume (bbls) 270,000 — — — — — Weighted-average price ($/bbl) $ 40.00 $ — $ — $ — $ — $ — Sold Calls hedged volume (bbls) 270,000 — — — — — Weighted-average price ($/bbl) $ 80.00 $ — $ — $ — $ — $ — Henry Hub Purchased Puts Hedged volume (mmbtu) 1,800,000 — — — — — Weighted-average price ($/mmbtu) $ 2.75 $ — $ — $ — $ — $ — Purchased Calls Hedged volume (mmbtu) 2,700,000 2,730,000 2,760,000 2,760,000 10,950,000 9,150,000 Weighted-average price ($/mmbtu) $ 4.00 $ 4.00 $ 4.00 $ 4.00 $ 4.00 $ 4.00 Sold Puts Hedged volume (mmbtu) 2,700,000 2,730,000 2,760,000 2,760,000 10,950,000 9,150,000 Weighted-average price ($/mmbtu) $ 2.75 $ 2.75 $ 2.75 $ 2.75 $ 2.75 $ 2.75 Our long put spread position ($50/$40) is presented in the table above on a gross basis as originally established. Subsequently, we have entered into additional transactions that exactly offset a portion of the original long put spread position and these are shown as short put spread ($50/$40). In 2022 we added sold fixed price oil swaps (Brent) of 2,000 bbl/d at $80.40 beginning February 2022 through December 2022, 2,000 bbl/d at $85.20 beginning March 2022 through December 2022, and 4,000 bbl/d at $78.42 beginning January 2023 through December 2023. We also added Brent collars of 3,000 bbl/d for calendar year 2023 buying $40.00 put options and selling $106.33 call options. Our commodity derivatives are measured at fair value using industry-standard models with various inputs including publicly available underlying commodity prices and forward curves, and all are classified as Level 2 in the required fair value hierarchy for the periods presented. These commodity derivatives are subject to counterparty netting. The following tables present the fair values (gross and net) of our outstanding derivatives as of December 31, 2021 and 2020.The following tables present the fair values (gross and net) of our outstanding derivatives as of December 31, 2021 and 2020. December 31, 2021 Balance Sheet Classification Gross Amounts Recognized at Gross Amounts Offset Net Fair Value (in thousands) Assets: Commodity Contracts Current assets $ 5,360 $ (5,360) $ — Commodity Contracts Non-current assets 29,828 (28,758) 1,070 Liabilities: Commodity Contracts Current liabilities (34,985) 5,360 (29,625) Commodity Contracts Non-current liabilities (47,335) 28,758 (18,577) Total derivatives $ (47,132) $ — $ (47,132) December 31, 2020 Balance Sheet Classification Gross Amounts Recognized at Gross Amounts Offset Net Fair Value (in thousands) Assets: Commodity Contracts Current assets $ 15,217 $ (12,710) $ 2,507 Liabilities: Commodity Contracts Current liabilities (36,031) 12,710 (23,321) Total derivatives $ (20,814) $ — $ (20,814) By using derivative instruments to economically hedge exposure to changes in commodity prices, we expose ourselves to credit risk. Credit risk is the failure of the counterparty to perform under the terms of the derivative contract. When the fair value of a derivative contract is positive, the counterparty owes us, which creates credit risk. We do not receive collateral from our counterparties. We minimize the credit risk in derivative instruments by limiting our exposure to any single counterparty. In addition, our 2021 RBL Facility prevents us from entering into hedging arrangements that are secured, except with our lenders and their affiliates that have margin call requirements, that otherwise require us to provide collateral or with a non-lender counterparty that does not have an A or A2 credit rating or better from Standards &amp; Poor’s or Moody’s, respectively. In accordance with our standard practice, our commodity derivatives are subject to counterparty netting under agreements governing such derivatives which partially mitigates the counterparty nonperformance risk. (Losses) Gains on Derivatives A summary of gains and losses on the derivatives included on the statements of operations is presented below: Year Ended December 31, 2021 2020 2019 (in thousands) (Losses) gains on oil and gas sales derivatives $ (156,399) $ 117,781 $ (37,998) Gains (losses) on natural gas purchase derivatives 38,577 (1,035) (6,957) Total (losses) gains on derivatives $ (117,822) $ 116,746 $ (44,9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In the normal course of business, we, or our subsidiary, are the subject of, or party to, pending or threatened legal proceedings, contingencies and commitments involving a variety of matters that seek, or may seek, among other things, compensation for alleged personal injury, breach of contract, property damage or other losses, punitive damages, fines and penalties, remediation costs, or injunctive or declaratory relief. We accrue for currently outstanding lawsuits, claims and proceedings when it is probable that a liability has been incurred and the liability can be reasonably estimated. We have not recorded any reserve balances at December 31, 2021 and December 31, 2020. We also evaluate the amount of reasonably possible losses that we could incur as a result of these matters. We believe that reasonably possible losses that we could incur in excess of accruals on our balance sheet would not be material to our consolidated financial position or results of operations. We, or our subsidiaries, or both, have indemnified various parties against specific liabilities those parties might incur in the future in connection with transactions that they have entered into with us. As of December 31, 2021, we are not aware of material indemnity claims pending or threatened against us. We have certain commitments under contracts, including purchase commitments for goods and services. Prior to our 2017 emergence, Berry entered into a Carry and Earning Agreement with Encana, effective June 7, 2006, in connection with our Piceance assets which, among other things, required us to either build a road or secure a license for alternative access, in lieu of paying a $6 million penalty. As of December 31, 2019, we fulfilled the obligation by delivering the access license pursuant to the agreement. On January 30, 2020, Caerus Piceance LLC, the successor of Encana's interests filed a claim in the City and County of Denver District Court challenging the sufficiency of such access, which we dispute. We settled the lawsuit and the case was dismissed with prejudice on February 1, 2022, which also satisfied the road obligation. Securities Litigation Matter On November, 20, 2020, Luis Torres, individually and on behalf of a putative class, filed a securities class action lawsuit (the “Torres Lawsuit”) in the United States District Court for the Northern District of Texas against Berry Corp. and certain of its current and former directors and officers (collectively, the “Defendants”). The complaint asserts violations of Sections 11 and 15 of the Securities Act of 1933, and Sections 10(b) and 20(a) of the Exchange Act, on behalf of a putative class of all persons who purchased or otherwise acquired (i) common stock pursuant and/or traceable to the Company’s 2018 IPO; or (ii) Berry Corp.'s securities between July 26, 2018 and November 3, 2020 (the “Class Period”). In particular, the complaint alleges that the Defendants made false and misleading statements during the Class Period and in the offering materials for the IPO, concerning the Company’s business, operational efficiency and stability, and compliance policies, that artificially inflated the Company’s stock price, resulting in injury to the purported class members when the value of Berry Corp.’s common stock declined following release of its financial results for the third quarter of 2020 on November 3, 2020. On January 21, 2021, multiple plaintiffs filed motions in the Torres Lawsuit seeking to be appointed lead plaintiff and lead counsel. After briefing and a stipulation between the remaining movants, the Court appointed Luis Torres and Allia DeAngelis as co-lead plaintiffs on August 18, 2021. On November 1, 2021, the co-lead plaintiffs filed an amended complaint asserting claims on behalf of the same putative class under Sections 11 and 15 of the Securities Act of 1933 and Sections 10(b) and 20(a) of the Exchange Act, alleging, among other things, that the Company and the individual Defendants made false and misleading statements between July 26, 2018 and November 3, 2020 regarding the Company’s permits and permitting processes. The amended complaint does not quantify the alleged losses but seeks to recover all damages sustained by the putative class as a result of these alleged securities violations, as well as attorneys’ fees and costs. The Defendants filed a Motion to Dismiss on January 24, 2022; plaintiffs’ opposition is due on March 21, 2022 and Defendants' reply is due on May 16, 2022. We dispute these claims and intend to defend the matter vigorously. Given the uncertainty of litigation, the preliminary stage of the case, and the legal standards that must be met for, among other things, class certification and success on the merits, we cannot reasonably estimate the possible loss or range of loss that may result from this action. Other Commitments We entered into certain firm commitments to secure transportation of our production and third-party natural gas to market as well as processing which require a minimum monthly charge regardless of whether the contracted capacity is used or not. We also entered into a drilling commitment associated with our property acquisition. We also have operating lease agreements mainly for office space. Office rent payments are generally expensed as part of general and administrative expenses and were approximately $2.0 million, $1.5 million and $1.5 million in 2021, 2020 and 2019, respectively. At December 31, 2021, future net minimum payments for non-cancelable purchase obligations and operating leases (excluding oil and natural gas and other mineral leases, utilities, taxes and insurance and maintenance expense) were as follows: 2022 2023 2024 2025 2026 Thereafter Total (in thousands) Processing and transportation contracts (1) $ 9,835 $ 10,348 $ 9,130 $ 8,083 $ 8,082 $ 51,604 $ 97,082 Operating lease obligations 2,279 2,122 1,649 1,551 1,554 936 10,091 Other purchase obligations (2) 20,700 2,400 — — — — 23,100 Total $ 32,814 $ 14,870 $ 10,779 $ 9,634 $ 9,636 $ 52,540 $ 130,273 __________ (1) Amounts include payments which will become due under long-term agreements to purchase goods and services used in the normal course of business to secure pipeline transportation of natural gas to market and between markets, as well as gathering and processing of natural g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Cash Dividends Our Board of Directors approved regular cash dividends on our common stock of $0.04 per share for each of the first and second quarters of 2021 and $0.06 per share for each of the third and fourth quarters of 2021. For the year ended December 31, 2021 we paid approximately $11 million in cash dividends on our common stock. For the year ended December 31, 2020 we paid approximately $19 million in cash dividends on our common stock, which included payment of the dividend declared for the fourth quarter of 2019 and a $0.12 per share cash dividend for the first quarter of 2020. For the year ended December 31, 2019 we declared a cash dividend of $0.12 per share each quarter for a total of $0.48 per share and paid approximately $39 million in cash dividends on our common stock. Our Board of Directors declared a regular dividend for the first quarter of 2022 at a rate of $0.06 per share on the Company’s outstanding common stock, payable on April 15, 2022 to shareholders of record at the close of business on March 15, 2022. Common Stock On February 28, 2017 (the “Effective Date”), 32,920,000 shares of common stock in Berry Corp. were distributed in accordance with our plan of reorganization in the Chapter 11 Proceeding (the “Plan”). In addition 7,080,000 shares of Berry Corp. common stock reserved for future issuance in the event that the holders of such rights chose cash distributions instead. We negotiated with the claimants to settle their claims and in 2019 we issued approximately 2,770,000 shares of Berry Corp. common stock instead of 7,080,000 to resolve these claims for approximately $20 million. Voting Rights . Each share of common stock is entitled to one vote with respect to each matter on which holders of common stock are entitled to vote. Holders of common stock do not have cumulative voting rights. Dividend Rights . Holders of common stock will be entitled to receive dividends, if any, as may be declared from time to time by our board of directors (the “Board”) out of legally available funds. Liquidation Rights . Upon liquidation, dissolution or winding up of the Company, holders of our common stock will be entitled to share ratably in the assets of the Company that are legally available for distribution to holders of our common stock after payment of the Company’s debts and other liabilities. Preemptive and Conversion Rights. Holders of common stock have no preemptive, conversion or other rights to subscribe for additional shares. Registration Rights Agreement On the Effective Date, Berry Corp. entered into a registration rights agreement (the “Registration Rights Agreement”) with certain holders of the Unsecured Notes. Subsequently, the registration rights agreement was amended and restated in connection with our IPO. In accordance with the Registration Rights Agreement, Berry Corp. filed a shelf registration statement with the SEC subsequent to the Effective Date. The shelf registration statement registered the resale, on a delayed or continuous basis, of all Registrable Securities that have been timely designated for inclusion by specified Holders (as defined in the Registration Rights Agreement). Generally, “Registrable Securities” includes (i) common stock issued or to be issued by Berry Corp. under the Plan (defined in Note 13), (ii) preferred stock that was purchased by the participants in the rights offering noted above and (iii) common stock into which the preferred stock converts, except that “Registrable Securities” does not include securities that have been sold under an effective registration statement or Rule 144 under the Securities Act. The Registration Rights Agreement will terminate when there are no longer any Registrable Securities outstanding. Shares Outstanding As of December 31, 2021, there were 80,007,149 shares of common stock outstanding. Up to an additional 6,998,815 shares were issuable for unvested restricted stock units and performance restricted stock units (assuming maximum achievement of performance goals) under the Company's 2017 Omnibus Incentive Plan as of December 31, 2021. Stock Repurchase Program In December 2018, our Board of Directors adopted a program for the opportunistic repurchase of up to $100 million of our common stock. Based on the Board’s evaluation of market conditions for our common stock at the time, they authorized repurchases of up to $50 million under the program. In 2018 and 2019, the Company repurchased a total of 5,057,682 shares under the stock repurchase program for approximately $50 million in aggregate. In February 2020, the Board of Directors authorized the repurchase of the remaining $50 million available under the repurchase program. We did not repurchase any common stock in 2020. For the year ended December 31, 2021, we repurchased 471,022 shares at an average price of $5.18 per share for approximately $2 million in the third quarter. All shares repurchased are reflected as treasury stock. Accordingly, as of December 31, 2021, the Company has repurchased a total of 5,528,704 shares under the stock repurchase program for approximately $52 million in aggregate, leaving approximately $48 million authorized and available for future repurchases under the program. Repurchases may be made from time to time in the open market, in privately negotiated transactions or by other means, as determined in the Company's sole discretion. The manner, timing and amount of any purchases will be determined based on our evaluation of market conditions, stock price, compliance with outstanding agreements and other factors, may be commenced or suspended at any time without notice and does not obligate Berry Corp. to purchase shares during any period or at all. Any shares acquired will be available for general corporate purposes. Stock-Based Compensation The Company has awarded restricted stock units (“RSUs”) that are solely time-based awards and performance-based restricted stock units (“PSUs”) that include (i) awards with a market objective measured against both absolute total stockholder return (“Absolute TSR”) and a relative total stockholder return (“Relative TSR”) (the “TSR PSUs”) over the performance period and (ii) awards based on the Company's average cash returned on invested capital (“CROIC PSUs”) over the performance period. Depending on the results achieved during the three-year performance period, the actual number of shares that a grant recipient receives at the end of the period may range from 0% to 250% of the TSR PSUs granted in 2021, 0% to 200% of the TSR PSUs granted in prior years and from 0% to 200% of the CROIC PSUs granted in 2021. No CROIC PSUs were granted prior to 2021. The fair value of the RSUs and CROIC PSUs was determined using the grant date stock price. The fair value of the TSR PSUs was determined using a Monte Carlo simulation analysis to estimate the total shareholder return ranking of the Company, including a comparison against the peer group over the performance periods. The expected volatility of the Company’s common stock at the date of grant was estimated based on average volatility rates for the Company and selected guideline public companies. The dividend yield assumption was based on the then current annualized declared dividend. The risk-free interest rate assumption was based on observed interest rates consistent with the three-year performance measurement period. On June 27, 2018, our board of directors adopted the second amended and restated 2017 Omnibus Incentive Plan (“Omnibus Plan”), as amended and restated (our “Restated Incentive Plan”). This plan constitutes an amendment and restatement of the plan (the “Prior Plan”) as in effect immediately prior to the adoption of the Restated Incentive Plan. The Prior Plan constituted an amendment and restatement of the plan originally adopted as of June 15, 2017 (the “2017 Plan”). The Restated Incentive Plan provides for the grant, from time to time, at the discretion of the board of directors or a committee thereof, of stock options, stock appreciation rights (“SARs”), restricted stock, restricted stock units, stock awards, dividend equivalents, other stock-based awards, cash awards and substitute awards. The maximum number of shares of common stock that may be issued pursuant to an award under the Restated Incentive Plan is 10,000,000 inclusive of the number of shares of common stock previously issued pursuant to awards granted under the Prior Plan or the 2017 Plan. The maximum number of shares remaining that may be issued is 1,368,778 as of December 31, 2021. For the years ended December 31, 2021, 2020, and 2019 the stock-based compensation expense was approximately $14 million, $15 million, and $9 million, respectively. For the years ended December 31, 2021, 2020 and 2019 the stock-based compensation the income tax benefit was not material. The table below summarizes the activity relating to RSUs issued under the Restated Incentive Plan during the year ended December 31, 2021. The RSUs vest ratably over three years. Unrecognized compensation cost associated with the RSUs at December 31, 2021 was approximately $8 million which will be recognized over a weighted-average period of approximately two years. Number of shares Weighted-average Grant Date Fair Value (shares in thousands) Non-vested at December 31, 2020 1,939 $ 7.52 Granted 1,833 $ 4.65 Vested (774) $ 7.97 Forfeited (418) $ 5.54 Non-vested at December 31, 2021 2,580 $ 5.67 The table below summarizes the activity relating to the PSUs issued under the Revised Incentive Plan during the year ended December 31, 2021. Unrecognized compensation cost associated with the PSUs at December 31, 2021 is approximately $10 million which will be recognized over a weighted-average period of approximately two years. Number of shares Weighted-average Grant Date Fair Value (shares in thousands) Non-vested at December 31, 2020 1,652 $ 14.77 Granted 998 $ 5.96 Vested (75) $ 12.75 Forfeited (490) $ 13.17 Non-vested at December 31, 2021 2,085 $ 1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Defined Contribution Plan We sponsor a defined contribution retirement plan under section 401(k) of the Internal Revenue Code to assist all full-time employees in providing for retirement or other future financial needs. Employees are eligible to participate in the 401(k) plan on their date of hire. The 401(k) plan provided for a matching contribution of up to 6% of an employee’s eligible compensation until June 2020. The Company temporarily suspended matching due to COVID-19. As of January 2021, the Company reinstated the Plan's matching contributions to 100% of the first 3% of compensation deferred by the participant. As of July 2021, the Company increased the Plan's matching contributions to 100% of the first 6% of compensation deferred by the participant. We expensed approximately $1.6 million, $1.0 million, and $1.7 million for the years ended December 31, 2021, 2020, and 2019, respectively, under the provisions of the 401(k)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The change in our effective rate from 2.8% in the year ended December 31, 2020 to (10.0)% for the year ended December 31, 2021 is primarily due to nondeductible stock compensation, adjustments to our tax credit carryforward balances, and changes in the valuation allowance. The key contributor to the change in our effective rate from (523)% in the year ended December 31, 2019 to 2.8% for the year ended December 31, 2020 is due to the valuation allowance recorded in 2020 and the recognition of U.S. federal general business credits in 2019 related to the 2017 and 2018 tax periods. Income tax expense (benefit) consisted of the following: Year Ended December 31, 2021 2020 2019 (in thousands) Current taxes: Federal $ — $ — $ — State 581 828 227 Total current taxes 581 828 227 Deferred taxes: Federal 832 2,653 (36,756) State — (10,699) (21) Total deferred taxes 832 (8,046) (36,777) Total current and deferred taxes $ 1,413 $ (7,218) $ (36,550) A reconciliation of the federal statutory tax rate to the effective tax rate is as follows: Year Ended December 31, 2021 2020 2019 Federal statutory rate 21.0 % 21.0 % 21.0 % State, net of federal tax benefit 3.7 % 6.3 % 8.9 % Nondeductible compensation (24.5) % — % — % Effect of permanent differences (4.7) % (0.6) % 0.2 % Tax credits - Prior Year (29.5) % 4.9 % (546.4) % Tax credits - Current Year 21.5 % 1.1 % — % State return to provision (0.2) % (1.1) % (6.6) % Change in valuation allowance 2.7 % (28.8) % 0.0 % Effective tax rate (10.0) % 2.8 % (522.9) % Significant components of the deferred tax assets and liabilities are as follows: Year Ended December 31, 2021 2020 (in thousands) Deferred tax assets: Net operating loss carryforwards $ 40,846 $ 21,205 Accruals 11,731 14,208 Asset retirement obligations 44,437 43,518 Derivative instruments 12,776 5,654 Tax credits 61,044 62,058 Other 3,551 4,946 Subtotal 174,385 151,589 Valuation allowance (77,546) (77,923) Total deferred tax assets 96,839 73,666 Deferred tax liabilities: Book tax differences in property basis (98,670) (74,677) Total deferred tax liabilities (98,670) (74,677) Net deferred tax liability $ (1,831) $ (1,011) As of December 31, 2021, the Company had approximately $181 million of federal net operating loss (“NOL”) carryforwards and $49 million of state NOL carryforwards. The vast majority of the federal net operating loss carryovers have no expiration date. State net operating loss carry forwards will expire in varying amounts beginning after taxable year ended 2027. In addition, as of December 31, 2021, the Company had US federal general business tax credit carryforwards totaling $54 million and state tax credits of $9 million ($7 million net of federal benefit), which, if unused, will expire after taxable years ended 2037 and 2033, respectively. In recording deferred income tax assets, we consider whether it is more likely than not that some portion or all of the deferred income tax assets will be realized. The ultimate realization of deferred income tax assets is dependent upon the generation of future taxable income of the appropriate character during the periods in which those deferred income tax assets would be deductible. We consider the scheduled reversal of deferred income tax liabilities and projected future income for this determination. Due to the history of losses in recent years, management continues to believe that it is more likely than not that a large portion of our deferred tax assets would not be realized. Accordingly, we recorded a valuation allowance on our deferred tax assets for the years ended December 31, 2021 and 2020 in the amount of $78 million. Year Ended December 31, 2021 2020 (in thousands) Unrecognized tax benefits - January 1 $ — $ 13,892 Prior year - change — (13,892) Current year - change — — Unrecognized tax benefits - December 31 $ — $ — During the third quarter 2020, the Internal Revenue Service issued final regulations implementing interest expense deduction limitation rules under section 163(j) of the Internal Revenue Code. The final regulations changed certain rules on the computation and limitation of interest expense amounts and are applicable for tax years beginning on or after November 13, 2020. Early adoption is permitted for tax years beginning after December 31, 2017. We assessed the impact of these regulations being issued in 2020. As a result, we recognized the entirety of its $14 million of uncertain tax benefits that were recorded as of December 31, 2019. The recognition of these uncertain tax benefits did not affect the effective tax rate. No penalties or interest expense have been accrued on unrecognized tax benefits in the periods presented. We had no material uncertain tax positions at December 31, 2021 or 2020. We do not believe that the total unrecognized benefits will significantly increase within the next 12 months. We are subject to taxation in the United States and various state jurisdictions. We are not currently under audit by any federal or state income tax authority. The 2018 thru 2021 federal and 2017 thru 2021 state tax years generally remain open to examination under the respective statute of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Balance Sheets and Statements of Cash Flows</t>
        </is>
      </c>
      <c r="B1" s="2" t="inlineStr">
        <is>
          <t>12 Months Ended</t>
        </is>
      </c>
    </row>
    <row r="2">
      <c r="B2" s="2" t="inlineStr">
        <is>
          <t>Dec. 31, 2021</t>
        </is>
      </c>
    </row>
    <row r="3">
      <c r="A3" s="3" t="inlineStr">
        <is>
          <t>Organization, Consolidation and Presentation of Financial Statements [Abstract]</t>
        </is>
      </c>
    </row>
    <row r="4">
      <c r="A4" s="4" t="inlineStr">
        <is>
          <t>Supplemental Disclosures to the Balance Sheets and Statements of Cash Flows</t>
        </is>
      </c>
      <c r="B4" s="4" t="inlineStr">
        <is>
          <t>Supplemental Disclosures to the Balance Sheets and Statements of Cash Flows Other current assets reported on the consolidated balance sheets included the following: Year Ended December 31, 2021 2020 (in thousands) Prepaid expenses $ 26,840 $ 3,580 Materials and supplies 9,533 11,666 Prepaid deposits 6,415 12 Oil inventories 2,933 3,490 Other 225 652 Total other current assets $ 45,946 $ 19,400 Other non-current assets at December 31, 2021 and December 31, 2020 included approximately $5 million and $7 million of deferred financing costs, net of amortization, respectively. During the year ended December 31, 2021 the allowance for doubtful accounts decreased by approximately $1.3 million, which represented collection of past due amounts and the reversal of that portion of the allowance to the consolidated statements of operations. Accounts payable and accrued expenses on the consolidated balance sheets included the following: Year Ended December 31, 2021 2020 (in thousands) Accounts payable - trade $ 17,699 $ 11,055 Accrued expenses 62,962 43,452 Royalties payable 24,816 15,150 Greenhouse gas liability - current portion 7,513 35,554 Taxes other than income tax liability 8,273 10,118 Accrued interest 10,736 10,783 Dividends payable 4,800 — Asset retirement obligation - current portion 20,000 25,000 Other 725 873 Total accounts payable and accrued expenses $ 157,524 $ 151,985 At December 31, 2021 other non-current liabilities included approximately $18 million non-current greenhouse gas liability, which is due 2024. At December 31, 2020 we had no non-current greenhouse gas liability as the entire amount was due in 2021 and thus classified as a current liability in accounts payable and accrued expenses. Supplemental Information on the Statement of Operations For the years ended December 31, 2021, 2020, and 2019 other operating expenses were $3 million, $6 million, and $5 million respectively. For the year ended December 31, 2021, other operating expenses mainly consisted of expensing $3 million of unamortized debt issuance costs related to the 2017 RBL facility, approximately $3 million of supplemental property tax assessments, royalty audit charges and tank rental costs, and $2 million of various other costs such as excess abandonment costs and legal fees, partially offset by approximately $2 million of gain on the sale of properties and over $2 million of income from employee retention credits. For the year ended December 31, 2020, other operating expenses included of $3 million of excess abandonment costs, $2 million of oil tank storage fees, and $1 million of drilling rig standby charges. For the year ended December 31, 2019 other operating income was $5 million, which mainly consisted of the costs in excess of the liability, due to earlier than anticipated abandonment and spending, related to our long-term abandonment activities and obligation. Supplemental Cash Flow Information Supplemental disclosures to the consolidated statements of cash flows are presented below: Year Ended December 31, 2021 2020 2019 (in thousands) Supplemental Disclosures of Significant Non-Cash Operating Activities: Greenhouse gas liability - reclassification from long-term to current liability $ — $ 33,376 $ — Supplemental Disclosures of Significant Non-Cash Investing Activities: Material inventory transfers to oil and natural gas properties $ 3,424 $ 1,596 $ 10,056 Supplemental Disclosures of Cash Payments (Receipts): Interest, net of amounts capitalized $ 29,211 $ 29,962 $ 30,720 Income taxes payments (refunds) $ 699 $ 222 $ (2) Cash and cash equivalents consists primarily of highly liquid investments with original maturities of three months or less and are stated at cost, which approximates fair value. As part of our cash management system, we use a controlled disbursement account to fund cash distribution checks presented for payment by the holder. Checks issued but not yet presented to banks may result in overdraft balances for accounting purposes, and if so, are included in accounts payable and accrued expenses in the consolidated balance sheets. Such amounts are immaterial as of December 31,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Acquisitions and Divestitures 2021 C&amp;J Well Services Acquisition On October 1, 2021, we acquired one of the largest well servicing and abandonment business in California, which operates as CJWS. The purchase price was $53 million, including closing adjustments mainly related to working capital, which we funded with cash on hand of $51 million in 2021 and $2 million in 2022. The CJWS transaction costs were approximately $3 million. The acquired business activities are owned and operated by C&amp;J Well Services, a wholly-owned subsidiary of Berry Corp. formed for the purposes of acquiring these businesses and establishing an independent well services and abandonment company. The CJWS transaction was accounted for as a business combination under the acquisition method of accounting. When determining the fair values of assets acquired and liabilities assumed, management made significant estimates, judgments and assumptions. The assets acquired and liabilities assumed are included in the Well Servicing and Abandonment segment. The Company's preliminary allocation of the purchase price, including preliminary working capital adjustments, to the estimated fair value of the CJWS net assets is as follows: October 1, 2021 (in thousands) Accounts receivable $ 17,254 Property and equipment 45,099 Other assets 1,700 Total assets acquired $ 64,053 Accounts payable and accrued expenses assumed (10,927) Net assets acquired $ 53,126 The allocation of the purchase price to C&amp;J Well Services net tangible assets and liabilities as of October 1, 2021, is preliminary and subject to revisions to the fair value calculations for the identifiable assets and liabilities. The final purchase price allocation could differ from the preliminary allocation noted in the summary above. The acquired property and equipment is stated at fair value, and depreciation on the acquired property and equipment is computed using the straight-line method over the estimated useful lives of each asset. The unaudited pro forma information presented below has been prepared to give effect to the C&amp;J Well Services Acquisition as if it had occurred at the beginning of the periods presented. The unaudited pro forma information includes the effects from the allocation of the acquisition purchase price on depreciation and amortization as well as the CJWS acquisition costs charged to earnings during the 2021 period. The unaudited pro forma information is presented for illustration purposes only and is based on estimates and assumptions the Company deemed appropriate. The following unaudited pro forma information is not necessarily indicative of the results that would have been achieved if the C&amp;J Well Services Acquisition had occurred in the past, and should not be relied upon as an indication of the operating results that the Company would have achieved if the acquisition had occurred at the beginning of the periods presented, and our operating results, or the future results. Pro Forma Year Ended December 31, 2021 2020 (unaudited) (in thousands) Revenue $ 664,549 $ 657,796 Net income (loss) $ 740 $ (250,884) Placerita Divestiture In October 2021, our development and production segment completed the sale of our Placerita Field property in the Ventura Basin in Los Angeles County, California for approximately $14 million. We have recorded a gain on the sale of approximately $2 million. 2020 In May 2020, we acquired approximately 740 net acres in the North Midway Sunset Field for approximately $5 million. We paid $2 million at closing and the remaining $3 million was paid following our first production from this property, in the fourth quarter 2020. This property is adjacent to, and extends, our existing producing area and we have identified numerous future drilling locations. We believe additional opportunities exist in other productive reservoirs of this property. We also acquired all existing idle wells on this property, some of which we plan to return to production in the near future as price and strategy dictate. We will plug and abandon the remaining idle wells pursuant to our California idle well management plan. We recorded a $6 million liability for asset retirement obligations of the existing wells on this property. We also acquired approximately 267 acres in McKittrick Field which will allow us to continue development of the 21Z mineral fee and leases without requiring written approval from a third party surface fee owner for infrastructure on or across the surface fee property. The purchase price was not material. 2019 During 2019 we had various property acquisitions of approximately $2.9 million that individually were not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We calculate basic earnings (loss) per share by dividing net income (loss) by the weighted-average number of common shares outstanding for each period presented. Common shares issuable upon the satisfaction of certain conditions pursuant to a contractual agreement, are considered common shares outstanding and are included in the computation of net earnings (loss) per share. The RSUs and PSUs are not a participating security as the dividends are forfeitable. No incremental RSU or PSU shares were included in the diluted EPS calculation as their effect was anti-dilutive under the “if-converted” method for the years ended December 31, 2021 and 2020. The incremental RSU and PSU shares of 572,000 for the year ended December 31, 2019 were included in the diluted EPS calculation as their effect was dilutive under the “if-converted” method. Year Ended December 31, 2021 2020 2019 (in thousands except per share amounts) Basic EPS calculation Net (loss) income $ (15,542) $ (262,895) $ 43,539 Weighted-average shares of common stock outstanding 80,209 79,802 81,379 Basic (loss) earnings per share $ (0.19) $ (3.29) $ 0.54 Diluted EPS calculation Net (loss) income $ (15,542) $ (262,895) $ 43,539 Weighted-average shares of common stock outstanding 80,209 79,802 81,379 Dilutive effect of potentially dilutive securities (1) — — 572 Weighted-average common shares outstanding - diluted 80,209 79,802 81,951 Diluted (loss) earnings per share $ (0.19) $ (3.29) $ 0.53 __________ (1) We excluded 3.3 million and 0.1 million of combined RSUs and PSUs from the diluted weighted-average common shares outstanding because their effect was anti-dilutive for the years ended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Los Angeles,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We account for revenue in accordance with the Accounting Standards Codification 606, Revenue from Contracts with Customers, using the modified retrospective method. We adopted the practical expedient related to disclosing the aggregate amount of the transaction price allocated to performance obligations that are unsatisfied at the end of the reporting period. The performance obligations that are unsatisfied at the end of a reporting period relate solely to future volumes that we have yet to sell. As such, these are wholly unsatisfied performance obligations as each unit of product represents a separate performance obligation as well as a wholly unsatisfied promise to transfer a distinct good that forms part of a single performance obligation. We derive revenue from sales of oil, natural gas and natural gas liquids (“NGL”), with the remaining revenue generated from sales of electricity and marketing activities. Effective October 1, 2021, we completed the acquisition of CJWS, a well servicing and abandonment business. Revenue from CJWS is primarily generated from well servicing and abandonment business. The following is a description of our principal activities from which we generate revenue. Revenues are recognized when a customer obtains control of promised goods or services, in an amount that reflects the consideration we expect to receive in exchange for those goods or services. Oil, Natural Gas and NGLs We recognize revenue from the sale of our oil, natural gas and NGL production when delivery has occurred and control passes to the customer. Our oil and natural gas contracts are short term, typically less than a year and our NGL contracts are both short and long term. We consider our performance obligations to be satisfied upon transfer of control of the commodity. Our commodity sales contracts are indexed to a market price or an average index price. We recognize revenue in the amount that we expect to receive once we are able to adequately estimate the consideration (i.e., when market prices are known). Our contracts with customers typically require payment within 30 days following invoicing. Service Revenue We recognize service revenue from the upstream well servicing and abandonment business upon delivery of the service to the customer. These services are consumed by our customers when they are provided on their sites. Revenue is recognized as performance obligations have been completed on a daily basis, when all of the proper customer approvals are obtained. We do not have any long-term service contracts; nor do we have revenue expected to be recognized in any future year related to remaining performance obligations or contracts with variable consideration related to undelivered performance obligations. Our contracts with customers typically require payment within 30-60 days following invoicing. Electricity Sales The electrical output of our cogeneration facilities that is not used in our operations is sold to the California market based on market pricing, which includes capacity payments. The majority of the portion sold from certain of our cogeneration facilities is sold under contracts to California utility companies, based on the market pricing. Revenue is recognized over time when obligations under the terms of a contract with our customer are satisfied; generally, this occurs upon delivery of the electricity. Revenue is measured as the amount of consideration we expect to receive based on average index pricing with payment due the month following delivery. Capacity payments are based on a fixed annual amount per kilowatt hour and monthly rates vary based on seasonality, which is consistent with how we earn the capacity payment. Capacity payments are settled monthly. We consider our performance obligations to be satisfied upon delivery of electricity or as the contracted amount of energy is made available to the customer in the case of capacity payments. We report electricity revenue as electricity sales on our consolidated statements of operations. Marketing Revenue Marketing revenue primarily includes our activities associated with transporting and marketing third-party volumes. These sales are made under the same agreements with the same purchaser as our natural gas sales discussed above. We consider our performance obligations to be satisfied upon transfer of control of the commodity. Revenues are presented excluding costs incurred prior to transferring control of these volumes to the customer, or the costs to purchase these volumes when we are acting as the principal. The revenues and expenses related to the sale and purchase of third-party volumes are presented separately as marketing revenue and marketing expenses on the consolidated statements of operations. Disaggregated Revenue As a result of adoption of this standard, we are now required to disclose the following information regarding revenue from contracts with customers on a disaggregated basis. Year Ended December 31, 2021 2020 2019 (in thousands) Oil sales $ 587,613 $ 362,976 $ 543,634 Natural gas sales 32,679 14,041 19,391 Natural gas liquids sales 5,183 1,646 2,571 Service revenue 35,840 — — Electricity sales 35,636 25,813 29,397 Marketing revenues 3,921 1,426 2,094 Other revenues 477 150 316 Revenues from contracts with customers 701,349 406,052 597,403 (Losses) gains on oil and gas sales derivatives (156,399) 117,781 (37,998) Total revenues and other $ 544,950 $ 523,833 $ 559,4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As of October 1, 2021, we have operated in two business segments: (i) development and production (ii) well servicing and abandonment. The development and production segment is engaged in the development and production of onshore, low geologic risk, long-lived conventional oil reserves primarily located in California, as well as Utah. On October 1, 2021, we completed the acquisition of an upstream well servicing and abandonment businesses in California, which became a reportable segment (wells servicing and abandonment) under U.S. GAAP. Prior to October 1, 2021, we did not have more than one reportable segment, thus no prior period segment information has been presented. The following table represents selected financial information for the periods presented regarding the Company's business segments on a stand-alone basis and the consolidation and elimination entries necessary to arrive at the financial information for the Company on a consolidated basis. Year Ended December 31, 2021 Development &amp; Production Well Servicing and Abandonment Corporate/Eliminations Consolidated Company (in thousands) Revenues - excluding hedges $ 665,509 $ 35,840 $ — $ 701,349 Net income (loss) before income taxes $ 82,826 $ 1 $ (96,956) $ (14,129) Adjusted EBITDA $ 251,146 $ 4,310 $ (43,310) $ 212,146 Capital expenditures $ 129,479 $ 1,029 $ 2,211 $ 132,719 Total assets $ 1,450,157 $ 81,093 $ (74,771) $ 1,456,479 Adjusted EBITDA is the measure reported to the chief operating decision maker (CODM) for purposes of making decisions about allocating resources to and assessing performance of each segment. Adjusted EBITDA is calculated as earnings before interest expense; income taxes; depreciation, depletion, and amortization; derivative gains or losses net of cash received or paid for scheduled derivative settlements; impairments; stock compensation expense; and unusual and infrequent items. Year Ended December 31, 2021 Development &amp; Production Well Servicing and Abandonment Corporate/Eliminations Consolidated Company (in thousands) Adjusted EBITDA reconciliation to net income (loss): Net income (loss) $ 82,825 $ 1 $ (98,368) $ (15,542) Add (Subtract): Interest expense — — 31,964 31,964 Income tax expense — — 1,413 1,413 Depreciation, depletion, and amortization 136,915 2,974 4,606 144,495 Losses on derivatives 117,822 — — 117,822 Net cash paid for scheduled derivative settlements (87,625) — — (87,625) Other operating expenses 109 — 2,992 3,101 Stock compensation expense 1,100 — 12,683 13,783 Non-recurring costs — 1,335 1,400 2,735 Adjusted EBITDA $ 251,146 $ 4,310 $ (43,310) $ 212,1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Piceance Divestiture In January 2022, we completed the divestiture of all of our natural gas properties in Colorado, which were in the Piceance basin. The divestiture closed with no material impact to the financial statements. Antelope Creek Acquisition In February 2022, we completed the acquisition of oil and gas producing assets in the Antelope Creek area of Utah for approximately $18 million. These assets are adjacent to our existing Uinta assets and prior to our acquisition produced approximately 700 bo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 and Reporting</t>
        </is>
      </c>
      <c r="B4" s="4" t="inlineStr">
        <is>
          <t>Principles of Consolidation and ReportingThe consolidated financial statements have been prepared in conformity with U.S. generally accepted accounting principles (“GAAP”), which requires management to make estimates and assumptions that affect the amounts reported in the financial statements and accompanying notes. We eliminated all significant intercompany transactions and balances upon consolidation. For oil and gas exploration and production joint ventures in which we have a direct working interest, we account for our proportionate share of assets, liabilities, revenue, expense and cash flows within the relevant lines of the financial statements.</t>
        </is>
      </c>
    </row>
    <row r="5">
      <c r="A5" s="4" t="inlineStr">
        <is>
          <t>Segment Reporting</t>
        </is>
      </c>
      <c r="B5" s="4" t="inlineStr">
        <is>
          <t>Segment Reporting The Company has two reportable segments. Reportable segments are defined as components of an enterprise for which separate financial information is evaluated regularly by the chief operating decision maker (“CODM”), our Chief Executive Officer, in deciding how to allocate resources and assess performance. The Development and Production segment consists of the development and production of onshore, low geologic risk, long-lived conventional oil reserves, primarily located in California, as well as Utah. The Well Servicing and Abandonment segment provides wellsite services in California to oil and natural gas production companies, with a focus on well servicing, well abandonment services and water logistics.</t>
        </is>
      </c>
    </row>
    <row r="6">
      <c r="A6" s="4" t="inlineStr">
        <is>
          <t>Use of Estimates</t>
        </is>
      </c>
      <c r="B6" s="4" t="inlineStr">
        <is>
          <t>Use of Estimates The preparation of the accompanying consolidated financial statements in conformity with GAAP required management of the Company to make informed estimates and assumptions about future events. These estimates and the underlying assumptions affect the amount of assets and liabilities reported, disclosures about contingent assets and liabilities, and reported amounts of revenues and expenses.</t>
        </is>
      </c>
    </row>
    <row r="7">
      <c r="A7" s="4" t="inlineStr">
        <is>
          <t>Cash Equivalents</t>
        </is>
      </c>
      <c r="B7" s="4" t="inlineStr">
        <is>
          <t>Cash Equivalents We consider all highly liquid short-term investments with original maturities of three months or less to be cash equivalents.</t>
        </is>
      </c>
    </row>
    <row r="8">
      <c r="A8" s="4" t="inlineStr">
        <is>
          <t>Inventories</t>
        </is>
      </c>
      <c r="B8" s="4" t="inlineStr">
        <is>
          <t>Inventories Inventories were included in other current assets. Oil and natural gas inventories were valued at the lower of cost or net realizable value. Materials and supplies were valued at their weighted-average cost and are reviewed periodically for obsolescence.</t>
        </is>
      </c>
    </row>
    <row r="9">
      <c r="A9" s="4" t="inlineStr">
        <is>
          <t>Oil and Natural Gas Properties</t>
        </is>
      </c>
      <c r="B9" s="4" t="inlineStr">
        <is>
          <t>Oil and Natural Gas Properties Proved Properties We account for oil and natural gas properties in accordance with the successful efforts method. Under this method, all acquisition costs of proved properties are capitalized and amortized on a unit-of-production basis over the remaining life of the proved reserves. All development costs of proved properties are capitalized and amortized on a unit-of-production basis over the remaining life of the proved developed reserves.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in the current period. Gains or losses from the disposal of other properties are recognized in the current period. For assets acquired, we base the capitalized cost on fair value at the acquisition date. We expense expenditures for maintenance and repairs necessary to maintain properties in operating condition, as well as annual lease rentals, as they are incurred. Estimated dismantlement and abandonment costs are capitalized at their estimated net present value and amortized over the remaining lives of the related assets. Interest is capitalized only during the periods in which these assets are brought to their intended use. The amount of capitalized interest was approximately $2 million in 2021, $1 million in 2020, and $2 million in 2019. We only capitalize the interest on borrowed funds related to our share of costs associated with qualifying capital expenditures. The amount of capitalized exploratory well costs was zero for all periods and the amount of capitalized overhead was approximately $7 million, $6 million and $2 million in 2021, 2020 and 2019, respectively. We evaluate the impairment of our proved oil and natural gas properties and other property and equipment generally on a field-by-field basis or at the lowest level for which cash flows are identifiable, whenever events or changes in circumstance indicate that the carrying value may not be recoverable. We reduce the carrying values of proved properties to fair value when the expected undiscounted future cash flows are less than net book value. We measure the fair values of proved properties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risk-adjusted discount rate. These inputs require significant judgments and estimates by our management at the time of the valuation which can change significantly over time. The underlying commodity prices are embedded in our estimated cash flows and are the product of a process that begins with the relevant forward curve pricing, adjusted for estimated location and quality differentials, as well as other factors our management believes will impact realizable prices. The fair value was estimated using inputs characteristic of a Level 3 fair value measurement. Unproved Properties A portion of the carrying value of our oil and gas properties was attributable to unproved properties. At December 31, 2021 and 2020, the net capitalized costs attributable to unproved properties was approximately $292 million and $311 million, respectively. The unproved amounts were not subject to depreciation, depletion and amortization until they were classified as proved properties and amortized on a unit-of-production basis. We evaluate the impairment of our unproved oil and gas properties whenever events or changes in circumstances indicate the carrying value may not be recoverable. If the exploration and development work were to be unsuccessful, or management decided not to pursue development of these properties as a result of lower commodity prices, higher development and operating costs, contractual conditions or other factors, the capitalized costs of such properties would be expensed. The timing of any write-downs of unproved properties, if warranted, depends upon management’s plans, the nature, timing and extent of future exploration and development activities and their results. Impairment In 2021 we did not record any impairment charges for proved and unproved properties. As of March 31, 2020, we performed impairment tests with respect to our proved and unproved oil and gas properties and other property and equipment as a result of significant declines in oil prices during the latter part of the first quarter 2020. We recorded a non-cash pre-tax asset impairment charge of $289 million during the first quarter of 2020 on proved properties in Utah and certain California locations and other property and equipment. We evaluated our proved properties in accordance with accounting guidance and fair value techniques utilizing the period-end forward price curve, as well as assessing projects we determine we would not pursue in the foreseeable future given the current environment. We determined based on plans and exploration and development efforts no impairment was necessary for our unproved property balance in 2020.</t>
        </is>
      </c>
    </row>
    <row r="10">
      <c r="A10" s="4" t="inlineStr">
        <is>
          <t>Other Property and Equipment</t>
        </is>
      </c>
      <c r="B10" s="4" t="inlineStr">
        <is>
          <t>Other Property and Equipment Other property and equipment includes natural gas gathering systems, pipelines, cogeneration facilities, buildings, well servicing and abandonment vehicles and equipment, software, data processing and telecommunications equipment, office furniture and equipment, and other fixed assets. These assets are recorded at cost, depreciated using the straight-line method based on expected useful lives ranging from 15 to 39 years for buildings and improvements, 20 to 30 years for cogens, natural gas plants and pipelines, 1 to 10 years furniture and equipment, 1 to 10 years for well servicing and abandonment vehicles and equipment and other equipment, and the salvage value is considered as applicable. Other property and equipment assets are evaluated for impairment whenever events or changes in circumstances indicate that the carrying amount of an asset may not be recoverable.</t>
        </is>
      </c>
    </row>
    <row r="11">
      <c r="A11" s="4" t="inlineStr">
        <is>
          <t>Business Combinations</t>
        </is>
      </c>
      <c r="B11" s="4" t="inlineStr">
        <is>
          <t>Business Combinations The Company records business combinations using the acquisition method of accounting. Under the acquisition method of accounting, identifiable assets acquired and liabilities assumed are recorded at their acquisition-date fair values. The excess of the purchase price over the estimated fair value, if any, is recorded as goodwill. Changes in the estimated fair values of net assets recorded for acquisitions prior to the finalization of more detailed analysis, but not to exceed one year from the date of acquisition, will adjust the amount of the purchase price allocations accordingly. Measurement period adjustments are reflected in the period in which they occur. We account for acquisitions of businesses using the acquisition method of accounting, which requires the allocation of the purchase price consideration based on the fair values of the assets and liabilities acquired. We estimate the fair values of the assets and liabilities acquired using accepted valuation methods, and, in many cases, such estimates are based on our judgments as to the future operating cash flows expected to be generated from the acquired assets throughout their estimated useful lives. Following the October 1, 2021 acquisition of CJWS, we accounted for the various assets acquired and liabilities assumed based on our estimates of their fair values. Our estimates and judgments of the fair value of acquired businesses could prove to be inexact, and the use of inaccurate fair value estimates could result in the improper allocation of the acquisition purchase price consideration to acquired assets and liabilities, which could result in asset impairments, the recording of previously unrecorded liabilities, and other financial statement adjustments. The difficulty in estimating the fair values of acquired assets and liabilities is increased during periods of economic uncertainty.</t>
        </is>
      </c>
    </row>
    <row r="12">
      <c r="A12" s="4" t="inlineStr">
        <is>
          <t>Asset Retirement Obligation</t>
        </is>
      </c>
      <c r="B12" s="4" t="inlineStr">
        <is>
          <t>Asset Retirement Obligation We recognize the fair value of asset retirement obligations (“AROs”) in the period in which a determination is made that a legal obligation exists to dismantle an asset and remediate the property at the end of its useful life and the cost of the obligation can be reasonably estimated. The liability amounts were based on future retirement cost estimates and incorporate many assumptions such as time to abandonment, technological changes, future inflation rates and the risk-adjusted discount rate. When the liability is initially recorded, we capitalized the cost by increasing the related property, plant and equipment (“PP&amp;E”) balances. If the estimated future cost of the AROs changes, we record an adjustment to both the ARO and PP&amp;E. Over time, the liability is increased and the capitalized cost is depreciated over the useful life of the asset. Accretion expense is also recognized over time as the discounted liabilities are accreted to their expected settlement value and is included in depreciation, depletion and amortization in the statement of operations.</t>
        </is>
      </c>
    </row>
    <row r="13">
      <c r="A13" s="4" t="inlineStr">
        <is>
          <t>Revenue Recognition</t>
        </is>
      </c>
      <c r="B13" s="4" t="inlineStr">
        <is>
          <t>Revenue RecognitionThe majority of the Company's revenue is from the development and production business, which includes the sale of crude oil, natural gas and NGLs, as well as electricity from its cogeneration plants. The remaining revenue is generated from the well servicing and abandonment business. We account for revenue in accordance with the Accounting Standards Codification 606, Revenue from Contracts with Customers, using the modified retrospective method. We adopted the practical expedient related to disclosing the aggregate amount of the transaction price allocated to performance obligations that are unsatisfied at the end of the reporting period. The performance obligations that are unsatisfied at the end of a reporting period relate solely to future volumes that we have yet to sell. As such, these are wholly unsatisfied performance obligations as each unit of product represents a separate performance obligation as well as a wholly unsatisfied promise to transfer a distinct good that forms part of a single performance obligation. We derive revenue from sales of oil, natural gas and natural gas liquids (“NGL”), with the remaining revenue generated from sales of electricity and marketing activities. Effective October 1, 2021, we completed the acquisition of CJWS, a well servicing and abandonment business. Revenue from CJWS is primarily generated from well servicing and abandonment business. The following is a description of our principal activities from which we generate revenue. Revenues are recognized when a customer obtains control of promised goods or services, in an amount that reflects the consideration we expect to receive in exchange for those goods or services. Oil, Natural Gas and NGLs We recognize revenue from the sale of our oil, natural gas and NGL production when delivery has occurred and control passes to the customer. Our oil and natural gas contracts are short term, typically less than a year and our NGL contracts are both short and long term. We consider our performance obligations to be satisfied upon transfer of control of the commodity. Our commodity sales contracts are indexed to a market price or an average index price. We recognize revenue in the amount that we expect to receive once we are able to adequately estimate the consideration (i.e., when market prices are known). Our contracts with customers typically require payment within 30 days following invoicing. Service Revenue We recognize service revenue from the upstream well servicing and abandonment business upon delivery of the service to the customer. These services are consumed by our customers when they are provided on their sites. Revenue is recognized as performance obligations have been completed on a daily basis, when all of the proper customer approvals are obtained. We do not have any long-term service contracts; nor do we have revenue expected to be recognized in any future year related to remaining performance obligations or contracts with variable consideration related to undelivered performance obligations. Our contracts with customers typically require payment within 30-60 days following invoicing. Electricity Sales The electrical output of our cogeneration facilities that is not used in our operations is sold to the California market based on market pricing, which includes capacity payments. The majority of the portion sold from certain of our cogeneration facilities is sold under contracts to California utility companies, based on the market pricing. Revenue is recognized over time when obligations under the terms of a contract with our customer are satisfied; generally, this occurs upon delivery of the electricity. Revenue is measured as the amount of consideration we expect to receive based on average index pricing with payment due the month following delivery. Capacity payments are based on a fixed annual amount per kilowatt hour and monthly rates vary based on seasonality, which is consistent with how we earn the capacity payment. Capacity payments are settled monthly. We consider our performance obligations to be satisfied upon delivery of electricity or as the contracted amount of energy is made available to the customer in the case of capacity payments. We report electricity revenue as electricity sales on our consolidated statements of operations. Marketing Revenue Marketing revenue primarily includes our activities associated with transporting and marketing third-party volumes. These sales are made under the same agreements with the same purchaser as our natural gas sales discussed above. We consider our performance obligations to be satisfied upon transfer of control of the commodity. Revenues are presented excluding costs incurred prior to transferring control of these volumes to the customer, or the costs to purchase these volumes when we are acting as the principal. The revenues and expenses related to the sale and purchase of third-party volumes are presented separately as marketing revenue and marketing expenses on the consolidated statements of operations.</t>
        </is>
      </c>
    </row>
    <row r="14">
      <c r="A14" s="4" t="inlineStr">
        <is>
          <t>Fair Value Measurements</t>
        </is>
      </c>
      <c r="B14" s="4" t="inlineStr">
        <is>
          <t>Fair Value Measurements We have categorized our assets and liabilities that are measured at fair value in a three-level fair 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primarily apply the market approach for recurring fair value measurement,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s those cash flows using a risk-adjusted discount rate. The only item on our balance sheet that would be affected by recurring fair value measurements is derivatives. We determine the fair value of our oil and gas sales and natural gas purchase derivatives using valuation techniques which utilize market quotes and pricing analysis. Inputs include publicly available prices and forward price curves generated from a compilation of data gathered from third parties. We classify these measurements as Level 2. We use market-observable prices for assets when comparable transactions can be identified that are similar to the asset being valued. When we are required to measure fair value and there is not a market-observable price for the asset or for a similar asset then the income approach is based on management’s best assumptions regarding expectations of future net cash flows. PP&amp;E is written down to fair value if we determine that there has been an impairment in its value. The fair value is determined as of the date of the assessment using discounted cash flow models based on management’s expectations for the future. Inputs include estimates of future production, prices based on commodity forward price curves as of the date of the estimate, estimated future operating and development costs and a risk-adjusted discount rate. However, assumptions used reflect assets highest and best use and a market participant’s view of long-term prices, costs and other factors and are consistent with assumptions used in our business plans and investment decisions. We classify these measurements as Level 3.</t>
        </is>
      </c>
    </row>
    <row r="15">
      <c r="A15" s="4" t="inlineStr">
        <is>
          <t>Stock-based Compensation</t>
        </is>
      </c>
      <c r="B15" s="4" t="inlineStr">
        <is>
          <t>Stock-based Compensation We have issued restricted stock units (“RSUs”) that vest over time and performance-based restricted stock units (“PSUs”) that include (i) awards with a market objective measured against both absolute total stockholder return (“Absolute TSR”) and a relative total stockholder return (“Relative TSR”) (the “TSR PSUs”) over the performance period and (ii) awards based on the Company's average cash returned on invested capital (“CROIC PSUs”) over the performance period. The fair value of the stock-based awards is determined at the date of grant and is not remeasured. The fair value of the RSUs and CROIC PSUs was determined using the grant date stock price. The fair value of the TSR PSUs was determined using a Monte Carlo simulation analysis to estimate the total shareholder return ranking of the Company, including a comparison against the peer group over the performance periods. Estimates used in the Monte Carlo valuation model are considered highly complex and subjective. Compensation expense, net of actual forfeitures, for the RSUs and PSUs is recognized on a straight-line basis over the requisite service periods, which is over the awards’ respective vesting or performance periods which range from one</t>
        </is>
      </c>
    </row>
    <row r="16">
      <c r="A16" s="4" t="inlineStr">
        <is>
          <t>Other Loss Contingencies</t>
        </is>
      </c>
      <c r="B16" s="4" t="inlineStr">
        <is>
          <t xml:space="preserve">Other 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t>
        </is>
      </c>
    </row>
    <row r="17">
      <c r="A17" s="4" t="inlineStr">
        <is>
          <t>Electricity Cost Allocation</t>
        </is>
      </c>
      <c r="B17" s="4" t="inlineStr">
        <is>
          <t>Electricity Cost Allocation We own several cogeneration facilities. Our investment in cogeneration facilities has been for the express purpose of lowering steam costs in our heavy oil operations in California and securing operating control of the respective steam generation. Cogeneration, also called combined heat and power, extracts energy from the exhaust of a turbine, which would otherwise be wasted, to produce steam. Such cogeneration operations also produce electricity. We allocate steam and electricity costs to lease operating expenses based on the conversion efficiency of the cogeneration facilities plus certain direct costs of producing steam. We also allocate a portion of the electricity production costs related to the power we sell to third parties, which is reported in “electricity generation expenses” in the statement of operations.</t>
        </is>
      </c>
    </row>
    <row r="18">
      <c r="A18" s="4" t="inlineStr">
        <is>
          <t>Income Taxes</t>
        </is>
      </c>
      <c r="B18" s="4" t="inlineStr">
        <is>
          <t>Income Taxes Deferred tax assets and liabilities are recognized for the estimated future tax consequences attributable to differences between the financial statement carrying amounts of assets and liabilities and their tax basi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We recognize a tax benefit from an uncertain tax position when it is more likely than not that the position will be sustained upon examination, based on the technical merits of the position. Interest and penalties related to unrecognized tax benefits are recognized in income tax expense (benefit).</t>
        </is>
      </c>
    </row>
    <row r="19">
      <c r="A19" s="4" t="inlineStr">
        <is>
          <t>Earnings per Share</t>
        </is>
      </c>
      <c r="B19" s="4" t="inlineStr">
        <is>
          <t>Earnings per Share We computed basic and diluted earnings per share (EPS) using the two-class method required for participating securities. Common stock awards are considered participating securities when such shares have non-forfeitable dividend rights at the same rate as common stock. Under the two-class method, undistributed earnings allocated to participating securities are subtracted from net income attributable to common stock in determining net income attributable to common stockholders. In loss periods, no allocation is made to participating securities because the participating securities do not share in losses. For basic EPS, the weighted-average number of common shares outstanding excludes outstanding shares related to unvested restricted stock awards. For diluted EPS, the basic shares outstanding are adjusted by adding potentially dilutive securities, unless their effect is anti-dilutive.</t>
        </is>
      </c>
    </row>
    <row r="20">
      <c r="A20" s="4" t="inlineStr">
        <is>
          <t>Business and Credit Concentration</t>
        </is>
      </c>
      <c r="B20" s="4" t="inlineStr">
        <is>
          <t>Business and Credit Concentrations We maintain our cash in bank deposit accounts which, at times, may exceed federally insured amounts. We have not experienced any losses in such accounts. We believe we are not exposed to any significant credit risk on our cash. We sell oil, natural gas and NGLs to various types of customers, including pipelines, refineries and other oil and natural gas companies and electricity to utility companies. We also perform well servicing and abandonment for oil and natural gas companies. Based on the current demand for oil, natural gas, NGLs, as well as our well servicing and abandonment services and the availability of other purchasers, we believe that the loss of any one of our major purchasers would not have a material adverse effect on our financial condition, results of operations or net cash provided by operating activities.</t>
        </is>
      </c>
    </row>
    <row r="21">
      <c r="A21" s="4" t="inlineStr">
        <is>
          <t>Recently Adopted Accounting Standards and New Accounting Standards Issued, But Not Yet Adopted</t>
        </is>
      </c>
      <c r="B21" s="4" t="inlineStr">
        <is>
          <t>Recently Adopted Accounting Standards In December 2019, the Financial Accounting Standards Board (“FASB”) issued Accounting Standards Update (“ASU”) 2019-12, Income Taxes (Topic 740): Simplifying the Accounting for Income Taxes , which simplified the accounting for income taxes. We adopted these rules in the first quarter of 2021 which did not have a material impact on our financial statements. New Accounting Standards Issued, But Not Yet Adopted In February 2016, the FASB issued ASU 2016-02, Leases (Topic 842) , which requires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In January 2018, the FASB issued ASU 2018-01, Leases (Topic 842) , which is an update to the lease standard providing an optional transition approach for land easements allowing entities to evaluate only new or modified land easements. In July 2018, the FASB issued ASU 2018-11, Leases (Topic 842) , which provided optional transition relief allowing a prospective approach in applying the new rules by not adjusting comparative period financial information for the effects of the new rules and not requiring disclosures for periods before the effective date. As an emerging growth company, we have elected to delay the adoption of these rules until they are applicable to non-SEC issuers. During the second quarter of 2020, this adoption date was further delayed by FASB until fiscal years beginning after December 15, 2021, including interim periods within those fiscal years. We will adopt these rules in 2022, which we expect to apply prospectively. We are currently evaluating the impact of the adoption of the new lease standard on our consolidated financial statements, including identifying all leases as defined under the new lease standards. In March 2020, the FASB issued issued ASU 2020-04, Reference Rate Reform (Topic 848): Facilitation of the Effects of Reference Rate Reform on Financial Reporting , which provided optional expedients and exceptions for applying GAAP to contracts, hedging relationships and other transactions affected by the reference rate reform, if certain criteria are met. The optional expedient for contract modifications applies to contract modifications that replace a reference rate affected by the reference rate reform, such as the London Interbank Offered Rate (“LIBOR”). Entities may elect to apply the amendments for contract modifications as of any date from the beginning of an interim period that includes or is subsequent to March 12, 2020 through December 31, 2022. To date, these rules have not had any impact on our consolidated financial statements and we continue to assess the future impact of these rules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Activity in ARO Account</t>
        </is>
      </c>
      <c r="B4" s="4" t="inlineStr">
        <is>
          <t xml:space="preserve">The following table summarizes activity in our ARO account in which approximately $144 million and $135 million were included in long term liabilities as of December 31, 2021 and December 31, 2020, respectively, with the remaining current portion included in accrued liabilities: Year Ended December 31, 2021 2020 (in thousands) Beginning balance $ 160,192 $ 149,227 Liabilities incurred including from acquisitions 1,350 5,919 Settlements and payments (17,900) (14,931) Accretion expense 10,936 9,996 Reduction due to property sales (22,199) — Revisions 31,546 9,981 Ending balance $ 163,925 $ 160,1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il and Natural Gas Properties and Other Property and Equipment (Tables)</t>
        </is>
      </c>
      <c r="B1" s="2" t="inlineStr">
        <is>
          <t>12 Months Ended</t>
        </is>
      </c>
    </row>
    <row r="2">
      <c r="B2" s="2" t="inlineStr">
        <is>
          <t>Dec. 31, 2021</t>
        </is>
      </c>
    </row>
    <row r="3">
      <c r="A3" s="3" t="inlineStr">
        <is>
          <t>Extractive Industries [Abstract]</t>
        </is>
      </c>
    </row>
    <row r="4">
      <c r="A4" s="4" t="inlineStr">
        <is>
          <t>Schedule of Aggregate Capitalized Costs Related to Oil, Natural Gas and NGL Production Activities</t>
        </is>
      </c>
      <c r="B4" s="4" t="inlineStr">
        <is>
          <t xml:space="preserve">Aggregate capitalized costs related to oil, natural gas and NGL production activities with applicable accumulated depletion and amortization are presented below: Year Ended December 31, 2021 2020 (in thousands) Proved properties $ 1,246,380 $ 1,101,371 Unproved properties 291,514 311,195 Total proved and unproved properties 1,537,894 1,412,566 Less accumulated depletion and amortization (340,328) (235,259) Total proved and unproved properties, net $ 1,197,566 $ 1,177,307 </t>
        </is>
      </c>
    </row>
    <row r="5">
      <c r="A5" s="4" t="inlineStr">
        <is>
          <t>Schedule of Other Property and Equipment</t>
        </is>
      </c>
      <c r="B5" s="4" t="inlineStr">
        <is>
          <t>Other property and equipment consisted of the following: Year Ended December 31, 2021 2020 (in thousands) Cogens, natural gas plants and pipelines $ 54,237 $ 72,999 Vehicles and service equipment (1) 55,521 8,878 Furniture and equipment 22,665 21,515 Land 6,101 6,512 Buildings and leasehold improvements 2,186 2,241 Total other property and equipment 140,710 112,145 Less: accumulated depreciation (36,927) (31,368) Total other property and equipment, net $ 103,783 $ 80,777 __________ (1) Includes CJWS vehicles and service equipment in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Outstanding Debt</t>
        </is>
      </c>
      <c r="B4" s="4" t="inlineStr">
        <is>
          <t xml:space="preserve">The following table summarizes our outstanding debt: December 31, 2021 December 31, 2020 Interest Rate Maturity Security (in thousands) 2021 RBL Facility $ — n/a variable rates 5.3% (2021) August 26, 2025 Mortgage on 90% of Present Value of proven oil and gas reserves and lien on certain other assets 2017 RBL Facility n/a $ — variable rates 4.0% (2020) July 29, 2022 Mortgage on 85% of Present Value of proven oil and gas reserves and lien on certain other assets 2026 Notes 400,000 400,000 7% February 15, 2026 Unsecured Long-Term Debt - Principal Amount 400,000 400,000 Less: Debt Issuance Costs (5,434) (6,520) Long-Term Debt, net $ 394,566 $ 393,4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Derivative Transactions Resulting in Crude Oil Production and Gas Purchases Hedges</t>
        </is>
      </c>
      <c r="B4" s="4" t="inlineStr">
        <is>
          <t xml:space="preserve">As of December 31, 2021, we had the following crude oil production and gas purchases hedges. Q1 2022 Q2 2022 Q3 2022 Q4 2022 FY 2023 FY 2024 Brent Swaps Hedged volume (bbls) 796,500 753,500 736,000 736,000 1,595,750 732,000 Weighted-average price ($/bbl) $ 67.02 $ 66.59 $ 66.36 $ 66.36 $ 65.26 $ 61.78 Put Spreads Long $50/$40 Put Spread hedged volume (bbls) 405,000 409,500 414,000 414,000 2,555,000 1,647,000 Short $50/$40 Put Spread hedged volume (bbls) 45,000 45,500 46,000 46,000 365,000 366,000 Collars Purchased Puts hedged volume (bbls) 270,000 — — — — — Weighted-average price ($/bbl) $ 40.00 $ — $ — $ — $ — $ — Sold Calls hedged volume (bbls) 270,000 — — — — — Weighted-average price ($/bbl) $ 80.00 $ — $ — $ — $ — $ — Henry Hub Purchased Puts Hedged volume (mmbtu) 1,800,000 — — — — — Weighted-average price ($/mmbtu) $ 2.75 $ — $ — $ — $ — $ — Purchased Calls Hedged volume (mmbtu) 2,700,000 2,730,000 2,760,000 2,760,000 10,950,000 9,150,000 Weighted-average price ($/mmbtu) $ 4.00 $ 4.00 $ 4.00 $ 4.00 $ 4.00 $ 4.00 Sold Puts Hedged volume (mmbtu) 2,700,000 2,730,000 2,760,000 2,760,000 10,950,000 9,150,000 Weighted-average price ($/mmbtu) $ 2.75 $ 2.75 $ 2.75 $ 2.75 $ 2.75 $ 2.75 </t>
        </is>
      </c>
    </row>
    <row r="5">
      <c r="A5" s="4" t="inlineStr">
        <is>
          <t>Fair Values (Gross and Net) of Outstanding Derivatives</t>
        </is>
      </c>
      <c r="B5" s="4" t="inlineStr">
        <is>
          <t>The following tables present the fair values (gross and net) of our outstanding derivatives as of December 31, 2021 and 2020. December 31, 2021 Balance Sheet Classification Gross Amounts Recognized at Gross Amounts Offset Net Fair Value (in thousands) Assets: Commodity Contracts Current assets $ 5,360 $ (5,360) $ — Commodity Contracts Non-current assets 29,828 (28,758) 1,070 Liabilities: Commodity Contracts Current liabilities (34,985) 5,360 (29,625) Commodity Contracts Non-current liabilities (47,335) 28,758 (18,577) Total derivatives $ (47,132) $ — $ (47,132) December 31, 2020 Balance Sheet Classification Gross Amounts Recognized at Gross Amounts Offset Net Fair Value (in thousands) Assets: Commodity Contracts Current assets $ 15,217 $ (12,710) $ 2,507 Liabilities: Commodity Contracts Current liabilities (36,031) 12,710 (23,321) Total derivatives $ (20,814) $ — $ (20,814)</t>
        </is>
      </c>
    </row>
    <row r="6">
      <c r="A6" s="4" t="inlineStr">
        <is>
          <t>Gains and Losses of Derivatives Instruments in Statement of Operations</t>
        </is>
      </c>
      <c r="B6" s="4" t="inlineStr">
        <is>
          <t>A summary of gains and losses on the derivatives included on the statements of operations is presented below: Year Ended December 31, 2021 2020 2019 (in thousands) (Losses) gains on oil and gas sales derivatives $ (156,399) $ 117,781 $ (37,998) Gains (losses) on natural gas purchase derivatives 38,577 (1,035) (6,957) Total (losses) gains on derivatives $ (117,822) $ 116,746 $ (44,9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Net Minimum Payments for Purchase Obligations and Operating Leases</t>
        </is>
      </c>
      <c r="B4" s="4" t="inlineStr">
        <is>
          <t xml:space="preserve">At December 31, 2021, future net minimum payments for non-cancelable purchase obligations and operating leases (excluding oil and natural gas and other mineral leases, utilities, taxes and insurance and maintenance expense) were as follows: 2022 2023 2024 2025 2026 Thereafter Total (in thousands) Processing and transportation contracts (1) $ 9,835 $ 10,348 $ 9,130 $ 8,083 $ 8,082 $ 51,604 $ 97,082 Operating lease obligations 2,279 2,122 1,649 1,551 1,554 936 10,091 Other purchase obligations (2) 20,700 2,400 — — — — 23,100 Total $ 32,814 $ 14,870 $ 10,779 $ 9,634 $ 9,636 $ 52,540 $ 130,273 __________ (1) Amounts include payments which will become due under long-term agreements to purchase goods and services used in the normal course of business to secure pipeline transportation of natural gas to market and between markets, as well as gathering and processing of natural ga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Restricted Stock Units (RSUs) Activity</t>
        </is>
      </c>
      <c r="B4" s="4" t="inlineStr">
        <is>
          <t xml:space="preserve">The table below summarizes the activity relating to RSUs issued under the Restated Incentive Plan during the year ended December 31, 2021. The RSUs vest ratably over three years. Unrecognized compensation cost associated with the RSUs at December 31, 2021 was approximately $8 million which will be recognized over a weighted-average period of approximately two years. Number of shares Weighted-average Grant Date Fair Value (shares in thousands) Non-vested at December 31, 2020 1,939 $ 7.52 Granted 1,833 $ 4.65 Vested (774) $ 7.97 Forfeited (418) $ 5.54 Non-vested at December 31, 2021 2,580 $ 5.67 </t>
        </is>
      </c>
    </row>
    <row r="5">
      <c r="A5" s="4" t="inlineStr">
        <is>
          <t>Schedule of Performance-Based Restricted Stock Unit (PSUs) Activity</t>
        </is>
      </c>
      <c r="B5" s="4" t="inlineStr">
        <is>
          <t xml:space="preserve">The table below summarizes the activity relating to the PSUs issued under the Revised Incentive Plan during the year ended December 31, 2021. Unrecognized compensation cost associated with the PSUs at December 31, 2021 is approximately $10 million which will be recognized over a weighted-average period of approximately two years. Number of shares Weighted-average Grant Date Fair Value (shares in thousands) Non-vested at December 31, 2020 1,652 $ 14.77 Granted 998 $ 5.96 Vested (75) $ 12.75 Forfeited (490) $ 13.17 Non-vested at December 31, 2021 2,085 $ 1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5283</v>
      </c>
      <c r="C3" s="7" t="n">
        <v>80557</v>
      </c>
    </row>
    <row r="4">
      <c r="A4" s="4" t="inlineStr">
        <is>
          <t>Accounts receivable, net of allowance for doubtful accounts of $866 at December 31, 2021 and $2,215 at December 31, 2020</t>
        </is>
      </c>
      <c r="B4" s="6" t="n">
        <v>86269</v>
      </c>
      <c r="C4" s="6" t="n">
        <v>52027</v>
      </c>
    </row>
    <row r="5">
      <c r="A5" s="4" t="inlineStr">
        <is>
          <t>Derivative instruments</t>
        </is>
      </c>
      <c r="B5" s="6" t="n">
        <v>0</v>
      </c>
      <c r="C5" s="6" t="n">
        <v>2507</v>
      </c>
    </row>
    <row r="6">
      <c r="A6" s="4" t="inlineStr">
        <is>
          <t>Other current assets</t>
        </is>
      </c>
      <c r="B6" s="6" t="n">
        <v>45946</v>
      </c>
      <c r="C6" s="6" t="n">
        <v>19400</v>
      </c>
    </row>
    <row r="7">
      <c r="A7" s="4" t="inlineStr">
        <is>
          <t>Total current assets</t>
        </is>
      </c>
      <c r="B7" s="6" t="n">
        <v>147498</v>
      </c>
      <c r="C7" s="6" t="n">
        <v>154491</v>
      </c>
    </row>
    <row r="8">
      <c r="A8" s="3" t="inlineStr">
        <is>
          <t>Noncurrent assets:</t>
        </is>
      </c>
    </row>
    <row r="9">
      <c r="A9" s="4" t="inlineStr">
        <is>
          <t>Oil and natural gas properties</t>
        </is>
      </c>
      <c r="B9" s="6" t="n">
        <v>1537894</v>
      </c>
      <c r="C9" s="6" t="n">
        <v>1412566</v>
      </c>
    </row>
    <row r="10">
      <c r="A10" s="4" t="inlineStr">
        <is>
          <t>Accumulated depletion and amortization</t>
        </is>
      </c>
      <c r="B10" s="6" t="n">
        <v>-340328</v>
      </c>
      <c r="C10" s="6" t="n">
        <v>-235259</v>
      </c>
    </row>
    <row r="11">
      <c r="A11" s="4" t="inlineStr">
        <is>
          <t>Total oil and natural gas properties, net</t>
        </is>
      </c>
      <c r="B11" s="6" t="n">
        <v>1197566</v>
      </c>
      <c r="C11" s="6" t="n">
        <v>1177307</v>
      </c>
    </row>
    <row r="12">
      <c r="A12" s="4" t="inlineStr">
        <is>
          <t>Other property and equipment</t>
        </is>
      </c>
      <c r="B12" s="6" t="n">
        <v>140710</v>
      </c>
      <c r="C12" s="6" t="n">
        <v>112145</v>
      </c>
    </row>
    <row r="13">
      <c r="A13" s="4" t="inlineStr">
        <is>
          <t>Accumulated depreciation</t>
        </is>
      </c>
      <c r="B13" s="6" t="n">
        <v>-36927</v>
      </c>
      <c r="C13" s="6" t="n">
        <v>-31368</v>
      </c>
    </row>
    <row r="14">
      <c r="A14" s="4" t="inlineStr">
        <is>
          <t>Total other property and equipment, net</t>
        </is>
      </c>
      <c r="B14" s="6" t="n">
        <v>103783</v>
      </c>
      <c r="C14" s="6" t="n">
        <v>80777</v>
      </c>
    </row>
    <row r="15">
      <c r="A15" s="4" t="inlineStr">
        <is>
          <t>Derivative instruments</t>
        </is>
      </c>
      <c r="B15" s="6" t="n">
        <v>1070</v>
      </c>
      <c r="C15" s="6" t="n">
        <v>0</v>
      </c>
    </row>
    <row r="16">
      <c r="A16" s="4" t="inlineStr">
        <is>
          <t>Other noncurrent assets</t>
        </is>
      </c>
      <c r="B16" s="6" t="n">
        <v>6562</v>
      </c>
      <c r="C16" s="6" t="n">
        <v>7235</v>
      </c>
    </row>
    <row r="17">
      <c r="A17" s="4" t="inlineStr">
        <is>
          <t>Total assets</t>
        </is>
      </c>
      <c r="B17" s="6" t="n">
        <v>1456479</v>
      </c>
      <c r="C17" s="6" t="n">
        <v>1419810</v>
      </c>
    </row>
    <row r="18">
      <c r="A18" s="3" t="inlineStr">
        <is>
          <t>Current liabilities:</t>
        </is>
      </c>
    </row>
    <row r="19">
      <c r="A19" s="4" t="inlineStr">
        <is>
          <t>Accounts payable and accrued expenses</t>
        </is>
      </c>
      <c r="B19" s="6" t="n">
        <v>157524</v>
      </c>
      <c r="C19" s="6" t="n">
        <v>151985</v>
      </c>
    </row>
    <row r="20">
      <c r="A20" s="4" t="inlineStr">
        <is>
          <t>Derivative instruments</t>
        </is>
      </c>
      <c r="B20" s="6" t="n">
        <v>29625</v>
      </c>
      <c r="C20" s="6" t="n">
        <v>23321</v>
      </c>
    </row>
    <row r="21">
      <c r="A21" s="4" t="inlineStr">
        <is>
          <t>Total current liabilities</t>
        </is>
      </c>
      <c r="B21" s="6" t="n">
        <v>187149</v>
      </c>
      <c r="C21" s="6" t="n">
        <v>175306</v>
      </c>
    </row>
    <row r="22">
      <c r="A22" s="3" t="inlineStr">
        <is>
          <t>Noncurrent liabilities:</t>
        </is>
      </c>
    </row>
    <row r="23">
      <c r="A23" s="4" t="inlineStr">
        <is>
          <t>Long-term debt</t>
        </is>
      </c>
      <c r="B23" s="6" t="n">
        <v>394566</v>
      </c>
      <c r="C23" s="6" t="n">
        <v>393480</v>
      </c>
    </row>
    <row r="24">
      <c r="A24" s="4" t="inlineStr">
        <is>
          <t>Derivative instruments</t>
        </is>
      </c>
      <c r="B24" s="6" t="n">
        <v>18577</v>
      </c>
      <c r="C24" s="6" t="n">
        <v>0</v>
      </c>
    </row>
    <row r="25">
      <c r="A25" s="4" t="inlineStr">
        <is>
          <t>Deferred income taxes</t>
        </is>
      </c>
      <c r="B25" s="6" t="n">
        <v>1831</v>
      </c>
      <c r="C25" s="6" t="n">
        <v>1011</v>
      </c>
    </row>
    <row r="26">
      <c r="A26" s="4" t="inlineStr">
        <is>
          <t>Asset retirement obligation</t>
        </is>
      </c>
      <c r="B26" s="6" t="n">
        <v>143926</v>
      </c>
      <c r="C26" s="6" t="n">
        <v>135192</v>
      </c>
    </row>
    <row r="27">
      <c r="A27" s="4" t="inlineStr">
        <is>
          <t>Other noncurrent liabilities</t>
        </is>
      </c>
      <c r="B27" s="6" t="n">
        <v>17782</v>
      </c>
      <c r="C27" s="6" t="n">
        <v>785</v>
      </c>
    </row>
    <row r="28">
      <c r="A28" s="4" t="inlineStr">
        <is>
          <t>Commitments and Contingencies - Note 5</t>
        </is>
      </c>
      <c r="B28" s="4" t="inlineStr">
        <is>
          <t xml:space="preserve"> </t>
        </is>
      </c>
      <c r="C28" s="4" t="inlineStr">
        <is>
          <t xml:space="preserve"> </t>
        </is>
      </c>
    </row>
    <row r="29">
      <c r="A29" s="3" t="inlineStr">
        <is>
          <t>Stockholders' Equity:</t>
        </is>
      </c>
    </row>
    <row r="30">
      <c r="A30" s="4" t="inlineStr">
        <is>
          <t>Common stock ($0.001 par value; 750,000,000 shares authorized; 85,590,417 and 85,041,581 shares issued; and 80,007,149 and 79,929,335 shares outstanding, at December 31, 2021 and December 31, 2020, respectively)</t>
        </is>
      </c>
      <c r="B30" s="6" t="n">
        <v>86</v>
      </c>
      <c r="C30" s="6" t="n">
        <v>85</v>
      </c>
    </row>
    <row r="31">
      <c r="A31" s="4" t="inlineStr">
        <is>
          <t>Additional paid-in capital</t>
        </is>
      </c>
      <c r="B31" s="6" t="n">
        <v>912471</v>
      </c>
      <c r="C31" s="6" t="n">
        <v>915877</v>
      </c>
    </row>
    <row r="32">
      <c r="A32" s="4" t="inlineStr">
        <is>
          <t>Treasury stock, at cost (5,583,268 shares at December 31, 2021 and 5,112,246 shares at December 31, 2020)</t>
        </is>
      </c>
      <c r="B32" s="6" t="n">
        <v>-52436</v>
      </c>
      <c r="C32" s="6" t="n">
        <v>-49995</v>
      </c>
    </row>
    <row r="33">
      <c r="A33" s="4" t="inlineStr">
        <is>
          <t>Retained deficit</t>
        </is>
      </c>
      <c r="B33" s="6" t="n">
        <v>-167473</v>
      </c>
      <c r="C33" s="6" t="n">
        <v>-151931</v>
      </c>
    </row>
    <row r="34">
      <c r="A34" s="4" t="inlineStr">
        <is>
          <t>Total stockholders' equity</t>
        </is>
      </c>
      <c r="B34" s="6" t="n">
        <v>692648</v>
      </c>
      <c r="C34" s="6" t="n">
        <v>714036</v>
      </c>
    </row>
    <row r="35">
      <c r="A35" s="4" t="inlineStr">
        <is>
          <t>Total liabilities and stockholders' equity</t>
        </is>
      </c>
      <c r="B35" s="7" t="n">
        <v>1456479</v>
      </c>
      <c r="C35" s="7" t="n">
        <v>1419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Income tax expense (benefit) consisted of the following: Year Ended December 31, 2021 2020 2019 (in thousands) Current taxes: Federal $ — $ — $ — State 581 828 227 Total current taxes 581 828 227 Deferred taxes: Federal 832 2,653 (36,756) State — (10,699) (21) Total deferred taxes 832 (8,046) (36,777) Total current and deferred taxes $ 1,413 $ (7,218) $ (36,550)</t>
        </is>
      </c>
    </row>
    <row r="5">
      <c r="A5" s="4" t="inlineStr">
        <is>
          <t>Reconciliation of the Federal Statutory Tax Rate to the Effective Tax Rate</t>
        </is>
      </c>
      <c r="B5" s="4" t="inlineStr">
        <is>
          <t>A reconciliation of the federal statutory tax rate to the effective tax rate is as follows: Year Ended December 31, 2021 2020 2019 Federal statutory rate 21.0 % 21.0 % 21.0 % State, net of federal tax benefit 3.7 % 6.3 % 8.9 % Nondeductible compensation (24.5) % — % — % Effect of permanent differences (4.7) % (0.6) % 0.2 % Tax credits - Prior Year (29.5) % 4.9 % (546.4) % Tax credits - Current Year 21.5 % 1.1 % — % State return to provision (0.2) % (1.1) % (6.6) % Change in valuation allowance 2.7 % (28.8) % 0.0 % Effective tax rate (10.0) % 2.8 % (522.9) %</t>
        </is>
      </c>
    </row>
    <row r="6">
      <c r="A6" s="4" t="inlineStr">
        <is>
          <t>Schedule of Significant Components of Deferred Tax Assets and Liabilities</t>
        </is>
      </c>
      <c r="B6" s="4" t="inlineStr">
        <is>
          <t>Significant components of the deferred tax assets and liabilities are as follows: Year Ended December 31, 2021 2020 (in thousands) Deferred tax assets: Net operating loss carryforwards $ 40,846 $ 21,205 Accruals 11,731 14,208 Asset retirement obligations 44,437 43,518 Derivative instruments 12,776 5,654 Tax credits 61,044 62,058 Other 3,551 4,946 Subtotal 174,385 151,589 Valuation allowance (77,546) (77,923) Total deferred tax assets 96,839 73,666 Deferred tax liabilities: Book tax differences in property basis (98,670) (74,677) Total deferred tax liabilities (98,670) (74,677) Net deferred tax liability $ (1,831) $ (1,011)</t>
        </is>
      </c>
    </row>
    <row r="7">
      <c r="A7" s="4" t="inlineStr">
        <is>
          <t>Summary of Unrecognized Tax Benefits</t>
        </is>
      </c>
      <c r="B7" s="4" t="inlineStr">
        <is>
          <t xml:space="preserve">Year Ended December 31, 2021 2020 (in thousands) Unrecognized tax benefits - January 1 $ — $ 13,892 Prior year - change — (13,892) Current year - change — — Unrecognized tax benefits - December 31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Balance Sheets and Statements of Cash Flows (Tables)</t>
        </is>
      </c>
      <c r="B1" s="2" t="inlineStr">
        <is>
          <t>12 Months Ended</t>
        </is>
      </c>
    </row>
    <row r="2">
      <c r="B2" s="2" t="inlineStr">
        <is>
          <t>Dec. 31, 2021</t>
        </is>
      </c>
    </row>
    <row r="3">
      <c r="A3" s="3" t="inlineStr">
        <is>
          <t>Organization, Consolidation and Presentation of Financial Statements [Abstract]</t>
        </is>
      </c>
    </row>
    <row r="4">
      <c r="A4" s="4" t="inlineStr">
        <is>
          <t>Schedule of Other Current Assets</t>
        </is>
      </c>
      <c r="B4" s="4" t="inlineStr">
        <is>
          <t xml:space="preserve">Other current assets reported on the consolidated balance sheets included the following: Year Ended December 31, 2021 2020 (in thousands) Prepaid expenses $ 26,840 $ 3,580 Materials and supplies 9,533 11,666 Prepaid deposits 6,415 12 Oil inventories 2,933 3,490 Other 225 652 Total other current assets $ 45,946 $ 19,400 </t>
        </is>
      </c>
    </row>
    <row r="5">
      <c r="A5" s="4" t="inlineStr">
        <is>
          <t>Schedule of Accounts Payable and Accrued Expenses</t>
        </is>
      </c>
      <c r="B5" s="4" t="inlineStr">
        <is>
          <t xml:space="preserve">Accounts payable and accrued expenses on the consolidated balance sheets included the following: Year Ended December 31, 2021 2020 (in thousands) Accounts payable - trade $ 17,699 $ 11,055 Accrued expenses 62,962 43,452 Royalties payable 24,816 15,150 Greenhouse gas liability - current portion 7,513 35,554 Taxes other than income tax liability 8,273 10,118 Accrued interest 10,736 10,783 Dividends payable 4,800 — Asset retirement obligation - current portion 20,000 25,000 Other 725 873 Total accounts payable and accrued expenses $ 157,524 $ 151,985 </t>
        </is>
      </c>
    </row>
    <row r="6">
      <c r="A6" s="4" t="inlineStr">
        <is>
          <t>Supplemental Cash Flow Information</t>
        </is>
      </c>
      <c r="B6" s="4" t="inlineStr">
        <is>
          <t>Supplemental disclosures to the consolidated statements of cash flows are presented below: Year Ended December 31, 2021 2020 2019 (in thousands) Supplemental Disclosures of Significant Non-Cash Operating Activities: Greenhouse gas liability - reclassification from long-term to current liability $ — $ 33,376 $ — Supplemental Disclosures of Significant Non-Cash Investing Activities: Material inventory transfers to oil and natural gas properties $ 3,424 $ 1,596 $ 10,056 Supplemental Disclosures of Cash Payments (Receipts): Interest, net of amounts capitalized $ 29,211 $ 29,962 $ 30,720 Income taxes payments (refunds) $ 699 $ 222 $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Company's preliminary allocation of the purchase price, including preliminary working capital adjustments, to the estimated fair value of the CJWS net assets is as follows: October 1, 2021 (in thousands) Accounts receivable $ 17,254 Property and equipment 45,099 Other assets 1,700 Total assets acquired $ 64,053 Accounts payable and accrued expenses assumed (10,927) Net assets acquired $ 53,126 </t>
        </is>
      </c>
    </row>
    <row r="5">
      <c r="A5" s="4" t="inlineStr">
        <is>
          <t>Summary of Pro Forma Information</t>
        </is>
      </c>
      <c r="B5" s="4" t="inlineStr">
        <is>
          <t>The unaudited pro forma information presented below has been prepared to give effect to the C&amp;J Well Services Acquisition as if it had occurred at the beginning of the periods presented. The unaudited pro forma information includes the effects from the allocation of the acquisition purchase price on depreciation and amortization as well as the CJWS acquisition costs charged to earnings during the 2021 period. The unaudited pro forma information is presented for illustration purposes only and is based on estimates and assumptions the Company deemed appropriate. The following unaudited pro forma information is not necessarily indicative of the results that would have been achieved if the C&amp;J Well Services Acquisition had occurred in the past, and should not be relied upon as an indication of the operating results that the Company would have achieved if the acquisition had occurred at the beginning of the periods presented, and our operating results, or the future results. Pro Forma Year Ended December 31, 2021 2020 (unaudited) (in thousands) Revenue $ 664,549 $ 657,796 Net income (loss) $ 740 $ (250,8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Year Ended December 31, 2021 2020 2019 (in thousands except per share amounts) Basic EPS calculation Net (loss) income $ (15,542) $ (262,895) $ 43,539 Weighted-average shares of common stock outstanding 80,209 79,802 81,379 Basic (loss) earnings per share $ (0.19) $ (3.29) $ 0.54 Diluted EPS calculation Net (loss) income $ (15,542) $ (262,895) $ 43,539 Weighted-average shares of common stock outstanding 80,209 79,802 81,379 Dilutive effect of potentially dilutive securities (1) — — 572 Weighted-average common shares outstanding - diluted 80,209 79,802 81,951 Diluted (loss) earnings per share $ (0.19) $ (3.29) $ 0.53 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As a result of adoption of this standard, we are now required to disclose the following information regarding revenue from contracts with customers on a disaggregated basis. Year Ended December 31, 2021 2020 2019 (in thousands) Oil sales $ 587,613 $ 362,976 $ 543,634 Natural gas sales 32,679 14,041 19,391 Natural gas liquids sales 5,183 1,646 2,571 Service revenue 35,840 — — Electricity sales 35,636 25,813 29,397 Marketing revenues 3,921 1,426 2,094 Other revenues 477 150 316 Revenues from contracts with customers 701,349 406,052 597,403 (Losses) gains on oil and gas sales derivatives (156,399) 117,781 (37,998) Total revenues and other $ 544,950 $ 523,833 $ 559,4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The following table represents selected financial information for the periods presented regarding the Company's business segments on a stand-alone basis and the consolidation and elimination entries necessary to arrive at the financial information for the Company on a consolidated basis. Year Ended December 31, 2021 Development &amp; Production Well Servicing and Abandonment Corporate/Eliminations Consolidated Company (in thousands) Revenues - excluding hedges $ 665,509 $ 35,840 $ — $ 701,349 Net income (loss) before income taxes $ 82,826 $ 1 $ (96,956) $ (14,129) Adjusted EBITDA $ 251,146 $ 4,310 $ (43,310) $ 212,146 Capital expenditures $ 129,479 $ 1,029 $ 2,211 $ 132,719 Total assets $ 1,450,157 $ 81,093 $ (74,771) $ 1,456,479 </t>
        </is>
      </c>
    </row>
    <row r="5">
      <c r="A5" s="4" t="inlineStr">
        <is>
          <t>Adjusted EBITDA Reconciliation</t>
        </is>
      </c>
      <c r="B5" s="4" t="inlineStr">
        <is>
          <t xml:space="preserve">Year Ended December 31, 2021 Development &amp; Production Well Servicing and Abandonment Corporate/Eliminations Consolidated Company (in thousands) Adjusted EBITDA reconciliation to net income (loss): Net income (loss) $ 82,825 $ 1 $ (98,368) $ (15,542) Add (Subtract): Interest expense — — 31,964 31,964 Income tax expense — — 1,413 1,413 Depreciation, depletion, and amortization 136,915 2,974 4,606 144,495 Losses on derivatives 117,822 — — 117,822 Net cash paid for scheduled derivative settlements (87,625) — — (87,625) Other operating expenses 109 — 2,992 3,101 Stock compensation expense 1,100 — 12,683 13,783 Non-recurring costs — 1,335 1,400 2,735 Adjusted EBITDA $ 251,146 $ 4,310 $ (43,310) $ 212,1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38" customWidth="1" min="2" max="2"/>
    <col width="21" customWidth="1" min="3" max="3"/>
    <col width="38" customWidth="1" min="4" max="4"/>
    <col width="21" customWidth="1" min="5" max="5"/>
    <col width="21" customWidth="1" min="6" max="6"/>
  </cols>
  <sheetData>
    <row r="1">
      <c r="A1" s="1" t="inlineStr">
        <is>
          <t>Basis of Presentation and Significant Accounting Policies - Narrative (Details)</t>
        </is>
      </c>
      <c r="B1" s="2" t="inlineStr">
        <is>
          <t>3 Months Ended</t>
        </is>
      </c>
      <c r="D1" s="2" t="inlineStr">
        <is>
          <t>12 Months Ended</t>
        </is>
      </c>
    </row>
    <row r="2">
      <c r="B2" s="2" t="inlineStr">
        <is>
          <t>Dec. 31, 2021USD ($)subsidiarysegment</t>
        </is>
      </c>
      <c r="C2" s="2" t="inlineStr">
        <is>
          <t>Mar. 31, 2020USD ($)</t>
        </is>
      </c>
      <c r="D2" s="2" t="inlineStr">
        <is>
          <t>Dec. 31, 2021USD ($)subsidiarysegment</t>
        </is>
      </c>
      <c r="E2" s="2" t="inlineStr">
        <is>
          <t>Dec. 31, 2020USD ($)</t>
        </is>
      </c>
      <c r="F2" s="2" t="inlineStr">
        <is>
          <t>Dec. 31, 2019USD ($)</t>
        </is>
      </c>
    </row>
    <row r="3">
      <c r="A3" s="3" t="inlineStr">
        <is>
          <t>Public Utilities, General Disclosures [Line Items]</t>
        </is>
      </c>
    </row>
    <row r="4">
      <c r="A4" s="4" t="inlineStr">
        <is>
          <t>Number of subsidiaries | subsidiary</t>
        </is>
      </c>
      <c r="B4" s="6" t="n">
        <v>3</v>
      </c>
      <c r="D4" s="6" t="n">
        <v>3</v>
      </c>
    </row>
    <row r="5">
      <c r="A5" s="4" t="inlineStr">
        <is>
          <t>Number of reportable segments | segment</t>
        </is>
      </c>
      <c r="B5" s="6" t="n">
        <v>2</v>
      </c>
      <c r="D5" s="6" t="n">
        <v>2</v>
      </c>
    </row>
    <row r="6">
      <c r="A6" s="4" t="inlineStr">
        <is>
          <t>Capitalized interest</t>
        </is>
      </c>
      <c r="D6" s="7" t="n">
        <v>2000000</v>
      </c>
      <c r="E6" s="7" t="n">
        <v>1000000</v>
      </c>
      <c r="F6" s="7" t="n">
        <v>2000000</v>
      </c>
    </row>
    <row r="7">
      <c r="A7" s="4" t="inlineStr">
        <is>
          <t>Capitalized exploratory well costs</t>
        </is>
      </c>
      <c r="B7" s="7" t="n">
        <v>0</v>
      </c>
      <c r="D7" s="6" t="n">
        <v>0</v>
      </c>
      <c r="E7" s="6" t="n">
        <v>0</v>
      </c>
      <c r="F7" s="6" t="n">
        <v>0</v>
      </c>
    </row>
    <row r="8">
      <c r="A8" s="4" t="inlineStr">
        <is>
          <t>Capitalized overhead</t>
        </is>
      </c>
      <c r="B8" s="6" t="n">
        <v>7000000</v>
      </c>
      <c r="D8" s="6" t="n">
        <v>7000000</v>
      </c>
      <c r="E8" s="6" t="n">
        <v>6000000</v>
      </c>
      <c r="F8" s="6" t="n">
        <v>2000000</v>
      </c>
    </row>
    <row r="9">
      <c r="A9" s="4" t="inlineStr">
        <is>
          <t>Net capitalized costs attributable to unproved properties</t>
        </is>
      </c>
      <c r="B9" s="6" t="n">
        <v>292000000</v>
      </c>
      <c r="D9" s="6" t="n">
        <v>292000000</v>
      </c>
      <c r="E9" s="6" t="n">
        <v>311000000</v>
      </c>
    </row>
    <row r="10">
      <c r="A10" s="4" t="inlineStr">
        <is>
          <t>Impairment of oil and gas properties</t>
        </is>
      </c>
      <c r="D10" s="6" t="n">
        <v>0</v>
      </c>
      <c r="E10" s="6" t="n">
        <v>289085000</v>
      </c>
      <c r="F10" s="7" t="n">
        <v>51081000</v>
      </c>
    </row>
    <row r="11">
      <c r="A11" s="4" t="inlineStr">
        <is>
          <t>Asset retirement obligation, noncurrent</t>
        </is>
      </c>
      <c r="B11" s="7" t="n">
        <v>143926000</v>
      </c>
      <c r="D11" s="7" t="n">
        <v>143926000</v>
      </c>
      <c r="E11" s="7" t="n">
        <v>135192000</v>
      </c>
    </row>
    <row r="12">
      <c r="A12" s="4" t="inlineStr">
        <is>
          <t>Largest customers | Sales | Customer one</t>
        </is>
      </c>
    </row>
    <row r="13">
      <c r="A13" s="3" t="inlineStr">
        <is>
          <t>Public Utilities, General Disclosures [Line Items]</t>
        </is>
      </c>
    </row>
    <row r="14">
      <c r="A14" s="4" t="inlineStr">
        <is>
          <t>Concentration risk</t>
        </is>
      </c>
      <c r="E14" s="4" t="inlineStr">
        <is>
          <t>44.00%</t>
        </is>
      </c>
      <c r="F14" s="4" t="inlineStr">
        <is>
          <t>36.00%</t>
        </is>
      </c>
    </row>
    <row r="15">
      <c r="A15" s="4" t="inlineStr">
        <is>
          <t>Largest customers | Sales | Customer one | Development &amp; Production</t>
        </is>
      </c>
    </row>
    <row r="16">
      <c r="A16" s="3" t="inlineStr">
        <is>
          <t>Public Utilities, General Disclosures [Line Items]</t>
        </is>
      </c>
    </row>
    <row r="17">
      <c r="A17" s="4" t="inlineStr">
        <is>
          <t>Concentration risk</t>
        </is>
      </c>
      <c r="D17" s="4" t="inlineStr">
        <is>
          <t>30.00%</t>
        </is>
      </c>
    </row>
    <row r="18">
      <c r="A18" s="4" t="inlineStr">
        <is>
          <t>Largest customers | Sales | Customer two</t>
        </is>
      </c>
    </row>
    <row r="19">
      <c r="A19" s="3" t="inlineStr">
        <is>
          <t>Public Utilities, General Disclosures [Line Items]</t>
        </is>
      </c>
    </row>
    <row r="20">
      <c r="A20" s="4" t="inlineStr">
        <is>
          <t>Concentration risk</t>
        </is>
      </c>
      <c r="E20" s="4" t="inlineStr">
        <is>
          <t>20.00%</t>
        </is>
      </c>
      <c r="F20" s="4" t="inlineStr">
        <is>
          <t>24.00%</t>
        </is>
      </c>
    </row>
    <row r="21">
      <c r="A21" s="4" t="inlineStr">
        <is>
          <t>Largest customers | Sales | Customer two | Development &amp; Production</t>
        </is>
      </c>
    </row>
    <row r="22">
      <c r="A22" s="3" t="inlineStr">
        <is>
          <t>Public Utilities, General Disclosures [Line Items]</t>
        </is>
      </c>
    </row>
    <row r="23">
      <c r="A23" s="4" t="inlineStr">
        <is>
          <t>Concentration risk</t>
        </is>
      </c>
      <c r="D23" s="4" t="inlineStr">
        <is>
          <t>16.00%</t>
        </is>
      </c>
    </row>
    <row r="24">
      <c r="A24" s="4" t="inlineStr">
        <is>
          <t>Largest customers | Sales | Customer three</t>
        </is>
      </c>
    </row>
    <row r="25">
      <c r="A25" s="3" t="inlineStr">
        <is>
          <t>Public Utilities, General Disclosures [Line Items]</t>
        </is>
      </c>
    </row>
    <row r="26">
      <c r="A26" s="4" t="inlineStr">
        <is>
          <t>Concentration risk</t>
        </is>
      </c>
      <c r="E26" s="4" t="inlineStr">
        <is>
          <t>12.00%</t>
        </is>
      </c>
      <c r="F26" s="4" t="inlineStr">
        <is>
          <t>13.00%</t>
        </is>
      </c>
    </row>
    <row r="27">
      <c r="A27" s="4" t="inlineStr">
        <is>
          <t>Largest customers | Sales | Customer three | Development &amp; Production</t>
        </is>
      </c>
    </row>
    <row r="28">
      <c r="A28" s="3" t="inlineStr">
        <is>
          <t>Public Utilities, General Disclosures [Line Items]</t>
        </is>
      </c>
    </row>
    <row r="29">
      <c r="A29" s="4" t="inlineStr">
        <is>
          <t>Concentration risk</t>
        </is>
      </c>
      <c r="D29" s="4" t="inlineStr">
        <is>
          <t>14.00%</t>
        </is>
      </c>
    </row>
    <row r="30">
      <c r="A30" s="4" t="inlineStr">
        <is>
          <t>Largest customers | Sales | Customer four | Development &amp; Production</t>
        </is>
      </c>
    </row>
    <row r="31">
      <c r="A31" s="3" t="inlineStr">
        <is>
          <t>Public Utilities, General Disclosures [Line Items]</t>
        </is>
      </c>
    </row>
    <row r="32">
      <c r="A32" s="4" t="inlineStr">
        <is>
          <t>Concentration risk</t>
        </is>
      </c>
      <c r="D32" s="4" t="inlineStr">
        <is>
          <t>12.00%</t>
        </is>
      </c>
    </row>
    <row r="33">
      <c r="A33" s="4" t="inlineStr">
        <is>
          <t>Largest customers | Trade accounts receivable | Customer one</t>
        </is>
      </c>
    </row>
    <row r="34">
      <c r="A34" s="3" t="inlineStr">
        <is>
          <t>Public Utilities, General Disclosures [Line Items]</t>
        </is>
      </c>
    </row>
    <row r="35">
      <c r="A35" s="4" t="inlineStr">
        <is>
          <t>Concentration risk</t>
        </is>
      </c>
      <c r="E35" s="4" t="inlineStr">
        <is>
          <t>38.00%</t>
        </is>
      </c>
    </row>
    <row r="36">
      <c r="A36" s="4" t="inlineStr">
        <is>
          <t>Largest customers | Trade accounts receivable | Customer one | Development &amp; Production</t>
        </is>
      </c>
    </row>
    <row r="37">
      <c r="A37" s="3" t="inlineStr">
        <is>
          <t>Public Utilities, General Disclosures [Line Items]</t>
        </is>
      </c>
    </row>
    <row r="38">
      <c r="A38" s="4" t="inlineStr">
        <is>
          <t>Concentration risk</t>
        </is>
      </c>
      <c r="D38" s="4" t="inlineStr">
        <is>
          <t>28.00%</t>
        </is>
      </c>
    </row>
    <row r="39">
      <c r="A39" s="4" t="inlineStr">
        <is>
          <t>Largest customers | Trade accounts receivable | Customer two</t>
        </is>
      </c>
    </row>
    <row r="40">
      <c r="A40" s="3" t="inlineStr">
        <is>
          <t>Public Utilities, General Disclosures [Line Items]</t>
        </is>
      </c>
    </row>
    <row r="41">
      <c r="A41" s="4" t="inlineStr">
        <is>
          <t>Concentration risk</t>
        </is>
      </c>
      <c r="E41" s="4" t="inlineStr">
        <is>
          <t>15.00%</t>
        </is>
      </c>
    </row>
    <row r="42">
      <c r="A42" s="4" t="inlineStr">
        <is>
          <t>Largest customers | Trade accounts receivable | Customer two | Development &amp; Production</t>
        </is>
      </c>
    </row>
    <row r="43">
      <c r="A43" s="3" t="inlineStr">
        <is>
          <t>Public Utilities, General Disclosures [Line Items]</t>
        </is>
      </c>
    </row>
    <row r="44">
      <c r="A44" s="4" t="inlineStr">
        <is>
          <t>Concentration risk</t>
        </is>
      </c>
      <c r="D44" s="4" t="inlineStr">
        <is>
          <t>13.00%</t>
        </is>
      </c>
    </row>
    <row r="45">
      <c r="A45" s="4" t="inlineStr">
        <is>
          <t>Largest customers | Trade accounts receivable | Customer three</t>
        </is>
      </c>
    </row>
    <row r="46">
      <c r="A46" s="3" t="inlineStr">
        <is>
          <t>Public Utilities, General Disclosures [Line Items]</t>
        </is>
      </c>
    </row>
    <row r="47">
      <c r="A47" s="4" t="inlineStr">
        <is>
          <t>Concentration risk</t>
        </is>
      </c>
      <c r="E47" s="4" t="inlineStr">
        <is>
          <t>11.00%</t>
        </is>
      </c>
    </row>
    <row r="48">
      <c r="A48" s="4" t="inlineStr">
        <is>
          <t>Largest customers | Trade accounts receivable | Customer three | Development &amp; Production</t>
        </is>
      </c>
    </row>
    <row r="49">
      <c r="A49" s="3" t="inlineStr">
        <is>
          <t>Public Utilities, General Disclosures [Line Items]</t>
        </is>
      </c>
    </row>
    <row r="50">
      <c r="A50" s="4" t="inlineStr">
        <is>
          <t>Concentration risk</t>
        </is>
      </c>
      <c r="D50" s="4" t="inlineStr">
        <is>
          <t>11.00%</t>
        </is>
      </c>
    </row>
    <row r="51">
      <c r="A51" s="4" t="inlineStr">
        <is>
          <t>Buildings and leasehold improvements | Minimum</t>
        </is>
      </c>
    </row>
    <row r="52">
      <c r="A52" s="3" t="inlineStr">
        <is>
          <t>Public Utilities, General Disclosures [Line Items]</t>
        </is>
      </c>
    </row>
    <row r="53">
      <c r="A53" s="4" t="inlineStr">
        <is>
          <t>Expected useful life</t>
        </is>
      </c>
      <c r="D53" s="4" t="inlineStr">
        <is>
          <t>15 years</t>
        </is>
      </c>
    </row>
    <row r="54">
      <c r="A54" s="4" t="inlineStr">
        <is>
          <t>Buildings and leasehold improvements | Maximum</t>
        </is>
      </c>
    </row>
    <row r="55">
      <c r="A55" s="3" t="inlineStr">
        <is>
          <t>Public Utilities, General Disclosures [Line Items]</t>
        </is>
      </c>
    </row>
    <row r="56">
      <c r="A56" s="4" t="inlineStr">
        <is>
          <t>Expected useful life</t>
        </is>
      </c>
      <c r="D56" s="4" t="inlineStr">
        <is>
          <t>39 years</t>
        </is>
      </c>
    </row>
    <row r="57">
      <c r="A57" s="4" t="inlineStr">
        <is>
          <t>Plant and pipeline | Minimum</t>
        </is>
      </c>
    </row>
    <row r="58">
      <c r="A58" s="3" t="inlineStr">
        <is>
          <t>Public Utilities, General Disclosures [Line Items]</t>
        </is>
      </c>
    </row>
    <row r="59">
      <c r="A59" s="4" t="inlineStr">
        <is>
          <t>Expected useful life</t>
        </is>
      </c>
      <c r="D59" s="4" t="inlineStr">
        <is>
          <t>20 years</t>
        </is>
      </c>
    </row>
    <row r="60">
      <c r="A60" s="4" t="inlineStr">
        <is>
          <t>Plant and pipeline | Maximum</t>
        </is>
      </c>
    </row>
    <row r="61">
      <c r="A61" s="3" t="inlineStr">
        <is>
          <t>Public Utilities, General Disclosures [Line Items]</t>
        </is>
      </c>
    </row>
    <row r="62">
      <c r="A62" s="4" t="inlineStr">
        <is>
          <t>Expected useful life</t>
        </is>
      </c>
      <c r="D62" s="4" t="inlineStr">
        <is>
          <t>30 years</t>
        </is>
      </c>
    </row>
    <row r="63">
      <c r="A63" s="4" t="inlineStr">
        <is>
          <t>Furniture and office equipment | Minimum</t>
        </is>
      </c>
    </row>
    <row r="64">
      <c r="A64" s="3" t="inlineStr">
        <is>
          <t>Public Utilities, General Disclosures [Line Items]</t>
        </is>
      </c>
    </row>
    <row r="65">
      <c r="A65" s="4" t="inlineStr">
        <is>
          <t>Expected useful life</t>
        </is>
      </c>
      <c r="D65" s="4" t="inlineStr">
        <is>
          <t>1 year</t>
        </is>
      </c>
    </row>
    <row r="66">
      <c r="A66" s="4" t="inlineStr">
        <is>
          <t>Furniture and office equipment | Maximum</t>
        </is>
      </c>
    </row>
    <row r="67">
      <c r="A67" s="3" t="inlineStr">
        <is>
          <t>Public Utilities, General Disclosures [Line Items]</t>
        </is>
      </c>
    </row>
    <row r="68">
      <c r="A68" s="4" t="inlineStr">
        <is>
          <t>Expected useful life</t>
        </is>
      </c>
      <c r="D68" s="4" t="inlineStr">
        <is>
          <t>10 years</t>
        </is>
      </c>
    </row>
    <row r="69">
      <c r="A69" s="4" t="inlineStr">
        <is>
          <t>Vehicles | Minimum</t>
        </is>
      </c>
    </row>
    <row r="70">
      <c r="A70" s="3" t="inlineStr">
        <is>
          <t>Public Utilities, General Disclosures [Line Items]</t>
        </is>
      </c>
    </row>
    <row r="71">
      <c r="A71" s="4" t="inlineStr">
        <is>
          <t>Expected useful life</t>
        </is>
      </c>
      <c r="D71" s="4" t="inlineStr">
        <is>
          <t>1 year</t>
        </is>
      </c>
    </row>
    <row r="72">
      <c r="A72" s="4" t="inlineStr">
        <is>
          <t>Vehicles | Maximum</t>
        </is>
      </c>
    </row>
    <row r="73">
      <c r="A73" s="3" t="inlineStr">
        <is>
          <t>Public Utilities, General Disclosures [Line Items]</t>
        </is>
      </c>
    </row>
    <row r="74">
      <c r="A74" s="4" t="inlineStr">
        <is>
          <t>Expected useful life</t>
        </is>
      </c>
      <c r="D74" s="4" t="inlineStr">
        <is>
          <t>10 years</t>
        </is>
      </c>
    </row>
    <row r="75">
      <c r="A75" s="4" t="inlineStr">
        <is>
          <t>Restricted Stock Units (RSUs) and Performance-based Restricted Stock Units (PSUs) | Minimum</t>
        </is>
      </c>
    </row>
    <row r="76">
      <c r="A76" s="3" t="inlineStr">
        <is>
          <t>Public Utilities, General Disclosures [Line Items]</t>
        </is>
      </c>
    </row>
    <row r="77">
      <c r="A77" s="4" t="inlineStr">
        <is>
          <t>Vesting period</t>
        </is>
      </c>
      <c r="D77" s="4" t="inlineStr">
        <is>
          <t>1 year</t>
        </is>
      </c>
    </row>
    <row r="78">
      <c r="A78" s="4" t="inlineStr">
        <is>
          <t>Restricted Stock Units (RSUs) and Performance-based Restricted Stock Units (PSUs) | Maximum</t>
        </is>
      </c>
    </row>
    <row r="79">
      <c r="A79" s="3" t="inlineStr">
        <is>
          <t>Public Utilities, General Disclosures [Line Items]</t>
        </is>
      </c>
    </row>
    <row r="80">
      <c r="A80" s="4" t="inlineStr">
        <is>
          <t>Vesting period</t>
        </is>
      </c>
      <c r="D80" s="4" t="inlineStr">
        <is>
          <t>3 years</t>
        </is>
      </c>
    </row>
    <row r="81">
      <c r="A81" s="4" t="inlineStr">
        <is>
          <t>Proved Oil and Gas Properties</t>
        </is>
      </c>
    </row>
    <row r="82">
      <c r="A82" s="3" t="inlineStr">
        <is>
          <t>Public Utilities, General Disclosures [Line Items]</t>
        </is>
      </c>
    </row>
    <row r="83">
      <c r="A83" s="4" t="inlineStr">
        <is>
          <t>Impairment of oil and gas properties</t>
        </is>
      </c>
      <c r="C83" s="7" t="n">
        <v>289000000</v>
      </c>
      <c r="F83" s="7" t="n">
        <v>23000000</v>
      </c>
    </row>
    <row r="84">
      <c r="A84" s="4" t="inlineStr">
        <is>
          <t>Unproved Oil and Gas Properties</t>
        </is>
      </c>
    </row>
    <row r="85">
      <c r="A85" s="3" t="inlineStr">
        <is>
          <t>Public Utilities, General Disclosures [Line Items]</t>
        </is>
      </c>
    </row>
    <row r="86">
      <c r="A86" s="4" t="inlineStr">
        <is>
          <t>Impairment of oil and gas properties</t>
        </is>
      </c>
      <c r="E86" s="7" t="n">
        <v>0</v>
      </c>
      <c r="F86" s="7" t="n">
        <v>28000000</v>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ignificant Accounting Policies - Asset Retirement Obligation (Details) - USD ($) $ in Thousands</t>
        </is>
      </c>
      <c r="B1" s="2" t="inlineStr">
        <is>
          <t>1 Months Ended</t>
        </is>
      </c>
      <c r="C1" s="2" t="inlineStr">
        <is>
          <t>12 Months Ended</t>
        </is>
      </c>
    </row>
    <row r="2">
      <c r="B2" s="2" t="inlineStr">
        <is>
          <t>May 31, 2020</t>
        </is>
      </c>
      <c r="C2" s="2" t="inlineStr">
        <is>
          <t>Dec. 31, 2021</t>
        </is>
      </c>
      <c r="D2" s="2" t="inlineStr">
        <is>
          <t>Dec. 31, 2020</t>
        </is>
      </c>
    </row>
    <row r="3">
      <c r="A3" s="3" t="inlineStr">
        <is>
          <t>Asset Retirement Obligation, Roll Forward Analysis [Roll Forward]</t>
        </is>
      </c>
    </row>
    <row r="4">
      <c r="A4" s="4" t="inlineStr">
        <is>
          <t>Beginning balance</t>
        </is>
      </c>
      <c r="C4" s="7" t="n">
        <v>160192</v>
      </c>
      <c r="D4" s="7" t="n">
        <v>149227</v>
      </c>
    </row>
    <row r="5">
      <c r="A5" s="4" t="inlineStr">
        <is>
          <t>Liabilities incurred including from acquisitions</t>
        </is>
      </c>
      <c r="B5" s="7" t="n">
        <v>6000</v>
      </c>
      <c r="C5" s="6" t="n">
        <v>1350</v>
      </c>
      <c r="D5" s="6" t="n">
        <v>5919</v>
      </c>
    </row>
    <row r="6">
      <c r="A6" s="4" t="inlineStr">
        <is>
          <t>Settlements and payments</t>
        </is>
      </c>
      <c r="C6" s="6" t="n">
        <v>-17900</v>
      </c>
      <c r="D6" s="6" t="n">
        <v>-14931</v>
      </c>
    </row>
    <row r="7">
      <c r="A7" s="4" t="inlineStr">
        <is>
          <t>Accretion expense</t>
        </is>
      </c>
      <c r="C7" s="6" t="n">
        <v>10936</v>
      </c>
      <c r="D7" s="6" t="n">
        <v>9996</v>
      </c>
    </row>
    <row r="8">
      <c r="A8" s="4" t="inlineStr">
        <is>
          <t>Reduction due to property sales</t>
        </is>
      </c>
      <c r="C8" s="6" t="n">
        <v>-22199</v>
      </c>
      <c r="D8" s="6" t="n">
        <v>0</v>
      </c>
    </row>
    <row r="9">
      <c r="A9" s="4" t="inlineStr">
        <is>
          <t>Revisions</t>
        </is>
      </c>
      <c r="C9" s="6" t="n">
        <v>31546</v>
      </c>
      <c r="D9" s="6" t="n">
        <v>9981</v>
      </c>
    </row>
    <row r="10">
      <c r="A10" s="4" t="inlineStr">
        <is>
          <t>Ending balance</t>
        </is>
      </c>
      <c r="C10" s="7" t="n">
        <v>163925</v>
      </c>
      <c r="D10" s="7" t="n">
        <v>160192</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and Other Property and Equipment - Aggregate Capitalized Costs Related to Oil, Natural Gas and NGL Production Activities (Details) - USD ($) $ in Thousands</t>
        </is>
      </c>
      <c r="B1" s="2" t="inlineStr">
        <is>
          <t>Dec. 31, 2021</t>
        </is>
      </c>
      <c r="C1" s="2" t="inlineStr">
        <is>
          <t>Dec. 31, 2020</t>
        </is>
      </c>
    </row>
    <row r="2">
      <c r="A2" s="3" t="inlineStr">
        <is>
          <t>Extractive Industries [Abstract]</t>
        </is>
      </c>
    </row>
    <row r="3">
      <c r="A3" s="4" t="inlineStr">
        <is>
          <t>Proved properties</t>
        </is>
      </c>
      <c r="B3" s="7" t="n">
        <v>1246380</v>
      </c>
      <c r="C3" s="7" t="n">
        <v>1101371</v>
      </c>
    </row>
    <row r="4">
      <c r="A4" s="4" t="inlineStr">
        <is>
          <t>Unproved properties</t>
        </is>
      </c>
      <c r="B4" s="6" t="n">
        <v>291514</v>
      </c>
      <c r="C4" s="6" t="n">
        <v>311195</v>
      </c>
    </row>
    <row r="5">
      <c r="A5" s="4" t="inlineStr">
        <is>
          <t>Oil and natural gas properties</t>
        </is>
      </c>
      <c r="B5" s="6" t="n">
        <v>1537894</v>
      </c>
      <c r="C5" s="6" t="n">
        <v>1412566</v>
      </c>
    </row>
    <row r="6">
      <c r="A6" s="4" t="inlineStr">
        <is>
          <t>Less accumulated depletion and amortization</t>
        </is>
      </c>
      <c r="B6" s="6" t="n">
        <v>-340328</v>
      </c>
      <c r="C6" s="6" t="n">
        <v>-235259</v>
      </c>
    </row>
    <row r="7">
      <c r="A7" s="4" t="inlineStr">
        <is>
          <t>Total oil and natural gas properties, net</t>
        </is>
      </c>
      <c r="B7" s="7" t="n">
        <v>1197566</v>
      </c>
      <c r="C7" s="7" t="n">
        <v>11773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and Other Property and Equipment - Other Property and Equipment (Details) - USD ($) $ in Thousands</t>
        </is>
      </c>
      <c r="B1" s="2" t="inlineStr">
        <is>
          <t>Dec. 31, 2021</t>
        </is>
      </c>
      <c r="C1" s="2" t="inlineStr">
        <is>
          <t>Dec. 31, 2020</t>
        </is>
      </c>
    </row>
    <row r="2">
      <c r="A2" s="3" t="inlineStr">
        <is>
          <t>Property, Plant and Equipment [Line Items]</t>
        </is>
      </c>
    </row>
    <row r="3">
      <c r="A3" s="4" t="inlineStr">
        <is>
          <t>Other property and equipment</t>
        </is>
      </c>
      <c r="B3" s="7" t="n">
        <v>140710</v>
      </c>
      <c r="C3" s="7" t="n">
        <v>112145</v>
      </c>
    </row>
    <row r="4">
      <c r="A4" s="4" t="inlineStr">
        <is>
          <t>Less accumulated depreciation</t>
        </is>
      </c>
      <c r="B4" s="6" t="n">
        <v>-36927</v>
      </c>
      <c r="C4" s="6" t="n">
        <v>-31368</v>
      </c>
    </row>
    <row r="5">
      <c r="A5" s="4" t="inlineStr">
        <is>
          <t>Total other property and equipment, net</t>
        </is>
      </c>
      <c r="B5" s="6" t="n">
        <v>103783</v>
      </c>
      <c r="C5" s="6" t="n">
        <v>80777</v>
      </c>
    </row>
    <row r="6">
      <c r="A6" s="4" t="inlineStr">
        <is>
          <t>Cogens, natural gas plants and pipelines</t>
        </is>
      </c>
    </row>
    <row r="7">
      <c r="A7" s="3" t="inlineStr">
        <is>
          <t>Property, Plant and Equipment [Line Items]</t>
        </is>
      </c>
    </row>
    <row r="8">
      <c r="A8" s="4" t="inlineStr">
        <is>
          <t>Other property and equipment</t>
        </is>
      </c>
      <c r="B8" s="6" t="n">
        <v>54237</v>
      </c>
      <c r="C8" s="6" t="n">
        <v>72999</v>
      </c>
    </row>
    <row r="9">
      <c r="A9" s="4" t="inlineStr">
        <is>
          <t>Vehicles and service equipment</t>
        </is>
      </c>
    </row>
    <row r="10">
      <c r="A10" s="3" t="inlineStr">
        <is>
          <t>Property, Plant and Equipment [Line Items]</t>
        </is>
      </c>
    </row>
    <row r="11">
      <c r="A11" s="4" t="inlineStr">
        <is>
          <t>Other property and equipment</t>
        </is>
      </c>
      <c r="B11" s="6" t="n">
        <v>55521</v>
      </c>
      <c r="C11" s="6" t="n">
        <v>8878</v>
      </c>
    </row>
    <row r="12">
      <c r="A12" s="4" t="inlineStr">
        <is>
          <t>Furniture and equipment</t>
        </is>
      </c>
    </row>
    <row r="13">
      <c r="A13" s="3" t="inlineStr">
        <is>
          <t>Property, Plant and Equipment [Line Items]</t>
        </is>
      </c>
    </row>
    <row r="14">
      <c r="A14" s="4" t="inlineStr">
        <is>
          <t>Other property and equipment</t>
        </is>
      </c>
      <c r="B14" s="6" t="n">
        <v>22665</v>
      </c>
      <c r="C14" s="6" t="n">
        <v>21515</v>
      </c>
    </row>
    <row r="15">
      <c r="A15" s="4" t="inlineStr">
        <is>
          <t>Land</t>
        </is>
      </c>
    </row>
    <row r="16">
      <c r="A16" s="3" t="inlineStr">
        <is>
          <t>Property, Plant and Equipment [Line Items]</t>
        </is>
      </c>
    </row>
    <row r="17">
      <c r="A17" s="4" t="inlineStr">
        <is>
          <t>Other property and equipment</t>
        </is>
      </c>
      <c r="B17" s="6" t="n">
        <v>6101</v>
      </c>
      <c r="C17" s="6" t="n">
        <v>6512</v>
      </c>
    </row>
    <row r="18">
      <c r="A18" s="4" t="inlineStr">
        <is>
          <t>Buildings and leasehold improvements</t>
        </is>
      </c>
    </row>
    <row r="19">
      <c r="A19" s="3" t="inlineStr">
        <is>
          <t>Property, Plant and Equipment [Line Items]</t>
        </is>
      </c>
    </row>
    <row r="20">
      <c r="A20" s="4" t="inlineStr">
        <is>
          <t>Other property and equipment</t>
        </is>
      </c>
      <c r="B20" s="7" t="n">
        <v>2186</v>
      </c>
      <c r="C20" s="7" t="n">
        <v>22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7" t="n">
        <v>866</v>
      </c>
      <c r="C3" s="7" t="n">
        <v>2215</v>
      </c>
    </row>
    <row r="4">
      <c r="A4" s="4" t="inlineStr">
        <is>
          <t>Common stock, par value (in dollars per share)</t>
        </is>
      </c>
      <c r="B4" s="8" t="n">
        <v>0.001</v>
      </c>
      <c r="C4" s="8" t="n">
        <v>0.001</v>
      </c>
    </row>
    <row r="5">
      <c r="A5" s="4" t="inlineStr">
        <is>
          <t>Common stock, shares authorized (in shares)</t>
        </is>
      </c>
      <c r="B5" s="6" t="n">
        <v>750000000</v>
      </c>
      <c r="C5" s="6" t="n">
        <v>750000000</v>
      </c>
    </row>
    <row r="6">
      <c r="A6" s="4" t="inlineStr">
        <is>
          <t>Common stock, shares issued (in shares)</t>
        </is>
      </c>
      <c r="B6" s="6" t="n">
        <v>85590417</v>
      </c>
      <c r="C6" s="6" t="n">
        <v>85041581</v>
      </c>
    </row>
    <row r="7">
      <c r="A7" s="4" t="inlineStr">
        <is>
          <t>Common stock, shares outstanding (in shares)</t>
        </is>
      </c>
      <c r="B7" s="6" t="n">
        <v>80007149</v>
      </c>
      <c r="C7" s="6" t="n">
        <v>79929335</v>
      </c>
    </row>
    <row r="8">
      <c r="A8" s="4" t="inlineStr">
        <is>
          <t>Treasury stock, shares at cost (in shares)</t>
        </is>
      </c>
      <c r="B8" s="6" t="n">
        <v>5583268</v>
      </c>
      <c r="C8" s="6" t="n">
        <v>51122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Outstanding Debt (Details) - USD ($)</t>
        </is>
      </c>
      <c r="B1" s="2" t="inlineStr">
        <is>
          <t>Dec. 31, 2021</t>
        </is>
      </c>
      <c r="C1" s="2" t="inlineStr">
        <is>
          <t>Dec. 31, 2020</t>
        </is>
      </c>
    </row>
    <row r="2">
      <c r="A2" s="3" t="inlineStr">
        <is>
          <t>Debt Instrument [Line Items]</t>
        </is>
      </c>
    </row>
    <row r="3">
      <c r="A3" s="4" t="inlineStr">
        <is>
          <t>Long-Term Debt - Principal Amount</t>
        </is>
      </c>
      <c r="B3" s="7" t="n">
        <v>400000000</v>
      </c>
      <c r="C3" s="7" t="n">
        <v>400000000</v>
      </c>
    </row>
    <row r="4">
      <c r="A4" s="4" t="inlineStr">
        <is>
          <t>Less: Debt Issuance Costs</t>
        </is>
      </c>
      <c r="B4" s="6" t="n">
        <v>-5434000</v>
      </c>
      <c r="C4" s="6" t="n">
        <v>-6520000</v>
      </c>
    </row>
    <row r="5">
      <c r="A5" s="4" t="inlineStr">
        <is>
          <t>Long-Term Debt, net</t>
        </is>
      </c>
      <c r="B5" s="6" t="n">
        <v>394566000</v>
      </c>
      <c r="C5" s="6" t="n">
        <v>393480000</v>
      </c>
    </row>
    <row r="6">
      <c r="A6" s="4" t="inlineStr">
        <is>
          <t>Medium-term notes | 2026 Notes</t>
        </is>
      </c>
    </row>
    <row r="7">
      <c r="A7" s="3" t="inlineStr">
        <is>
          <t>Debt Instrument [Line Items]</t>
        </is>
      </c>
    </row>
    <row r="8">
      <c r="A8" s="4" t="inlineStr">
        <is>
          <t>Long-Term Debt - Principal Amount</t>
        </is>
      </c>
      <c r="B8" s="6" t="n">
        <v>400000000</v>
      </c>
      <c r="C8" s="6" t="n">
        <v>400000000</v>
      </c>
    </row>
    <row r="9">
      <c r="A9" s="4" t="inlineStr">
        <is>
          <t>Revolving credit facility | Line of credit | 2021 RBL Facility</t>
        </is>
      </c>
    </row>
    <row r="10">
      <c r="A10" s="3" t="inlineStr">
        <is>
          <t>Debt Instrument [Line Items]</t>
        </is>
      </c>
    </row>
    <row r="11">
      <c r="A11" s="4" t="inlineStr">
        <is>
          <t>Long-Term Debt - Principal Amount</t>
        </is>
      </c>
      <c r="B11" s="7" t="n">
        <v>0</v>
      </c>
    </row>
    <row r="12">
      <c r="A12" s="4" t="inlineStr">
        <is>
          <t>Variable rate</t>
        </is>
      </c>
      <c r="B12" s="4" t="inlineStr">
        <is>
          <t>5.30%</t>
        </is>
      </c>
    </row>
    <row r="13">
      <c r="A13" s="4" t="inlineStr">
        <is>
          <t>Security</t>
        </is>
      </c>
      <c r="B13" s="4" t="inlineStr">
        <is>
          <t>90.00%</t>
        </is>
      </c>
    </row>
    <row r="14">
      <c r="A14" s="4" t="inlineStr">
        <is>
          <t>Revolving credit facility | Line of credit | 2017 RBL Facility</t>
        </is>
      </c>
    </row>
    <row r="15">
      <c r="A15" s="3" t="inlineStr">
        <is>
          <t>Debt Instrument [Line Items]</t>
        </is>
      </c>
    </row>
    <row r="16">
      <c r="A16" s="4" t="inlineStr">
        <is>
          <t>Long-Term Debt - Principal Amount</t>
        </is>
      </c>
      <c r="C16" s="7" t="n">
        <v>0</v>
      </c>
    </row>
    <row r="17">
      <c r="A17" s="4" t="inlineStr">
        <is>
          <t>Variable rate</t>
        </is>
      </c>
      <c r="C17" s="4" t="inlineStr">
        <is>
          <t>4.00%</t>
        </is>
      </c>
    </row>
    <row r="18">
      <c r="A18" s="4" t="inlineStr">
        <is>
          <t>Security</t>
        </is>
      </c>
      <c r="B18" s="4" t="inlineStr">
        <is>
          <t>85.00%</t>
        </is>
      </c>
    </row>
    <row r="19">
      <c r="A19" s="4" t="inlineStr">
        <is>
          <t>Revolving credit facility | Line of credit | 2026 Notes</t>
        </is>
      </c>
    </row>
    <row r="20">
      <c r="A20" s="3" t="inlineStr">
        <is>
          <t>Debt Instrument [Line Items]</t>
        </is>
      </c>
    </row>
    <row r="21">
      <c r="A21" s="4" t="inlineStr">
        <is>
          <t>Variable rate</t>
        </is>
      </c>
      <c r="B21" s="4" t="inlineStr">
        <is>
          <t>7.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Narrative (Details)</t>
        </is>
      </c>
      <c r="B1" s="2" t="inlineStr">
        <is>
          <t>Aug. 26, 2021USD ($)</t>
        </is>
      </c>
      <c r="C1" s="2" t="inlineStr">
        <is>
          <t>Feb. 28, 2018USD ($)</t>
        </is>
      </c>
      <c r="D1" s="2" t="inlineStr">
        <is>
          <t>Dec. 31, 2021USD ($)</t>
        </is>
      </c>
      <c r="E1" s="2" t="inlineStr">
        <is>
          <t>Dec. 31, 2021USD ($)</t>
        </is>
      </c>
      <c r="F1" s="2" t="inlineStr">
        <is>
          <t>Dec. 31, 2020USD ($)</t>
        </is>
      </c>
      <c r="G1" s="2" t="inlineStr">
        <is>
          <t>Dec. 31, 2019USD ($)</t>
        </is>
      </c>
      <c r="H1" s="2" t="inlineStr">
        <is>
          <t>Apr. 30, 2021USD ($)</t>
        </is>
      </c>
      <c r="I1" s="2" t="inlineStr">
        <is>
          <t>Feb. 27, 2020USD ($)</t>
        </is>
      </c>
      <c r="J1" s="2" t="inlineStr">
        <is>
          <t>Jul. 31, 2017USD ($)</t>
        </is>
      </c>
    </row>
    <row r="2">
      <c r="A2" s="3" t="inlineStr">
        <is>
          <t>Debt Instrument [Line Items]</t>
        </is>
      </c>
    </row>
    <row r="3">
      <c r="A3" s="4" t="inlineStr">
        <is>
          <t>Debt issuance costs for the 2026 Senior Unsecured Notes</t>
        </is>
      </c>
      <c r="D3" s="7" t="n">
        <v>5434000</v>
      </c>
      <c r="E3" s="7" t="n">
        <v>5434000</v>
      </c>
      <c r="F3" s="7" t="n">
        <v>6520000</v>
      </c>
    </row>
    <row r="4">
      <c r="A4" s="4" t="inlineStr">
        <is>
          <t>Amortization of debt issuance costs</t>
        </is>
      </c>
      <c r="E4" s="7" t="n">
        <v>4430000</v>
      </c>
      <c r="F4" s="6" t="n">
        <v>5351000</v>
      </c>
      <c r="G4" s="7" t="n">
        <v>5059000</v>
      </c>
    </row>
    <row r="5">
      <c r="A5" s="4" t="inlineStr">
        <is>
          <t>Leverage ratio at period end</t>
        </is>
      </c>
      <c r="D5" s="6" t="n">
        <v>2</v>
      </c>
      <c r="E5" s="6" t="n">
        <v>2</v>
      </c>
    </row>
    <row r="6">
      <c r="A6" s="4" t="inlineStr">
        <is>
          <t>Current ratio at period end</t>
        </is>
      </c>
      <c r="D6" s="10" t="n">
        <v>2.2</v>
      </c>
      <c r="E6" s="10" t="n">
        <v>2.2</v>
      </c>
    </row>
    <row r="7">
      <c r="A7" s="4" t="inlineStr">
        <is>
          <t>Bond repurchase program, authorized amount</t>
        </is>
      </c>
      <c r="I7" s="7" t="n">
        <v>75000000</v>
      </c>
    </row>
    <row r="8">
      <c r="A8" s="4" t="inlineStr">
        <is>
          <t>Unsecured debt | 2026 Notes</t>
        </is>
      </c>
    </row>
    <row r="9">
      <c r="A9" s="3" t="inlineStr">
        <is>
          <t>Debt Instrument [Line Items]</t>
        </is>
      </c>
    </row>
    <row r="10">
      <c r="A10" s="4" t="inlineStr">
        <is>
          <t>Fair value of debt</t>
        </is>
      </c>
      <c r="D10" s="7" t="n">
        <v>400000000</v>
      </c>
      <c r="E10" s="7" t="n">
        <v>400000000</v>
      </c>
      <c r="F10" s="6" t="n">
        <v>337000000</v>
      </c>
    </row>
    <row r="11">
      <c r="A11" s="4" t="inlineStr">
        <is>
          <t>Principal amount of debt issued</t>
        </is>
      </c>
      <c r="C11" s="7" t="n">
        <v>400000000</v>
      </c>
    </row>
    <row r="12">
      <c r="A12" s="4" t="inlineStr">
        <is>
          <t>Interest rate</t>
        </is>
      </c>
      <c r="C12" s="4" t="inlineStr">
        <is>
          <t>7.00%</t>
        </is>
      </c>
    </row>
    <row r="13">
      <c r="A13" s="4" t="inlineStr">
        <is>
          <t>Net proceeds from issuance of debt</t>
        </is>
      </c>
      <c r="C13" s="7" t="n">
        <v>391000000</v>
      </c>
    </row>
    <row r="14">
      <c r="A14" s="4" t="inlineStr">
        <is>
          <t>Redemption price in event of change in control</t>
        </is>
      </c>
      <c r="C14" s="4" t="inlineStr">
        <is>
          <t>101.00%</t>
        </is>
      </c>
    </row>
    <row r="15">
      <c r="A15" s="4" t="inlineStr">
        <is>
          <t>Letters of credit | Line of credit | 2021 RBL Facility</t>
        </is>
      </c>
    </row>
    <row r="16">
      <c r="A16" s="3" t="inlineStr">
        <is>
          <t>Debt Instrument [Line Items]</t>
        </is>
      </c>
    </row>
    <row r="17">
      <c r="A17" s="4" t="inlineStr">
        <is>
          <t>Maximum borrowing capacity</t>
        </is>
      </c>
      <c r="B17" s="7" t="n">
        <v>20000000</v>
      </c>
    </row>
    <row r="18">
      <c r="A18" s="4" t="inlineStr">
        <is>
          <t>Revolving credit facility | Line of credit | RBL Facility</t>
        </is>
      </c>
    </row>
    <row r="19">
      <c r="A19" s="3" t="inlineStr">
        <is>
          <t>Debt Instrument [Line Items]</t>
        </is>
      </c>
    </row>
    <row r="20">
      <c r="A20" s="4" t="inlineStr">
        <is>
          <t>Debt issuance costs for the RBL Facility</t>
        </is>
      </c>
      <c r="D20" s="6" t="n">
        <v>5000000</v>
      </c>
      <c r="E20" s="6" t="n">
        <v>5000000</v>
      </c>
      <c r="F20" s="6" t="n">
        <v>7000000</v>
      </c>
    </row>
    <row r="21">
      <c r="A21" s="4" t="inlineStr">
        <is>
          <t>Revolving credit facility | Line of credit | 2021 RBL Facility</t>
        </is>
      </c>
    </row>
    <row r="22">
      <c r="A22" s="3" t="inlineStr">
        <is>
          <t>Debt Instrument [Line Items]</t>
        </is>
      </c>
    </row>
    <row r="23">
      <c r="A23" s="4" t="inlineStr">
        <is>
          <t>Professional Fees</t>
        </is>
      </c>
      <c r="D23" s="6" t="n">
        <v>4000000</v>
      </c>
    </row>
    <row r="24">
      <c r="A24" s="4" t="inlineStr">
        <is>
          <t>Maximum borrowing capacity</t>
        </is>
      </c>
      <c r="B24" s="6" t="n">
        <v>500000000</v>
      </c>
    </row>
    <row r="25">
      <c r="A25" s="4" t="inlineStr">
        <is>
          <t>Borrowing base elected</t>
        </is>
      </c>
      <c r="B25" s="7" t="n">
        <v>200000000</v>
      </c>
      <c r="D25" s="7" t="n">
        <v>200000000</v>
      </c>
      <c r="E25" s="7" t="n">
        <v>200000000</v>
      </c>
    </row>
    <row r="26">
      <c r="A26" s="4" t="inlineStr">
        <is>
          <t>Maximum borrowing capacity exceed, remediation period (within)</t>
        </is>
      </c>
      <c r="B26" s="4" t="inlineStr">
        <is>
          <t>30 days</t>
        </is>
      </c>
    </row>
    <row r="27">
      <c r="A27" s="4" t="inlineStr">
        <is>
          <t>Maximum borrowing capacity exceed, cure deficiency period (within)</t>
        </is>
      </c>
      <c r="B27" s="4" t="inlineStr">
        <is>
          <t>6 months</t>
        </is>
      </c>
    </row>
    <row r="28">
      <c r="A28" s="4" t="inlineStr">
        <is>
          <t>Consolidated cash balance trigger to prepay borrowing</t>
        </is>
      </c>
      <c r="B28" s="7" t="n">
        <v>20000000</v>
      </c>
    </row>
    <row r="29">
      <c r="A29" s="4" t="inlineStr">
        <is>
          <t>Commitment fee</t>
        </is>
      </c>
      <c r="B29" s="4" t="inlineStr">
        <is>
          <t>0.50%</t>
        </is>
      </c>
    </row>
    <row r="30">
      <c r="A30" s="4" t="inlineStr">
        <is>
          <t>Leverage ratio (no more than)</t>
        </is>
      </c>
      <c r="B30" s="6" t="n">
        <v>3</v>
      </c>
    </row>
    <row r="31">
      <c r="A31" s="4" t="inlineStr">
        <is>
          <t>Current ratio (at least)</t>
        </is>
      </c>
      <c r="B31" s="6" t="n">
        <v>1</v>
      </c>
    </row>
    <row r="32">
      <c r="A32" s="4" t="inlineStr">
        <is>
          <t>Reduction in borrowing base if unsecured indebtedness is incurred</t>
        </is>
      </c>
      <c r="B32" s="4" t="inlineStr">
        <is>
          <t>25.00%</t>
        </is>
      </c>
    </row>
    <row r="33">
      <c r="A33" s="4" t="inlineStr">
        <is>
          <t>Minimum availability of borrowing base required which will permit repurchase of equity and indebtedness</t>
        </is>
      </c>
      <c r="B33" s="4" t="inlineStr">
        <is>
          <t>20.00%</t>
        </is>
      </c>
    </row>
    <row r="34">
      <c r="A34" s="4" t="inlineStr">
        <is>
          <t>Maximum pro forma leverage ratio allowable which will permit repurchase of equity and indebtedness</t>
        </is>
      </c>
      <c r="B34" s="6" t="n">
        <v>2</v>
      </c>
    </row>
    <row r="35">
      <c r="A35" s="4" t="inlineStr">
        <is>
          <t>Free cash flow percentage</t>
        </is>
      </c>
      <c r="B35" s="4" t="inlineStr">
        <is>
          <t>100.00%</t>
        </is>
      </c>
    </row>
    <row r="36">
      <c r="A36" s="4" t="inlineStr">
        <is>
          <t>Value of proven oil and gas reserves serving as collateral (at least)</t>
        </is>
      </c>
      <c r="D36" s="4" t="inlineStr">
        <is>
          <t>90.00%</t>
        </is>
      </c>
      <c r="E36" s="4" t="inlineStr">
        <is>
          <t>90.00%</t>
        </is>
      </c>
    </row>
    <row r="37">
      <c r="A37" s="4" t="inlineStr">
        <is>
          <t>Available borrowing capacity</t>
        </is>
      </c>
      <c r="D37" s="7" t="n">
        <v>193000000</v>
      </c>
      <c r="E37" s="7" t="n">
        <v>193000000</v>
      </c>
    </row>
    <row r="38">
      <c r="A38" s="4" t="inlineStr">
        <is>
          <t>Letters of credit outstanding</t>
        </is>
      </c>
      <c r="D38" s="7" t="n">
        <v>7000000</v>
      </c>
      <c r="E38" s="7" t="n">
        <v>7000000</v>
      </c>
    </row>
    <row r="39">
      <c r="A39" s="4" t="inlineStr">
        <is>
          <t>Revolving credit facility | Line of credit | 2017 RBL Facility</t>
        </is>
      </c>
    </row>
    <row r="40">
      <c r="A40" s="3" t="inlineStr">
        <is>
          <t>Debt Instrument [Line Items]</t>
        </is>
      </c>
    </row>
    <row r="41">
      <c r="A41" s="4" t="inlineStr">
        <is>
          <t>Maximum borrowing capacity</t>
        </is>
      </c>
      <c r="J41" s="7" t="n">
        <v>1500000000</v>
      </c>
    </row>
    <row r="42">
      <c r="A42" s="4" t="inlineStr">
        <is>
          <t>Borrowing base elected</t>
        </is>
      </c>
      <c r="H42" s="7" t="n">
        <v>200000000</v>
      </c>
    </row>
    <row r="43">
      <c r="A43" s="4" t="inlineStr">
        <is>
          <t>Value of proven oil and gas reserves serving as collateral (at least)</t>
        </is>
      </c>
      <c r="D43" s="4" t="inlineStr">
        <is>
          <t>85.00%</t>
        </is>
      </c>
      <c r="E43" s="4" t="inlineStr">
        <is>
          <t>85.00%</t>
        </is>
      </c>
    </row>
    <row r="44">
      <c r="A44" s="4" t="inlineStr">
        <is>
          <t>Borrowings outstanding</t>
        </is>
      </c>
      <c r="B44" s="7" t="n">
        <v>0</v>
      </c>
    </row>
    <row r="45">
      <c r="A45" s="4" t="inlineStr">
        <is>
          <t>Revolving credit facility | Line of credit | RBL Facility 2017</t>
        </is>
      </c>
    </row>
    <row r="46">
      <c r="A46" s="3" t="inlineStr">
        <is>
          <t>Debt Instrument [Line Items]</t>
        </is>
      </c>
    </row>
    <row r="47">
      <c r="A47" s="4" t="inlineStr">
        <is>
          <t>Unamortized debt issuance costs</t>
        </is>
      </c>
      <c r="E47" s="7" t="n">
        <v>3000000</v>
      </c>
    </row>
    <row r="48">
      <c r="A48" s="4" t="inlineStr">
        <is>
          <t>Base Rate | Minimum | Revolving credit facility | Line of credit | 2021 RBL Facility</t>
        </is>
      </c>
    </row>
    <row r="49">
      <c r="A49" s="3" t="inlineStr">
        <is>
          <t>Debt Instrument [Line Items]</t>
        </is>
      </c>
    </row>
    <row r="50">
      <c r="A50" s="4" t="inlineStr">
        <is>
          <t>Applicable margin</t>
        </is>
      </c>
      <c r="B50" s="4" t="inlineStr">
        <is>
          <t>2.00%</t>
        </is>
      </c>
    </row>
    <row r="51">
      <c r="A51" s="4" t="inlineStr">
        <is>
          <t>Base Rate | Maximum | Revolving credit facility | Line of credit | 2021 RBL Facility</t>
        </is>
      </c>
    </row>
    <row r="52">
      <c r="A52" s="3" t="inlineStr">
        <is>
          <t>Debt Instrument [Line Items]</t>
        </is>
      </c>
    </row>
    <row r="53">
      <c r="A53" s="4" t="inlineStr">
        <is>
          <t>Applicable margin</t>
        </is>
      </c>
      <c r="B53" s="4" t="inlineStr">
        <is>
          <t>3.00%</t>
        </is>
      </c>
    </row>
    <row r="54">
      <c r="A54" s="4" t="inlineStr">
        <is>
          <t>Benchmark Rate | Minimum | Revolving credit facility | Line of credit | 2021 RBL Facility</t>
        </is>
      </c>
    </row>
    <row r="55">
      <c r="A55" s="3" t="inlineStr">
        <is>
          <t>Debt Instrument [Line Items]</t>
        </is>
      </c>
    </row>
    <row r="56">
      <c r="A56" s="4" t="inlineStr">
        <is>
          <t>Applicable margin</t>
        </is>
      </c>
      <c r="B56" s="4" t="inlineStr">
        <is>
          <t>3.00%</t>
        </is>
      </c>
    </row>
    <row r="57">
      <c r="A57" s="4" t="inlineStr">
        <is>
          <t>Benchmark Rate | Maximum | Revolving credit facility | Line of credit | 2021 RBL Facility</t>
        </is>
      </c>
    </row>
    <row r="58">
      <c r="A58" s="3" t="inlineStr">
        <is>
          <t>Debt Instrument [Line Items]</t>
        </is>
      </c>
    </row>
    <row r="59">
      <c r="A59" s="4" t="inlineStr">
        <is>
          <t>Applicable margin</t>
        </is>
      </c>
      <c r="B59" s="4" t="inlineStr">
        <is>
          <t>4.00%</t>
        </is>
      </c>
    </row>
    <row r="60">
      <c r="A60" s="4" t="inlineStr">
        <is>
          <t>Interest expense</t>
        </is>
      </c>
    </row>
    <row r="61">
      <c r="A61" s="3" t="inlineStr">
        <is>
          <t>Debt Instrument [Line Items]</t>
        </is>
      </c>
    </row>
    <row r="62">
      <c r="A62" s="4" t="inlineStr">
        <is>
          <t>Amortization of debt issuance costs</t>
        </is>
      </c>
      <c r="E62" s="7" t="n">
        <v>4000000</v>
      </c>
      <c r="F62" s="7" t="n">
        <v>5000000</v>
      </c>
      <c r="G62" s="7" t="n">
        <v>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rivatives - Narrative (Details) $ in Thousands</t>
        </is>
      </c>
      <c r="B1" s="2" t="inlineStr">
        <is>
          <t>3 Months Ended</t>
        </is>
      </c>
      <c r="F1" s="2" t="inlineStr">
        <is>
          <t>10 Months Ended</t>
        </is>
      </c>
      <c r="G1" s="2" t="inlineStr">
        <is>
          <t>11 Months Ended</t>
        </is>
      </c>
      <c r="H1" s="2" t="inlineStr">
        <is>
          <t>12 Months Ended</t>
        </is>
      </c>
    </row>
    <row r="2">
      <c r="B2" s="2" t="inlineStr">
        <is>
          <t>Dec. 31, 2022$ / bblbbl</t>
        </is>
      </c>
      <c r="C2" s="2" t="inlineStr">
        <is>
          <t>Sep. 30, 2022$ / bblbbl</t>
        </is>
      </c>
      <c r="D2" s="2" t="inlineStr">
        <is>
          <t>Jun. 30, 2022$ / bblbbl</t>
        </is>
      </c>
      <c r="E2" s="2" t="inlineStr">
        <is>
          <t>Mar. 31, 2022$ / bblbbl</t>
        </is>
      </c>
      <c r="F2" s="2" t="inlineStr">
        <is>
          <t>Dec. 31, 2022$ / bblbbl</t>
        </is>
      </c>
      <c r="G2" s="2" t="inlineStr">
        <is>
          <t>Dec. 31, 2022$ / bblbbl</t>
        </is>
      </c>
      <c r="H2" s="2" t="inlineStr">
        <is>
          <t>Dec. 31, 2024$ / bblbbl</t>
        </is>
      </c>
      <c r="I2" s="2" t="inlineStr">
        <is>
          <t>Dec. 31, 2023$ / bblbbl</t>
        </is>
      </c>
      <c r="J2" s="2" t="inlineStr">
        <is>
          <t>Dec. 31, 2021USD ($)</t>
        </is>
      </c>
      <c r="K2" s="2" t="inlineStr">
        <is>
          <t>Dec. 31, 2020USD ($)</t>
        </is>
      </c>
      <c r="L2" s="2" t="inlineStr">
        <is>
          <t>Dec. 31, 2019USD ($)</t>
        </is>
      </c>
      <c r="M2" s="2" t="inlineStr">
        <is>
          <t>Jan. 01, 2023$ / bbl</t>
        </is>
      </c>
      <c r="N2" s="2" t="inlineStr">
        <is>
          <t>Mar. 01, 2022$ / bbl</t>
        </is>
      </c>
      <c r="O2" s="2" t="inlineStr">
        <is>
          <t>Feb. 01, 2022$ / bbl</t>
        </is>
      </c>
    </row>
    <row r="3">
      <c r="A3" s="3" t="inlineStr">
        <is>
          <t>Derivative [Line Items]</t>
        </is>
      </c>
    </row>
    <row r="4">
      <c r="A4" s="4" t="inlineStr">
        <is>
          <t>Target period to cover operating expenses and fixed charges (up to)</t>
        </is>
      </c>
      <c r="J4" s="4" t="inlineStr">
        <is>
          <t>3 years</t>
        </is>
      </c>
    </row>
    <row r="5">
      <c r="A5" s="4" t="inlineStr">
        <is>
          <t>Target period for fixing the price natural gas purchases used in steam operations (up to)</t>
        </is>
      </c>
      <c r="J5" s="4" t="inlineStr">
        <is>
          <t>2 years</t>
        </is>
      </c>
    </row>
    <row r="6">
      <c r="A6" s="4" t="inlineStr">
        <is>
          <t>Deferred premiums, remaining | $</t>
        </is>
      </c>
      <c r="J6" s="7" t="n">
        <v>21000</v>
      </c>
    </row>
    <row r="7">
      <c r="A7" s="4" t="inlineStr">
        <is>
          <t>Paid net cash settlements | $</t>
        </is>
      </c>
      <c r="J7" s="6" t="n">
        <v>92000</v>
      </c>
    </row>
    <row r="8">
      <c r="A8" s="4" t="inlineStr">
        <is>
          <t>Net cash paid for scheduled derivative settlements | $</t>
        </is>
      </c>
      <c r="J8" s="7" t="n">
        <v>87625</v>
      </c>
      <c r="K8" s="7" t="n">
        <v>-142000</v>
      </c>
      <c r="L8" s="7" t="n">
        <v>-42000</v>
      </c>
    </row>
    <row r="9">
      <c r="A9" s="4" t="inlineStr">
        <is>
          <t>Swaps | Subsequent Event</t>
        </is>
      </c>
    </row>
    <row r="10">
      <c r="A10" s="3" t="inlineStr">
        <is>
          <t>Derivative [Line Items]</t>
        </is>
      </c>
    </row>
    <row r="11">
      <c r="A11" s="4" t="inlineStr">
        <is>
          <t>Hedged volume (bbls) | bbl</t>
        </is>
      </c>
      <c r="F11" s="6" t="n">
        <v>2000</v>
      </c>
      <c r="G11" s="6" t="n">
        <v>2000</v>
      </c>
      <c r="I11" s="6" t="n">
        <v>4000</v>
      </c>
    </row>
    <row r="12">
      <c r="A12" s="4" t="inlineStr">
        <is>
          <t>Weighted-average price ($/bbl)</t>
        </is>
      </c>
      <c r="M12" s="11" t="n">
        <v>78.42</v>
      </c>
      <c r="N12" s="11" t="n">
        <v>85.2</v>
      </c>
      <c r="O12" s="11" t="n">
        <v>80.40000000000001</v>
      </c>
    </row>
    <row r="13">
      <c r="A13" s="4" t="inlineStr">
        <is>
          <t>Producer Collar, Sold Calls | Subsequent Event</t>
        </is>
      </c>
    </row>
    <row r="14">
      <c r="A14" s="3" t="inlineStr">
        <is>
          <t>Derivative [Line Items]</t>
        </is>
      </c>
    </row>
    <row r="15">
      <c r="A15" s="4" t="inlineStr">
        <is>
          <t>Weighted-average price ($/bbl)</t>
        </is>
      </c>
      <c r="M15" s="11" t="n">
        <v>106.33</v>
      </c>
    </row>
    <row r="16">
      <c r="A16" s="4" t="inlineStr">
        <is>
          <t>Producer Collar, Purchased Puts | Subsequent Event</t>
        </is>
      </c>
    </row>
    <row r="17">
      <c r="A17" s="3" t="inlineStr">
        <is>
          <t>Derivative [Line Items]</t>
        </is>
      </c>
    </row>
    <row r="18">
      <c r="A18" s="4" t="inlineStr">
        <is>
          <t>Hedged volume (bbls) | bbl</t>
        </is>
      </c>
      <c r="I18" s="6" t="n">
        <v>3000</v>
      </c>
    </row>
    <row r="19">
      <c r="A19" s="4" t="inlineStr">
        <is>
          <t>Weighted-average price ($/bbl)</t>
        </is>
      </c>
      <c r="M19" s="6" t="n">
        <v>40</v>
      </c>
    </row>
    <row r="20">
      <c r="A20" s="4" t="inlineStr">
        <is>
          <t>Forecast | Swaps</t>
        </is>
      </c>
    </row>
    <row r="21">
      <c r="A21" s="3" t="inlineStr">
        <is>
          <t>Derivative [Line Items]</t>
        </is>
      </c>
    </row>
    <row r="22">
      <c r="A22" s="4" t="inlineStr">
        <is>
          <t>Hedged volume (bbls) | bbl</t>
        </is>
      </c>
      <c r="B22" s="6" t="n">
        <v>736000</v>
      </c>
      <c r="C22" s="6" t="n">
        <v>736000</v>
      </c>
      <c r="D22" s="6" t="n">
        <v>753500</v>
      </c>
      <c r="E22" s="6" t="n">
        <v>796500</v>
      </c>
      <c r="H22" s="6" t="n">
        <v>732000</v>
      </c>
      <c r="I22" s="6" t="n">
        <v>1595750</v>
      </c>
    </row>
    <row r="23">
      <c r="A23" s="4" t="inlineStr">
        <is>
          <t>Weighted-average price ($/bbl)</t>
        </is>
      </c>
      <c r="B23" s="11" t="n">
        <v>66.36</v>
      </c>
      <c r="C23" s="11" t="n">
        <v>66.36</v>
      </c>
      <c r="D23" s="11" t="n">
        <v>66.59</v>
      </c>
      <c r="E23" s="11" t="n">
        <v>67.02</v>
      </c>
      <c r="F23" s="11" t="n">
        <v>66.36</v>
      </c>
      <c r="G23" s="11" t="n">
        <v>66.36</v>
      </c>
      <c r="H23" s="11" t="n">
        <v>61.78</v>
      </c>
      <c r="I23" s="11" t="n">
        <v>65.26000000000001</v>
      </c>
    </row>
    <row r="24">
      <c r="A24" s="4" t="inlineStr">
        <is>
          <t>Forecast | Producer Collar, Sold Calls</t>
        </is>
      </c>
    </row>
    <row r="25">
      <c r="A25" s="3" t="inlineStr">
        <is>
          <t>Derivative [Line Items]</t>
        </is>
      </c>
    </row>
    <row r="26">
      <c r="A26" s="4" t="inlineStr">
        <is>
          <t>Hedged volume (bbls) | bbl</t>
        </is>
      </c>
      <c r="B26" s="6" t="n">
        <v>0</v>
      </c>
      <c r="C26" s="6" t="n">
        <v>0</v>
      </c>
      <c r="D26" s="6" t="n">
        <v>0</v>
      </c>
      <c r="E26" s="6" t="n">
        <v>270000</v>
      </c>
      <c r="H26" s="6" t="n">
        <v>0</v>
      </c>
      <c r="I26" s="6" t="n">
        <v>0</v>
      </c>
    </row>
    <row r="27">
      <c r="A27" s="4" t="inlineStr">
        <is>
          <t>Weighted-average price ($/bbl)</t>
        </is>
      </c>
      <c r="B27" s="6" t="n">
        <v>0</v>
      </c>
      <c r="C27" s="6" t="n">
        <v>0</v>
      </c>
      <c r="D27" s="6" t="n">
        <v>0</v>
      </c>
      <c r="E27" s="6" t="n">
        <v>80</v>
      </c>
      <c r="F27" s="6" t="n">
        <v>0</v>
      </c>
      <c r="G27" s="6" t="n">
        <v>0</v>
      </c>
      <c r="H27" s="6" t="n">
        <v>0</v>
      </c>
      <c r="I27" s="6" t="n">
        <v>0</v>
      </c>
    </row>
    <row r="28">
      <c r="A28" s="4" t="inlineStr">
        <is>
          <t>Forecast | Producer Collar, Purchased Puts</t>
        </is>
      </c>
    </row>
    <row r="29">
      <c r="A29" s="3" t="inlineStr">
        <is>
          <t>Derivative [Line Items]</t>
        </is>
      </c>
    </row>
    <row r="30">
      <c r="A30" s="4" t="inlineStr">
        <is>
          <t>Hedged volume (bbls) | bbl</t>
        </is>
      </c>
      <c r="B30" s="6" t="n">
        <v>0</v>
      </c>
      <c r="C30" s="6" t="n">
        <v>0</v>
      </c>
      <c r="D30" s="6" t="n">
        <v>0</v>
      </c>
      <c r="E30" s="6" t="n">
        <v>270000</v>
      </c>
      <c r="H30" s="6" t="n">
        <v>0</v>
      </c>
      <c r="I30" s="6" t="n">
        <v>0</v>
      </c>
    </row>
    <row r="31">
      <c r="A31" s="4" t="inlineStr">
        <is>
          <t>Weighted-average price ($/bbl)</t>
        </is>
      </c>
      <c r="B31" s="6" t="n">
        <v>0</v>
      </c>
      <c r="C31" s="6" t="n">
        <v>0</v>
      </c>
      <c r="D31" s="6" t="n">
        <v>0</v>
      </c>
      <c r="E31" s="6" t="n">
        <v>40</v>
      </c>
      <c r="F31" s="6" t="n">
        <v>0</v>
      </c>
      <c r="G31" s="6" t="n">
        <v>0</v>
      </c>
      <c r="H31" s="6" t="n">
        <v>0</v>
      </c>
      <c r="I31" s="6" t="n">
        <v>0</v>
      </c>
    </row>
  </sheetData>
  <mergeCells count="3">
    <mergeCell ref="A1:A2"/>
    <mergeCell ref="B1:E1"/>
    <mergeCell ref="H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 width="38" customWidth="1" min="6" max="6"/>
    <col width="38" customWidth="1" min="7" max="7"/>
  </cols>
  <sheetData>
    <row r="1">
      <c r="A1" s="1" t="inlineStr">
        <is>
          <t>Derivatives - Derivative Transactions Resulting in Crude Oil Production and Gas Purchases Hedges (Details) - Forecast MMBTU in Thousands</t>
        </is>
      </c>
      <c r="B1" s="2" t="inlineStr">
        <is>
          <t>3 Months Ended</t>
        </is>
      </c>
      <c r="F1" s="2" t="inlineStr">
        <is>
          <t>12 Months Ended</t>
        </is>
      </c>
    </row>
    <row r="2">
      <c r="B2" s="2" t="inlineStr">
        <is>
          <t>Dec. 31, 2022MMBTU$ / bbl$ / MMBtubbl</t>
        </is>
      </c>
      <c r="C2" s="2" t="inlineStr">
        <is>
          <t>Sep. 30, 2022MMBTU$ / bbl$ / MMBtubbl</t>
        </is>
      </c>
      <c r="D2" s="2" t="inlineStr">
        <is>
          <t>Jun. 30, 2022MMBTU$ / bbl$ / MMBtubbl</t>
        </is>
      </c>
      <c r="E2" s="2" t="inlineStr">
        <is>
          <t>Mar. 31, 2022MMBTU$ / MMBtu$ / bblbbl</t>
        </is>
      </c>
      <c r="F2" s="2" t="inlineStr">
        <is>
          <t>Dec. 31, 2024MMBTU$ / bbl$ / MMBtubbl</t>
        </is>
      </c>
      <c r="G2" s="2" t="inlineStr">
        <is>
          <t>Dec. 31, 2023MMBTU$ / bbl$ / MMBtubbl</t>
        </is>
      </c>
    </row>
    <row r="3">
      <c r="A3" s="4" t="inlineStr">
        <is>
          <t>Swaps</t>
        </is>
      </c>
    </row>
    <row r="4">
      <c r="A4" s="3" t="inlineStr">
        <is>
          <t>Derivative [Line Items]</t>
        </is>
      </c>
    </row>
    <row r="5">
      <c r="A5" s="4" t="inlineStr">
        <is>
          <t>Hedged volume (bbls)</t>
        </is>
      </c>
      <c r="B5" s="6" t="n">
        <v>736000</v>
      </c>
      <c r="C5" s="6" t="n">
        <v>736000</v>
      </c>
      <c r="D5" s="6" t="n">
        <v>753500</v>
      </c>
      <c r="E5" s="6" t="n">
        <v>796500</v>
      </c>
      <c r="F5" s="6" t="n">
        <v>732000</v>
      </c>
      <c r="G5" s="6" t="n">
        <v>1595750</v>
      </c>
    </row>
    <row r="6">
      <c r="A6" s="4" t="inlineStr">
        <is>
          <t>Weighted-average price ($/bbl) | $ / bbl</t>
        </is>
      </c>
      <c r="B6" s="11" t="n">
        <v>66.36</v>
      </c>
      <c r="C6" s="11" t="n">
        <v>66.36</v>
      </c>
      <c r="D6" s="11" t="n">
        <v>66.59</v>
      </c>
      <c r="E6" s="11" t="n">
        <v>67.02</v>
      </c>
      <c r="F6" s="11" t="n">
        <v>61.78</v>
      </c>
      <c r="G6" s="11" t="n">
        <v>65.26000000000001</v>
      </c>
    </row>
    <row r="7">
      <c r="A7" s="4" t="inlineStr">
        <is>
          <t>Put Spread, Long</t>
        </is>
      </c>
    </row>
    <row r="8">
      <c r="A8" s="3" t="inlineStr">
        <is>
          <t>Derivative [Line Items]</t>
        </is>
      </c>
    </row>
    <row r="9">
      <c r="A9" s="4" t="inlineStr">
        <is>
          <t>Hedged volume (bbls)</t>
        </is>
      </c>
      <c r="B9" s="6" t="n">
        <v>414000</v>
      </c>
      <c r="C9" s="6" t="n">
        <v>414000</v>
      </c>
      <c r="D9" s="6" t="n">
        <v>409500</v>
      </c>
      <c r="E9" s="6" t="n">
        <v>405000</v>
      </c>
      <c r="F9" s="6" t="n">
        <v>1647000</v>
      </c>
      <c r="G9" s="6" t="n">
        <v>2555000</v>
      </c>
    </row>
    <row r="10">
      <c r="A10" s="4" t="inlineStr">
        <is>
          <t>Put Spread, Short</t>
        </is>
      </c>
    </row>
    <row r="11">
      <c r="A11" s="3" t="inlineStr">
        <is>
          <t>Derivative [Line Items]</t>
        </is>
      </c>
    </row>
    <row r="12">
      <c r="A12" s="4" t="inlineStr">
        <is>
          <t>Hedged volume (bbls)</t>
        </is>
      </c>
      <c r="B12" s="6" t="n">
        <v>46000</v>
      </c>
      <c r="C12" s="6" t="n">
        <v>46000</v>
      </c>
      <c r="D12" s="6" t="n">
        <v>45500</v>
      </c>
      <c r="E12" s="6" t="n">
        <v>45000</v>
      </c>
      <c r="F12" s="6" t="n">
        <v>366000</v>
      </c>
      <c r="G12" s="6" t="n">
        <v>365000</v>
      </c>
    </row>
    <row r="13">
      <c r="A13" s="4" t="inlineStr">
        <is>
          <t>Producer Collar, Purchased Puts</t>
        </is>
      </c>
    </row>
    <row r="14">
      <c r="A14" s="3" t="inlineStr">
        <is>
          <t>Derivative [Line Items]</t>
        </is>
      </c>
    </row>
    <row r="15">
      <c r="A15" s="4" t="inlineStr">
        <is>
          <t>Hedged volume (bbls)</t>
        </is>
      </c>
      <c r="B15" s="6" t="n">
        <v>0</v>
      </c>
      <c r="C15" s="6" t="n">
        <v>0</v>
      </c>
      <c r="D15" s="6" t="n">
        <v>0</v>
      </c>
      <c r="E15" s="6" t="n">
        <v>270000</v>
      </c>
      <c r="F15" s="6" t="n">
        <v>0</v>
      </c>
      <c r="G15" s="6" t="n">
        <v>0</v>
      </c>
    </row>
    <row r="16">
      <c r="A16" s="4" t="inlineStr">
        <is>
          <t>Weighted-average price ($/bbl) | $ / bbl</t>
        </is>
      </c>
      <c r="B16" s="6" t="n">
        <v>0</v>
      </c>
      <c r="C16" s="6" t="n">
        <v>0</v>
      </c>
      <c r="D16" s="6" t="n">
        <v>0</v>
      </c>
      <c r="E16" s="6" t="n">
        <v>40</v>
      </c>
      <c r="F16" s="6" t="n">
        <v>0</v>
      </c>
      <c r="G16" s="6" t="n">
        <v>0</v>
      </c>
    </row>
    <row r="17">
      <c r="A17" s="4" t="inlineStr">
        <is>
          <t>Producer Collar, Sold Calls</t>
        </is>
      </c>
    </row>
    <row r="18">
      <c r="A18" s="3" t="inlineStr">
        <is>
          <t>Derivative [Line Items]</t>
        </is>
      </c>
    </row>
    <row r="19">
      <c r="A19" s="4" t="inlineStr">
        <is>
          <t>Hedged volume (bbls)</t>
        </is>
      </c>
      <c r="B19" s="6" t="n">
        <v>0</v>
      </c>
      <c r="C19" s="6" t="n">
        <v>0</v>
      </c>
      <c r="D19" s="6" t="n">
        <v>0</v>
      </c>
      <c r="E19" s="6" t="n">
        <v>270000</v>
      </c>
      <c r="F19" s="6" t="n">
        <v>0</v>
      </c>
      <c r="G19" s="6" t="n">
        <v>0</v>
      </c>
    </row>
    <row r="20">
      <c r="A20" s="4" t="inlineStr">
        <is>
          <t>Weighted-average price ($/bbl) | $ / bbl</t>
        </is>
      </c>
      <c r="B20" s="6" t="n">
        <v>0</v>
      </c>
      <c r="C20" s="6" t="n">
        <v>0</v>
      </c>
      <c r="D20" s="6" t="n">
        <v>0</v>
      </c>
      <c r="E20" s="6" t="n">
        <v>80</v>
      </c>
      <c r="F20" s="6" t="n">
        <v>0</v>
      </c>
      <c r="G20" s="6" t="n">
        <v>0</v>
      </c>
    </row>
    <row r="21">
      <c r="A21" s="4" t="inlineStr">
        <is>
          <t>Purchased Puts</t>
        </is>
      </c>
    </row>
    <row r="22">
      <c r="A22" s="3" t="inlineStr">
        <is>
          <t>Derivative [Line Items]</t>
        </is>
      </c>
    </row>
    <row r="23">
      <c r="A23" s="4" t="inlineStr">
        <is>
          <t>Hedged volume (mmbtu) | MMBTU</t>
        </is>
      </c>
      <c r="B23" s="6" t="n">
        <v>0</v>
      </c>
      <c r="C23" s="6" t="n">
        <v>0</v>
      </c>
      <c r="D23" s="6" t="n">
        <v>0</v>
      </c>
      <c r="E23" s="6" t="n">
        <v>1800</v>
      </c>
      <c r="F23" s="6" t="n">
        <v>0</v>
      </c>
      <c r="G23" s="6" t="n">
        <v>0</v>
      </c>
    </row>
    <row r="24">
      <c r="A24" s="4" t="inlineStr">
        <is>
          <t>Weighted-average price ($/mmbtu) | $ / MMBtu</t>
        </is>
      </c>
      <c r="B24" s="6" t="n">
        <v>0</v>
      </c>
      <c r="C24" s="6" t="n">
        <v>0</v>
      </c>
      <c r="D24" s="6" t="n">
        <v>0</v>
      </c>
      <c r="E24" s="11" t="n">
        <v>2.75</v>
      </c>
      <c r="F24" s="6" t="n">
        <v>0</v>
      </c>
      <c r="G24" s="6" t="n">
        <v>0</v>
      </c>
    </row>
    <row r="25">
      <c r="A25" s="4" t="inlineStr">
        <is>
          <t>Purchased Calls</t>
        </is>
      </c>
    </row>
    <row r="26">
      <c r="A26" s="3" t="inlineStr">
        <is>
          <t>Derivative [Line Items]</t>
        </is>
      </c>
    </row>
    <row r="27">
      <c r="A27" s="4" t="inlineStr">
        <is>
          <t>Hedged volume (mmbtu) | MMBTU</t>
        </is>
      </c>
      <c r="B27" s="6" t="n">
        <v>2760</v>
      </c>
      <c r="C27" s="6" t="n">
        <v>2760</v>
      </c>
      <c r="D27" s="6" t="n">
        <v>2730</v>
      </c>
      <c r="E27" s="6" t="n">
        <v>2700</v>
      </c>
      <c r="F27" s="6" t="n">
        <v>9150</v>
      </c>
      <c r="G27" s="6" t="n">
        <v>10950</v>
      </c>
    </row>
    <row r="28">
      <c r="A28" s="4" t="inlineStr">
        <is>
          <t>Weighted-average price ($/mmbtu) | $ / MMBtu</t>
        </is>
      </c>
      <c r="B28" s="6" t="n">
        <v>4</v>
      </c>
      <c r="C28" s="6" t="n">
        <v>4</v>
      </c>
      <c r="D28" s="6" t="n">
        <v>4</v>
      </c>
      <c r="E28" s="6" t="n">
        <v>4</v>
      </c>
      <c r="F28" s="6" t="n">
        <v>4</v>
      </c>
      <c r="G28" s="6" t="n">
        <v>4</v>
      </c>
    </row>
    <row r="29">
      <c r="A29" s="4" t="inlineStr">
        <is>
          <t>Sold Puts</t>
        </is>
      </c>
    </row>
    <row r="30">
      <c r="A30" s="3" t="inlineStr">
        <is>
          <t>Derivative [Line Items]</t>
        </is>
      </c>
    </row>
    <row r="31">
      <c r="A31" s="4" t="inlineStr">
        <is>
          <t>Hedged volume (mmbtu) | MMBTU</t>
        </is>
      </c>
      <c r="B31" s="6" t="n">
        <v>2760</v>
      </c>
      <c r="C31" s="6" t="n">
        <v>2760</v>
      </c>
      <c r="D31" s="6" t="n">
        <v>2730</v>
      </c>
      <c r="E31" s="6" t="n">
        <v>2700</v>
      </c>
      <c r="F31" s="6" t="n">
        <v>9150</v>
      </c>
      <c r="G31" s="6" t="n">
        <v>10950</v>
      </c>
    </row>
    <row r="32">
      <c r="A32" s="4" t="inlineStr">
        <is>
          <t>Weighted-average price ($/mmbtu) | $ / MMBtu</t>
        </is>
      </c>
      <c r="B32" s="11" t="n">
        <v>2.75</v>
      </c>
      <c r="C32" s="11" t="n">
        <v>2.75</v>
      </c>
      <c r="D32" s="11" t="n">
        <v>2.75</v>
      </c>
      <c r="E32" s="11" t="n">
        <v>2.75</v>
      </c>
      <c r="F32" s="11" t="n">
        <v>2.75</v>
      </c>
      <c r="G32" s="11" t="n">
        <v>2.75</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Gross and Net) of Outstanding Derivatives (Details) - USD ($) $ in Thousands</t>
        </is>
      </c>
      <c r="B1" s="2" t="inlineStr">
        <is>
          <t>Dec. 31, 2021</t>
        </is>
      </c>
      <c r="C1" s="2" t="inlineStr">
        <is>
          <t>Dec. 31, 2020</t>
        </is>
      </c>
    </row>
    <row r="2">
      <c r="A2" s="3" t="inlineStr">
        <is>
          <t>Derivative Liability [Abstract]</t>
        </is>
      </c>
    </row>
    <row r="3">
      <c r="A3" s="4" t="inlineStr">
        <is>
          <t>Derivative Assets (Liabilities), at Fair Value, Net, Total</t>
        </is>
      </c>
      <c r="B3" s="7" t="n">
        <v>-47132</v>
      </c>
      <c r="C3" s="7" t="n">
        <v>-20814</v>
      </c>
    </row>
    <row r="4">
      <c r="A4" s="4" t="inlineStr">
        <is>
          <t>Commodity Contracts | Current assets</t>
        </is>
      </c>
    </row>
    <row r="5">
      <c r="A5" s="3" t="inlineStr">
        <is>
          <t>Derivative Asset [Abstract]</t>
        </is>
      </c>
    </row>
    <row r="6">
      <c r="A6" s="4" t="inlineStr">
        <is>
          <t>Gross Amounts Recognized at Fair Value</t>
        </is>
      </c>
      <c r="B6" s="6" t="n">
        <v>5360</v>
      </c>
      <c r="C6" s="6" t="n">
        <v>15217</v>
      </c>
    </row>
    <row r="7">
      <c r="A7" s="4" t="inlineStr">
        <is>
          <t>Gross Amounts Offset in the Balance Sheet</t>
        </is>
      </c>
      <c r="B7" s="6" t="n">
        <v>-5360</v>
      </c>
      <c r="C7" s="6" t="n">
        <v>-12710</v>
      </c>
    </row>
    <row r="8">
      <c r="A8" s="4" t="inlineStr">
        <is>
          <t>Derivative Asset, Total</t>
        </is>
      </c>
      <c r="B8" s="6" t="n">
        <v>0</v>
      </c>
      <c r="C8" s="6" t="n">
        <v>2507</v>
      </c>
    </row>
    <row r="9">
      <c r="A9" s="4" t="inlineStr">
        <is>
          <t>Commodity Contracts | Non-current assets</t>
        </is>
      </c>
    </row>
    <row r="10">
      <c r="A10" s="3" t="inlineStr">
        <is>
          <t>Derivative Asset [Abstract]</t>
        </is>
      </c>
    </row>
    <row r="11">
      <c r="A11" s="4" t="inlineStr">
        <is>
          <t>Gross Amounts Recognized at Fair Value</t>
        </is>
      </c>
      <c r="B11" s="6" t="n">
        <v>29828</v>
      </c>
    </row>
    <row r="12">
      <c r="A12" s="4" t="inlineStr">
        <is>
          <t>Gross Amounts Offset in the Balance Sheet</t>
        </is>
      </c>
      <c r="B12" s="6" t="n">
        <v>-28758</v>
      </c>
    </row>
    <row r="13">
      <c r="A13" s="4" t="inlineStr">
        <is>
          <t>Derivative Asset, Total</t>
        </is>
      </c>
      <c r="B13" s="6" t="n">
        <v>1070</v>
      </c>
    </row>
    <row r="14">
      <c r="A14" s="4" t="inlineStr">
        <is>
          <t>Commodity Contracts | Current liabilities</t>
        </is>
      </c>
    </row>
    <row r="15">
      <c r="A15" s="3" t="inlineStr">
        <is>
          <t>Derivative Liability [Abstract]</t>
        </is>
      </c>
    </row>
    <row r="16">
      <c r="A16" s="4" t="inlineStr">
        <is>
          <t>Derivative Liability, Fair Value, Gross Liability</t>
        </is>
      </c>
      <c r="B16" s="6" t="n">
        <v>-34985</v>
      </c>
      <c r="C16" s="6" t="n">
        <v>-36031</v>
      </c>
    </row>
    <row r="17">
      <c r="A17" s="4" t="inlineStr">
        <is>
          <t>Derivative Liability, Fair Value, Gross Asset</t>
        </is>
      </c>
      <c r="B17" s="6" t="n">
        <v>5360</v>
      </c>
      <c r="C17" s="6" t="n">
        <v>12710</v>
      </c>
    </row>
    <row r="18">
      <c r="A18" s="4" t="inlineStr">
        <is>
          <t>Derivative Liability</t>
        </is>
      </c>
      <c r="B18" s="6" t="n">
        <v>-29625</v>
      </c>
      <c r="C18" s="7" t="n">
        <v>-23321</v>
      </c>
    </row>
    <row r="19">
      <c r="A19" s="4" t="inlineStr">
        <is>
          <t>Commodity Contracts | Non-current liabilities</t>
        </is>
      </c>
    </row>
    <row r="20">
      <c r="A20" s="3" t="inlineStr">
        <is>
          <t>Derivative Liability [Abstract]</t>
        </is>
      </c>
    </row>
    <row r="21">
      <c r="A21" s="4" t="inlineStr">
        <is>
          <t>Derivative Liability, Fair Value, Gross Liability</t>
        </is>
      </c>
      <c r="B21" s="6" t="n">
        <v>-47335</v>
      </c>
    </row>
    <row r="22">
      <c r="A22" s="4" t="inlineStr">
        <is>
          <t>Derivative Liability, Fair Value, Gross Asset</t>
        </is>
      </c>
      <c r="B22" s="6" t="n">
        <v>28758</v>
      </c>
    </row>
    <row r="23">
      <c r="A23" s="4" t="inlineStr">
        <is>
          <t>Derivative Liability</t>
        </is>
      </c>
      <c r="B23" s="7" t="n">
        <v>-185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of Derivatives Instruments in Statement of Operation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Losses) gains on derivatives</t>
        </is>
      </c>
      <c r="B4" s="7" t="n">
        <v>-117822</v>
      </c>
      <c r="C4" s="7" t="n">
        <v>116746</v>
      </c>
      <c r="D4" s="7" t="n">
        <v>-44955</v>
      </c>
    </row>
    <row r="5">
      <c r="A5" s="4" t="inlineStr">
        <is>
          <t>Oil, natural gas and natural gas liquid sales</t>
        </is>
      </c>
    </row>
    <row r="6">
      <c r="A6" s="3" t="inlineStr">
        <is>
          <t>Derivative [Line Items]</t>
        </is>
      </c>
    </row>
    <row r="7">
      <c r="A7" s="4" t="inlineStr">
        <is>
          <t>(Losses) gains on derivatives</t>
        </is>
      </c>
      <c r="B7" s="6" t="n">
        <v>-156399</v>
      </c>
      <c r="C7" s="6" t="n">
        <v>117781</v>
      </c>
      <c r="D7" s="6" t="n">
        <v>-37998</v>
      </c>
    </row>
    <row r="8">
      <c r="A8" s="4" t="inlineStr">
        <is>
          <t>Natural gas sales</t>
        </is>
      </c>
    </row>
    <row r="9">
      <c r="A9" s="3" t="inlineStr">
        <is>
          <t>Derivative [Line Items]</t>
        </is>
      </c>
    </row>
    <row r="10">
      <c r="A10" s="4" t="inlineStr">
        <is>
          <t>(Losses) gains on derivatives</t>
        </is>
      </c>
      <c r="B10" s="7" t="n">
        <v>38577</v>
      </c>
      <c r="C10" s="7" t="n">
        <v>-1035</v>
      </c>
      <c r="D10" s="7" t="n">
        <v>-695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1" customWidth="1" min="2" max="2"/>
  </cols>
  <sheetData>
    <row r="1">
      <c r="A1" s="1" t="inlineStr">
        <is>
          <t>Derivatives (Parenthetical) (Details) - Forecast</t>
        </is>
      </c>
      <c r="B1" s="2" t="inlineStr">
        <is>
          <t>Mar. 31, 2022$ / bbl</t>
        </is>
      </c>
    </row>
    <row r="2">
      <c r="A2" s="4" t="inlineStr">
        <is>
          <t>Put Spread, Long | Maximum</t>
        </is>
      </c>
    </row>
    <row r="3">
      <c r="A3" s="3" t="inlineStr">
        <is>
          <t>Derivative [Line Items]</t>
        </is>
      </c>
    </row>
    <row r="4">
      <c r="A4" s="4" t="inlineStr">
        <is>
          <t>Weighted-average price ($/bbl)</t>
        </is>
      </c>
      <c r="B4" s="6" t="n">
        <v>50</v>
      </c>
    </row>
    <row r="5">
      <c r="A5" s="4" t="inlineStr">
        <is>
          <t>Put Spread, Long | Minimum</t>
        </is>
      </c>
    </row>
    <row r="6">
      <c r="A6" s="3" t="inlineStr">
        <is>
          <t>Derivative [Line Items]</t>
        </is>
      </c>
    </row>
    <row r="7">
      <c r="A7" s="4" t="inlineStr">
        <is>
          <t>Weighted-average price ($/bbl)</t>
        </is>
      </c>
      <c r="B7" s="6" t="n">
        <v>40</v>
      </c>
    </row>
    <row r="8">
      <c r="A8" s="4" t="inlineStr">
        <is>
          <t>Put Spread, Short | Maximum</t>
        </is>
      </c>
    </row>
    <row r="9">
      <c r="A9" s="3" t="inlineStr">
        <is>
          <t>Derivative [Line Items]</t>
        </is>
      </c>
    </row>
    <row r="10">
      <c r="A10" s="4" t="inlineStr">
        <is>
          <t>Weighted-average price ($/bbl)</t>
        </is>
      </c>
      <c r="B10" s="6" t="n">
        <v>50</v>
      </c>
    </row>
    <row r="11">
      <c r="A11" s="4" t="inlineStr">
        <is>
          <t>Put Spread, Short | Minimum</t>
        </is>
      </c>
    </row>
    <row r="12">
      <c r="A12" s="3" t="inlineStr">
        <is>
          <t>Derivative [Line Items]</t>
        </is>
      </c>
    </row>
    <row r="13">
      <c r="A13" s="4" t="inlineStr">
        <is>
          <t>Weighted-average price ($/bbl)</t>
        </is>
      </c>
      <c r="B13" s="6" t="n">
        <v>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Commitments under contracts</t>
        </is>
      </c>
      <c r="B4" s="7" t="n">
        <v>6</v>
      </c>
    </row>
    <row r="5">
      <c r="A5" s="4" t="inlineStr">
        <is>
          <t>Office rent expense</t>
        </is>
      </c>
      <c r="B5" s="7" t="n">
        <v>2</v>
      </c>
      <c r="C5" s="5" t="n">
        <v>1.5</v>
      </c>
      <c r="D5" s="5" t="n">
        <v>1.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Future Net Minimum Payments for Purchase Obligations and Operating Leases (Details) $ in Thousands</t>
        </is>
      </c>
      <c r="B1" s="2" t="inlineStr">
        <is>
          <t>12 Months Ended</t>
        </is>
      </c>
    </row>
    <row r="2">
      <c r="B2" s="2" t="inlineStr">
        <is>
          <t>Dec. 31, 2021USD ($)well</t>
        </is>
      </c>
    </row>
    <row r="3">
      <c r="A3" s="3" t="inlineStr">
        <is>
          <t>Operating lease obligations</t>
        </is>
      </c>
    </row>
    <row r="4">
      <c r="A4" s="4" t="inlineStr">
        <is>
          <t>2022</t>
        </is>
      </c>
      <c r="B4" s="7" t="n">
        <v>2279</v>
      </c>
    </row>
    <row r="5">
      <c r="A5" s="4" t="inlineStr">
        <is>
          <t>2023</t>
        </is>
      </c>
      <c r="B5" s="6" t="n">
        <v>2122</v>
      </c>
    </row>
    <row r="6">
      <c r="A6" s="4" t="inlineStr">
        <is>
          <t>2024</t>
        </is>
      </c>
      <c r="B6" s="6" t="n">
        <v>1649</v>
      </c>
    </row>
    <row r="7">
      <c r="A7" s="4" t="inlineStr">
        <is>
          <t>2025</t>
        </is>
      </c>
      <c r="B7" s="6" t="n">
        <v>1551</v>
      </c>
    </row>
    <row r="8">
      <c r="A8" s="4" t="inlineStr">
        <is>
          <t>2026</t>
        </is>
      </c>
      <c r="B8" s="6" t="n">
        <v>1554</v>
      </c>
    </row>
    <row r="9">
      <c r="A9" s="4" t="inlineStr">
        <is>
          <t>Thereafter</t>
        </is>
      </c>
      <c r="B9" s="6" t="n">
        <v>936</v>
      </c>
    </row>
    <row r="10">
      <c r="A10" s="4" t="inlineStr">
        <is>
          <t>Total</t>
        </is>
      </c>
      <c r="B10" s="6" t="n">
        <v>10091</v>
      </c>
    </row>
    <row r="11">
      <c r="A11" s="3" t="inlineStr">
        <is>
          <t>Total</t>
        </is>
      </c>
    </row>
    <row r="12">
      <c r="A12" s="4" t="inlineStr">
        <is>
          <t>2022</t>
        </is>
      </c>
      <c r="B12" s="6" t="n">
        <v>32814</v>
      </c>
    </row>
    <row r="13">
      <c r="A13" s="4" t="inlineStr">
        <is>
          <t>2023</t>
        </is>
      </c>
      <c r="B13" s="6" t="n">
        <v>14870</v>
      </c>
    </row>
    <row r="14">
      <c r="A14" s="4" t="inlineStr">
        <is>
          <t>2024</t>
        </is>
      </c>
      <c r="B14" s="6" t="n">
        <v>10779</v>
      </c>
    </row>
    <row r="15">
      <c r="A15" s="4" t="inlineStr">
        <is>
          <t>2025</t>
        </is>
      </c>
      <c r="B15" s="6" t="n">
        <v>9634</v>
      </c>
    </row>
    <row r="16">
      <c r="A16" s="4" t="inlineStr">
        <is>
          <t>2026</t>
        </is>
      </c>
      <c r="B16" s="6" t="n">
        <v>9636</v>
      </c>
    </row>
    <row r="17">
      <c r="A17" s="4" t="inlineStr">
        <is>
          <t>Thereafter</t>
        </is>
      </c>
      <c r="B17" s="6" t="n">
        <v>52540</v>
      </c>
    </row>
    <row r="18">
      <c r="A18" s="4" t="inlineStr">
        <is>
          <t>Total</t>
        </is>
      </c>
      <c r="B18" s="6" t="n">
        <v>130273</v>
      </c>
    </row>
    <row r="19">
      <c r="A19" s="4" t="inlineStr">
        <is>
          <t>Commitments under contracts</t>
        </is>
      </c>
      <c r="B19" s="7" t="n">
        <v>6000</v>
      </c>
    </row>
    <row r="20">
      <c r="A20" s="4" t="inlineStr">
        <is>
          <t>Drilling commitment, number of wells | well</t>
        </is>
      </c>
      <c r="B20" s="6" t="n">
        <v>57</v>
      </c>
    </row>
    <row r="21">
      <c r="A21" s="4" t="inlineStr">
        <is>
          <t>Drilling commitment, estimated total cost</t>
        </is>
      </c>
      <c r="B21" s="7" t="n">
        <v>17100</v>
      </c>
    </row>
    <row r="22">
      <c r="A22" s="4" t="inlineStr">
        <is>
          <t>Drilling commitment, number of wells required to be drilled by next fiscal year | well</t>
        </is>
      </c>
      <c r="B22" s="6" t="n">
        <v>49</v>
      </c>
    </row>
    <row r="23">
      <c r="A23" s="4" t="inlineStr">
        <is>
          <t>Drilling commitment, required to be paid next year</t>
        </is>
      </c>
      <c r="B23" s="7" t="n">
        <v>14700</v>
      </c>
    </row>
    <row r="24">
      <c r="A24" s="4" t="inlineStr">
        <is>
          <t>Processing, transportation and storage contracts</t>
        </is>
      </c>
    </row>
    <row r="25">
      <c r="A25" s="3" t="inlineStr">
        <is>
          <t>Minimum purchase obligations</t>
        </is>
      </c>
    </row>
    <row r="26">
      <c r="A26" s="4" t="inlineStr">
        <is>
          <t>2022</t>
        </is>
      </c>
      <c r="B26" s="6" t="n">
        <v>9835</v>
      </c>
    </row>
    <row r="27">
      <c r="A27" s="4" t="inlineStr">
        <is>
          <t>2023</t>
        </is>
      </c>
      <c r="B27" s="6" t="n">
        <v>10348</v>
      </c>
    </row>
    <row r="28">
      <c r="A28" s="4" t="inlineStr">
        <is>
          <t>2024</t>
        </is>
      </c>
      <c r="B28" s="6" t="n">
        <v>9130</v>
      </c>
    </row>
    <row r="29">
      <c r="A29" s="4" t="inlineStr">
        <is>
          <t>2025</t>
        </is>
      </c>
      <c r="B29" s="6" t="n">
        <v>8083</v>
      </c>
    </row>
    <row r="30">
      <c r="A30" s="4" t="inlineStr">
        <is>
          <t>2026</t>
        </is>
      </c>
      <c r="B30" s="6" t="n">
        <v>8082</v>
      </c>
    </row>
    <row r="31">
      <c r="A31" s="4" t="inlineStr">
        <is>
          <t>Thereafter</t>
        </is>
      </c>
      <c r="B31" s="6" t="n">
        <v>51604</v>
      </c>
    </row>
    <row r="32">
      <c r="A32" s="4" t="inlineStr">
        <is>
          <t>Total</t>
        </is>
      </c>
      <c r="B32" s="6" t="n">
        <v>97082</v>
      </c>
    </row>
    <row r="33">
      <c r="A33" s="4" t="inlineStr">
        <is>
          <t>Other purchase obligations</t>
        </is>
      </c>
    </row>
    <row r="34">
      <c r="A34" s="3" t="inlineStr">
        <is>
          <t>Minimum purchase obligations</t>
        </is>
      </c>
    </row>
    <row r="35">
      <c r="A35" s="4" t="inlineStr">
        <is>
          <t>2022</t>
        </is>
      </c>
      <c r="B35" s="6" t="n">
        <v>20700</v>
      </c>
    </row>
    <row r="36">
      <c r="A36" s="4" t="inlineStr">
        <is>
          <t>2023</t>
        </is>
      </c>
      <c r="B36" s="6" t="n">
        <v>2400</v>
      </c>
    </row>
    <row r="37">
      <c r="A37" s="4" t="inlineStr">
        <is>
          <t>2024</t>
        </is>
      </c>
      <c r="B37" s="6" t="n">
        <v>0</v>
      </c>
    </row>
    <row r="38">
      <c r="A38" s="4" t="inlineStr">
        <is>
          <t>2025</t>
        </is>
      </c>
      <c r="B38" s="6" t="n">
        <v>0</v>
      </c>
    </row>
    <row r="39">
      <c r="A39" s="4" t="inlineStr">
        <is>
          <t>2026</t>
        </is>
      </c>
      <c r="B39" s="6" t="n">
        <v>0</v>
      </c>
    </row>
    <row r="40">
      <c r="A40" s="4" t="inlineStr">
        <is>
          <t>Thereafter</t>
        </is>
      </c>
      <c r="B40" s="6" t="n">
        <v>0</v>
      </c>
    </row>
    <row r="41">
      <c r="A41" s="4" t="inlineStr">
        <is>
          <t>Total</t>
        </is>
      </c>
      <c r="B41" s="7" t="n">
        <v>231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tockholders' Equity - Cash Dividend (Narrative) (Details) - USD ($) $ / shares in Units, $ in Thousands</t>
        </is>
      </c>
      <c r="B1" s="2" t="inlineStr">
        <is>
          <t>3 Months Ended</t>
        </is>
      </c>
      <c r="L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Mar. 31, 2020</t>
        </is>
      </c>
      <c r="H2" s="2" t="inlineStr">
        <is>
          <t>Dec. 31, 2019</t>
        </is>
      </c>
      <c r="I2" s="2" t="inlineStr">
        <is>
          <t>Sep. 30, 2019</t>
        </is>
      </c>
      <c r="J2" s="2" t="inlineStr">
        <is>
          <t>Jun. 30, 2019</t>
        </is>
      </c>
      <c r="K2" s="2" t="inlineStr">
        <is>
          <t>Mar. 31, 2019</t>
        </is>
      </c>
      <c r="L2" s="2" t="inlineStr">
        <is>
          <t>Dec. 31, 2021</t>
        </is>
      </c>
      <c r="M2" s="2" t="inlineStr">
        <is>
          <t>Dec. 31, 2020</t>
        </is>
      </c>
      <c r="N2" s="2" t="inlineStr">
        <is>
          <t>Dec. 31, 2019</t>
        </is>
      </c>
    </row>
    <row r="3">
      <c r="A3" s="3" t="inlineStr">
        <is>
          <t>Class of Stock [Line Items]</t>
        </is>
      </c>
    </row>
    <row r="4">
      <c r="A4" s="4" t="inlineStr">
        <is>
          <t>Common stock, dividends declared (in dollars per share)</t>
        </is>
      </c>
      <c r="C4" s="9" t="n">
        <v>0.06</v>
      </c>
      <c r="D4" s="9" t="n">
        <v>0.06</v>
      </c>
      <c r="E4" s="9" t="n">
        <v>0.04</v>
      </c>
      <c r="F4" s="9" t="n">
        <v>0.04</v>
      </c>
      <c r="G4" s="9" t="n">
        <v>0.12</v>
      </c>
      <c r="H4" s="9" t="n">
        <v>0.12</v>
      </c>
      <c r="I4" s="9" t="n">
        <v>0.12</v>
      </c>
      <c r="J4" s="9" t="n">
        <v>0.12</v>
      </c>
      <c r="K4" s="9" t="n">
        <v>0.12</v>
      </c>
      <c r="L4" s="9" t="n">
        <v>0.2</v>
      </c>
      <c r="M4" s="9" t="n">
        <v>0.12</v>
      </c>
      <c r="N4" s="9" t="n">
        <v>0.48</v>
      </c>
    </row>
    <row r="5">
      <c r="A5" s="4" t="inlineStr">
        <is>
          <t>Dividends paid on common stock</t>
        </is>
      </c>
      <c r="L5" s="7" t="n">
        <v>11486</v>
      </c>
      <c r="M5" s="7" t="n">
        <v>19463</v>
      </c>
      <c r="N5" s="7" t="n">
        <v>39157</v>
      </c>
    </row>
    <row r="6">
      <c r="A6" s="4" t="inlineStr">
        <is>
          <t>Subsequent Event</t>
        </is>
      </c>
    </row>
    <row r="7">
      <c r="A7" s="3" t="inlineStr">
        <is>
          <t>Class of Stock [Line Items]</t>
        </is>
      </c>
    </row>
    <row r="8">
      <c r="A8" s="4" t="inlineStr">
        <is>
          <t>Common stock, dividends declared (in dollars per share)</t>
        </is>
      </c>
      <c r="B8" s="9" t="n">
        <v>0.06</v>
      </c>
    </row>
  </sheetData>
  <mergeCells count="3">
    <mergeCell ref="A1:A2"/>
    <mergeCell ref="B1:K1"/>
    <mergeCell ref="L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Revenues and other:</t>
        </is>
      </c>
    </row>
    <row r="4">
      <c r="A4" s="4" t="inlineStr">
        <is>
          <t>Revenue from Contract with Customer, Excluding Assessed Tax</t>
        </is>
      </c>
      <c r="B4" s="7" t="n">
        <v>701349000</v>
      </c>
      <c r="C4" s="7" t="n">
        <v>406052000</v>
      </c>
      <c r="D4" s="7" t="n">
        <v>597403000</v>
      </c>
    </row>
    <row r="5">
      <c r="A5" s="4" t="inlineStr">
        <is>
          <t>(Losses) gains on oil and gas sales derivatives</t>
        </is>
      </c>
      <c r="B5" s="6" t="n">
        <v>-156399000</v>
      </c>
      <c r="C5" s="6" t="n">
        <v>117781000</v>
      </c>
      <c r="D5" s="6" t="n">
        <v>-37998000</v>
      </c>
    </row>
    <row r="6">
      <c r="A6" s="4" t="inlineStr">
        <is>
          <t>Total revenues and other</t>
        </is>
      </c>
      <c r="B6" s="6" t="n">
        <v>544950000</v>
      </c>
      <c r="C6" s="6" t="n">
        <v>523833000</v>
      </c>
      <c r="D6" s="6" t="n">
        <v>559405000</v>
      </c>
    </row>
    <row r="7">
      <c r="A7" s="3" t="inlineStr">
        <is>
          <t>Expenses and other:</t>
        </is>
      </c>
    </row>
    <row r="8">
      <c r="A8" s="4" t="inlineStr">
        <is>
          <t>Transportation expenses</t>
        </is>
      </c>
      <c r="B8" s="6" t="n">
        <v>6897000</v>
      </c>
      <c r="C8" s="6" t="n">
        <v>6938000</v>
      </c>
      <c r="D8" s="6" t="n">
        <v>8059000</v>
      </c>
    </row>
    <row r="9">
      <c r="A9" s="4" t="inlineStr">
        <is>
          <t>Marketing expenses</t>
        </is>
      </c>
      <c r="B9" s="6" t="n">
        <v>3811000</v>
      </c>
      <c r="C9" s="6" t="n">
        <v>1380000</v>
      </c>
      <c r="D9" s="6" t="n">
        <v>2073000</v>
      </c>
    </row>
    <row r="10">
      <c r="A10" s="4" t="inlineStr">
        <is>
          <t>General and administrative expenses</t>
        </is>
      </c>
      <c r="B10" s="6" t="n">
        <v>73106000</v>
      </c>
      <c r="C10" s="6" t="n">
        <v>77696000</v>
      </c>
      <c r="D10" s="6" t="n">
        <v>62643000</v>
      </c>
    </row>
    <row r="11">
      <c r="A11" s="4" t="inlineStr">
        <is>
          <t>Depreciation, depletion and amortization</t>
        </is>
      </c>
      <c r="B11" s="6" t="n">
        <v>144495000</v>
      </c>
      <c r="C11" s="6" t="n">
        <v>139180000</v>
      </c>
      <c r="D11" s="6" t="n">
        <v>106006000</v>
      </c>
    </row>
    <row r="12">
      <c r="A12" s="4" t="inlineStr">
        <is>
          <t>Impairment of oil and gas properties</t>
        </is>
      </c>
      <c r="B12" s="6" t="n">
        <v>0</v>
      </c>
      <c r="C12" s="6" t="n">
        <v>289085000</v>
      </c>
      <c r="D12" s="6" t="n">
        <v>51081000</v>
      </c>
    </row>
    <row r="13">
      <c r="A13" s="4" t="inlineStr">
        <is>
          <t>Taxes, other than income taxes</t>
        </is>
      </c>
      <c r="B13" s="6" t="n">
        <v>46500000</v>
      </c>
      <c r="C13" s="6" t="n">
        <v>35572000</v>
      </c>
      <c r="D13" s="6" t="n">
        <v>40645000</v>
      </c>
    </row>
    <row r="14">
      <c r="A14" s="4" t="inlineStr">
        <is>
          <t>(Gains) losses on natural gas purchase derivatives</t>
        </is>
      </c>
      <c r="B14" s="6" t="n">
        <v>-38577000</v>
      </c>
      <c r="C14" s="6" t="n">
        <v>1035000</v>
      </c>
      <c r="D14" s="6" t="n">
        <v>6957000</v>
      </c>
    </row>
    <row r="15">
      <c r="A15" s="4" t="inlineStr">
        <is>
          <t>Other operating expense</t>
        </is>
      </c>
      <c r="B15" s="6" t="n">
        <v>3101000</v>
      </c>
      <c r="C15" s="6" t="n">
        <v>5781000</v>
      </c>
      <c r="D15" s="6" t="n">
        <v>4588000</v>
      </c>
    </row>
    <row r="16">
      <c r="A16" s="4" t="inlineStr">
        <is>
          <t>Total expenses and other</t>
        </is>
      </c>
      <c r="B16" s="6" t="n">
        <v>526868000</v>
      </c>
      <c r="C16" s="6" t="n">
        <v>759623000</v>
      </c>
      <c r="D16" s="6" t="n">
        <v>517836000</v>
      </c>
    </row>
    <row r="17">
      <c r="A17" s="3" t="inlineStr">
        <is>
          <t>Other (expenses) income:</t>
        </is>
      </c>
    </row>
    <row r="18">
      <c r="A18" s="4" t="inlineStr">
        <is>
          <t>Interest expense</t>
        </is>
      </c>
      <c r="B18" s="6" t="n">
        <v>-31964000</v>
      </c>
      <c r="C18" s="6" t="n">
        <v>-34295000</v>
      </c>
      <c r="D18" s="6" t="n">
        <v>-34234000</v>
      </c>
    </row>
    <row r="19">
      <c r="A19" s="4" t="inlineStr">
        <is>
          <t>Other, net</t>
        </is>
      </c>
      <c r="B19" s="6" t="n">
        <v>-247000</v>
      </c>
      <c r="C19" s="6" t="n">
        <v>-28000</v>
      </c>
      <c r="D19" s="6" t="n">
        <v>80000</v>
      </c>
    </row>
    <row r="20">
      <c r="A20" s="4" t="inlineStr">
        <is>
          <t>Total other (expenses) income</t>
        </is>
      </c>
      <c r="B20" s="6" t="n">
        <v>-32211000</v>
      </c>
      <c r="C20" s="6" t="n">
        <v>-34323000</v>
      </c>
      <c r="D20" s="6" t="n">
        <v>-34154000</v>
      </c>
    </row>
    <row r="21">
      <c r="A21" s="4" t="inlineStr">
        <is>
          <t>Reorganization items, net</t>
        </is>
      </c>
      <c r="B21" s="6" t="n">
        <v>0</v>
      </c>
      <c r="C21" s="6" t="n">
        <v>0</v>
      </c>
      <c r="D21" s="6" t="n">
        <v>-426000</v>
      </c>
    </row>
    <row r="22">
      <c r="A22" s="4" t="inlineStr">
        <is>
          <t>(Loss) income before income taxes</t>
        </is>
      </c>
      <c r="B22" s="6" t="n">
        <v>-14129000</v>
      </c>
      <c r="C22" s="6" t="n">
        <v>-270113000</v>
      </c>
      <c r="D22" s="6" t="n">
        <v>6989000</v>
      </c>
    </row>
    <row r="23">
      <c r="A23" s="4" t="inlineStr">
        <is>
          <t>Income tax expense (benefit)</t>
        </is>
      </c>
      <c r="B23" s="6" t="n">
        <v>1413000</v>
      </c>
      <c r="C23" s="6" t="n">
        <v>-7218000</v>
      </c>
      <c r="D23" s="6" t="n">
        <v>-36550000</v>
      </c>
    </row>
    <row r="24">
      <c r="A24" s="4" t="inlineStr">
        <is>
          <t>Net (loss) income</t>
        </is>
      </c>
      <c r="B24" s="7" t="n">
        <v>-15542000</v>
      </c>
      <c r="C24" s="7" t="n">
        <v>-262895000</v>
      </c>
      <c r="D24" s="7" t="n">
        <v>43539000</v>
      </c>
    </row>
    <row r="25">
      <c r="A25" s="3" t="inlineStr">
        <is>
          <t>Earnings Per Share [Abstract]</t>
        </is>
      </c>
    </row>
    <row r="26">
      <c r="A26" s="4" t="inlineStr">
        <is>
          <t>Basic (in dollars per share)</t>
        </is>
      </c>
      <c r="B26" s="9" t="n">
        <v>-0.19</v>
      </c>
      <c r="C26" s="9" t="n">
        <v>-3.29</v>
      </c>
      <c r="D26" s="9" t="n">
        <v>0.54</v>
      </c>
    </row>
    <row r="27">
      <c r="A27" s="4" t="inlineStr">
        <is>
          <t>Diluted (in dollars per share)</t>
        </is>
      </c>
      <c r="B27" s="9" t="n">
        <v>-0.19</v>
      </c>
      <c r="C27" s="9" t="n">
        <v>-3.29</v>
      </c>
      <c r="D27" s="9" t="n">
        <v>0.53</v>
      </c>
    </row>
    <row r="28">
      <c r="A28" s="4" t="inlineStr">
        <is>
          <t>Oil, natural gas and natural gas liquid sales</t>
        </is>
      </c>
    </row>
    <row r="29">
      <c r="A29" s="3" t="inlineStr">
        <is>
          <t>Revenues and other:</t>
        </is>
      </c>
    </row>
    <row r="30">
      <c r="A30" s="4" t="inlineStr">
        <is>
          <t>Revenue from Contract with Customer, Excluding Assessed Tax</t>
        </is>
      </c>
      <c r="B30" s="7" t="n">
        <v>625475000</v>
      </c>
      <c r="C30" s="7" t="n">
        <v>378663000</v>
      </c>
      <c r="D30" s="7" t="n">
        <v>565596000</v>
      </c>
    </row>
    <row r="31">
      <c r="A31" s="3" t="inlineStr">
        <is>
          <t>Expenses and other:</t>
        </is>
      </c>
    </row>
    <row r="32">
      <c r="A32" s="4" t="inlineStr">
        <is>
          <t>Cost of goods sold</t>
        </is>
      </c>
      <c r="B32" s="6" t="n">
        <v>236048000</v>
      </c>
      <c r="C32" s="6" t="n">
        <v>186348000</v>
      </c>
      <c r="D32" s="6" t="n">
        <v>216294000</v>
      </c>
    </row>
    <row r="33">
      <c r="A33" s="4" t="inlineStr">
        <is>
          <t>Service revenue</t>
        </is>
      </c>
    </row>
    <row r="34">
      <c r="A34" s="3" t="inlineStr">
        <is>
          <t>Revenues and other:</t>
        </is>
      </c>
    </row>
    <row r="35">
      <c r="A35" s="4" t="inlineStr">
        <is>
          <t>Revenue from Contract with Customer, Excluding Assessed Tax</t>
        </is>
      </c>
      <c r="B35" s="6" t="n">
        <v>35840000</v>
      </c>
      <c r="C35" s="6" t="n">
        <v>0</v>
      </c>
      <c r="D35" s="6" t="n">
        <v>0</v>
      </c>
    </row>
    <row r="36">
      <c r="A36" s="3" t="inlineStr">
        <is>
          <t>Expenses and other:</t>
        </is>
      </c>
    </row>
    <row r="37">
      <c r="A37" s="4" t="inlineStr">
        <is>
          <t>Cost of goods sold</t>
        </is>
      </c>
      <c r="B37" s="6" t="n">
        <v>28339000</v>
      </c>
      <c r="C37" s="6" t="n">
        <v>0</v>
      </c>
      <c r="D37" s="6" t="n">
        <v>0</v>
      </c>
    </row>
    <row r="38">
      <c r="A38" s="4" t="inlineStr">
        <is>
          <t>Electricity sales</t>
        </is>
      </c>
    </row>
    <row r="39">
      <c r="A39" s="3" t="inlineStr">
        <is>
          <t>Revenues and other:</t>
        </is>
      </c>
    </row>
    <row r="40">
      <c r="A40" s="4" t="inlineStr">
        <is>
          <t>Revenue from Contract with Customer, Excluding Assessed Tax</t>
        </is>
      </c>
      <c r="B40" s="6" t="n">
        <v>35636000</v>
      </c>
      <c r="C40" s="6" t="n">
        <v>25813000</v>
      </c>
      <c r="D40" s="6" t="n">
        <v>29397000</v>
      </c>
    </row>
    <row r="41">
      <c r="A41" s="3" t="inlineStr">
        <is>
          <t>Expenses and other:</t>
        </is>
      </c>
    </row>
    <row r="42">
      <c r="A42" s="4" t="inlineStr">
        <is>
          <t>Cost of goods sold</t>
        </is>
      </c>
      <c r="B42" s="6" t="n">
        <v>23148000</v>
      </c>
      <c r="C42" s="6" t="n">
        <v>16608000</v>
      </c>
      <c r="D42" s="6" t="n">
        <v>19490000</v>
      </c>
    </row>
    <row r="43">
      <c r="A43" s="4" t="inlineStr">
        <is>
          <t>Marketing revenues</t>
        </is>
      </c>
    </row>
    <row r="44">
      <c r="A44" s="3" t="inlineStr">
        <is>
          <t>Revenues and other:</t>
        </is>
      </c>
    </row>
    <row r="45">
      <c r="A45" s="4" t="inlineStr">
        <is>
          <t>Revenue from Contract with Customer, Excluding Assessed Tax</t>
        </is>
      </c>
      <c r="B45" s="6" t="n">
        <v>3921000</v>
      </c>
      <c r="C45" s="6" t="n">
        <v>1426000</v>
      </c>
      <c r="D45" s="6" t="n">
        <v>2094000</v>
      </c>
    </row>
    <row r="46">
      <c r="A46" s="4" t="inlineStr">
        <is>
          <t>Other revenues</t>
        </is>
      </c>
    </row>
    <row r="47">
      <c r="A47" s="3" t="inlineStr">
        <is>
          <t>Revenues and other:</t>
        </is>
      </c>
    </row>
    <row r="48">
      <c r="A48" s="4" t="inlineStr">
        <is>
          <t>Revenue from Contract with Customer, Excluding Assessed Tax</t>
        </is>
      </c>
      <c r="B48" s="7" t="n">
        <v>477000</v>
      </c>
      <c r="C48" s="7" t="n">
        <v>150000</v>
      </c>
      <c r="D48" s="7" t="n">
        <v>31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24" customWidth="1" min="2" max="2"/>
    <col width="21" customWidth="1" min="3" max="3"/>
    <col width="20" customWidth="1" min="4" max="4"/>
  </cols>
  <sheetData>
    <row r="1">
      <c r="A1" s="1" t="inlineStr">
        <is>
          <t>Stockholders' Equity - Common Stock (Narrative) (Details) $ in Millions</t>
        </is>
      </c>
      <c r="B1" s="2" t="inlineStr">
        <is>
          <t>Feb. 28, 2017voteshares</t>
        </is>
      </c>
      <c r="C1" s="2" t="inlineStr">
        <is>
          <t>Dec. 31, 2019USD ($)</t>
        </is>
      </c>
      <c r="D1" s="2" t="inlineStr">
        <is>
          <t>Mar. 31, 2019shares</t>
        </is>
      </c>
    </row>
    <row r="2">
      <c r="A2" s="3" t="inlineStr">
        <is>
          <t>Class of Stock [Line Items]</t>
        </is>
      </c>
    </row>
    <row r="3">
      <c r="A3" s="4" t="inlineStr">
        <is>
          <t>Number of voting rights per share | vote</t>
        </is>
      </c>
      <c r="B3" s="6" t="n">
        <v>1</v>
      </c>
    </row>
    <row r="4">
      <c r="A4" s="4" t="inlineStr">
        <is>
          <t>Common Stock</t>
        </is>
      </c>
    </row>
    <row r="5">
      <c r="A5" s="3" t="inlineStr">
        <is>
          <t>Class of Stock [Line Items]</t>
        </is>
      </c>
    </row>
    <row r="6">
      <c r="A6" s="4" t="inlineStr">
        <is>
          <t>Issuance of shares (in shares)</t>
        </is>
      </c>
      <c r="B6" s="6" t="n">
        <v>32920000</v>
      </c>
    </row>
    <row r="7">
      <c r="A7" s="4" t="inlineStr">
        <is>
          <t>Common stock reserved to settle claims of unsecured creditors (in shares)</t>
        </is>
      </c>
      <c r="B7" s="6" t="n">
        <v>7080000</v>
      </c>
    </row>
    <row r="8">
      <c r="A8" s="4" t="inlineStr">
        <is>
          <t>Shares issued to settle claims (in shares)</t>
        </is>
      </c>
      <c r="D8" s="6" t="n">
        <v>2770000</v>
      </c>
    </row>
    <row r="9">
      <c r="A9" s="4" t="inlineStr">
        <is>
          <t>Payments for repurchase of common stock, subject to claims | $</t>
        </is>
      </c>
      <c r="C9" s="7" t="n">
        <v>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Outstanding (Narrative) (Details) - shares</t>
        </is>
      </c>
      <c r="B1" s="2" t="inlineStr">
        <is>
          <t>Dec. 31, 2021</t>
        </is>
      </c>
      <c r="C1" s="2" t="inlineStr">
        <is>
          <t>Dec. 31, 2020</t>
        </is>
      </c>
    </row>
    <row r="2">
      <c r="A2" s="3" t="inlineStr">
        <is>
          <t>Class of Stock [Line Items]</t>
        </is>
      </c>
    </row>
    <row r="3">
      <c r="A3" s="4" t="inlineStr">
        <is>
          <t>Common stock, shares outstanding (in shares)</t>
        </is>
      </c>
      <c r="B3" s="6" t="n">
        <v>80007149</v>
      </c>
      <c r="C3" s="6" t="n">
        <v>79929335</v>
      </c>
    </row>
    <row r="4">
      <c r="A4" s="4" t="inlineStr">
        <is>
          <t>2017 Omnibus Incentive Plan</t>
        </is>
      </c>
    </row>
    <row r="5">
      <c r="A5" s="3" t="inlineStr">
        <is>
          <t>Class of Stock [Line Items]</t>
        </is>
      </c>
    </row>
    <row r="6">
      <c r="A6" s="4" t="inlineStr">
        <is>
          <t>Common stock, shares outstanding (in shares)</t>
        </is>
      </c>
      <c r="B6" s="6" t="n">
        <v>80007149</v>
      </c>
    </row>
    <row r="7">
      <c r="A7" s="4" t="inlineStr">
        <is>
          <t>Unvested restricted stock units and performance restricted stock units outstanding (in shares)</t>
        </is>
      </c>
      <c r="B7" s="6" t="n">
        <v>69988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6" customWidth="1" min="6" max="6"/>
    <col width="16" customWidth="1" min="7" max="7"/>
    <col width="14" customWidth="1" min="8" max="8"/>
  </cols>
  <sheetData>
    <row r="1">
      <c r="A1" s="1" t="inlineStr">
        <is>
          <t>Stockholders' Equity - Stock Repurchase Program (Narrative) (Details) - USD ($)</t>
        </is>
      </c>
      <c r="B1" s="2" t="inlineStr">
        <is>
          <t>1 Months Ended</t>
        </is>
      </c>
      <c r="C1" s="2" t="inlineStr">
        <is>
          <t>3 Months Ended</t>
        </is>
      </c>
      <c r="D1" s="2" t="inlineStr">
        <is>
          <t>12 Months Ended</t>
        </is>
      </c>
      <c r="F1" s="2" t="inlineStr">
        <is>
          <t>13 Months Ended</t>
        </is>
      </c>
      <c r="G1" s="2" t="inlineStr">
        <is>
          <t>37 Months Ended</t>
        </is>
      </c>
    </row>
    <row r="2">
      <c r="B2" s="2" t="inlineStr">
        <is>
          <t>Feb. 29, 2020</t>
        </is>
      </c>
      <c r="C2" s="2" t="inlineStr">
        <is>
          <t>Sep. 30, 2021</t>
        </is>
      </c>
      <c r="D2" s="2" t="inlineStr">
        <is>
          <t>Dec. 31, 2021</t>
        </is>
      </c>
      <c r="E2" s="2" t="inlineStr">
        <is>
          <t>Dec. 31, 2019</t>
        </is>
      </c>
      <c r="F2" s="2" t="inlineStr">
        <is>
          <t>Dec. 31, 2019</t>
        </is>
      </c>
      <c r="G2" s="2" t="inlineStr">
        <is>
          <t>Dec. 31, 2021</t>
        </is>
      </c>
      <c r="H2" s="2" t="inlineStr">
        <is>
          <t>Dec. 31, 2018</t>
        </is>
      </c>
    </row>
    <row r="3">
      <c r="A3" s="3" t="inlineStr">
        <is>
          <t>Equity, Class of Treasury Stock [Line Items]</t>
        </is>
      </c>
    </row>
    <row r="4">
      <c r="A4" s="4" t="inlineStr">
        <is>
          <t>Number of shares repurchased (in shares)</t>
        </is>
      </c>
      <c r="D4" s="6" t="n">
        <v>471022</v>
      </c>
      <c r="F4" s="6" t="n">
        <v>5057682</v>
      </c>
      <c r="G4" s="6" t="n">
        <v>5528704</v>
      </c>
    </row>
    <row r="5">
      <c r="A5" s="4" t="inlineStr">
        <is>
          <t>Repurchase of stock</t>
        </is>
      </c>
      <c r="C5" s="7" t="n">
        <v>2000000</v>
      </c>
      <c r="D5" s="7" t="n">
        <v>2441000</v>
      </c>
      <c r="E5" s="7" t="n">
        <v>46042000</v>
      </c>
      <c r="F5" s="7" t="n">
        <v>50000000</v>
      </c>
      <c r="G5" s="7" t="n">
        <v>52000000</v>
      </c>
    </row>
    <row r="6">
      <c r="A6" s="4" t="inlineStr">
        <is>
          <t>Average price of shares repurchased (in dollars per share)</t>
        </is>
      </c>
      <c r="D6" s="9" t="n">
        <v>5.18</v>
      </c>
    </row>
    <row r="7">
      <c r="A7" s="4" t="inlineStr">
        <is>
          <t>Stock Repurchase Program</t>
        </is>
      </c>
    </row>
    <row r="8">
      <c r="A8" s="3" t="inlineStr">
        <is>
          <t>Equity, Class of Treasury Stock [Line Items]</t>
        </is>
      </c>
    </row>
    <row r="9">
      <c r="A9" s="4" t="inlineStr">
        <is>
          <t>Authorized amount of repurchases</t>
        </is>
      </c>
      <c r="H9" s="7" t="n">
        <v>100000000</v>
      </c>
    </row>
    <row r="10">
      <c r="A10" s="4" t="inlineStr">
        <is>
          <t>Authorized current repurchases</t>
        </is>
      </c>
      <c r="B10" s="7" t="n">
        <v>50000000</v>
      </c>
    </row>
    <row r="11">
      <c r="A11" s="4" t="inlineStr">
        <is>
          <t>Remaining authorized repurchase amount</t>
        </is>
      </c>
      <c r="D11" s="7" t="n">
        <v>48000000</v>
      </c>
      <c r="G11" s="7" t="n">
        <v>48000000</v>
      </c>
    </row>
    <row r="12">
      <c r="A12" s="4" t="inlineStr">
        <is>
          <t>Stock Repurchase Program, Current Repurchases Authorized</t>
        </is>
      </c>
    </row>
    <row r="13">
      <c r="A13" s="3" t="inlineStr">
        <is>
          <t>Equity, Class of Treasury Stock [Line Items]</t>
        </is>
      </c>
    </row>
    <row r="14">
      <c r="A14" s="4" t="inlineStr">
        <is>
          <t>Authorized amount of repurchases</t>
        </is>
      </c>
      <c r="H14" s="7" t="n">
        <v>50000000</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 Stock-Based Compensation (Narrative)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Jun. 27, 2018</t>
        </is>
      </c>
    </row>
    <row r="3">
      <c r="A3" s="3" t="inlineStr">
        <is>
          <t>Share-based Compensation Arrangement by Share-based Payment Award [Line Items]</t>
        </is>
      </c>
    </row>
    <row r="4">
      <c r="A4" s="4" t="inlineStr">
        <is>
          <t>Allocated share-based compensation expense</t>
        </is>
      </c>
      <c r="C4" s="7" t="n">
        <v>14</v>
      </c>
      <c r="D4" s="7" t="n">
        <v>15</v>
      </c>
      <c r="E4" s="7" t="n">
        <v>9</v>
      </c>
    </row>
    <row r="5">
      <c r="A5" s="4" t="inlineStr">
        <is>
          <t>Restricted Stock Units (RSUs)</t>
        </is>
      </c>
    </row>
    <row r="6">
      <c r="A6" s="3" t="inlineStr">
        <is>
          <t>Share-based Compensation Arrangement by Share-based Payment Award [Line Items]</t>
        </is>
      </c>
    </row>
    <row r="7">
      <c r="A7" s="4" t="inlineStr">
        <is>
          <t>Vesting period</t>
        </is>
      </c>
      <c r="C7" s="4" t="inlineStr">
        <is>
          <t>3 years</t>
        </is>
      </c>
    </row>
    <row r="8">
      <c r="A8" s="4" t="inlineStr">
        <is>
          <t>Unrecognized compensation costs</t>
        </is>
      </c>
      <c r="B8" s="7" t="n">
        <v>8</v>
      </c>
      <c r="C8" s="7" t="n">
        <v>8</v>
      </c>
    </row>
    <row r="9">
      <c r="A9" s="4" t="inlineStr">
        <is>
          <t>Unrecognized compensation cost, weighted average period of recognition</t>
        </is>
      </c>
      <c r="C9" s="4" t="inlineStr">
        <is>
          <t>2 years</t>
        </is>
      </c>
    </row>
    <row r="10">
      <c r="A10" s="4" t="inlineStr">
        <is>
          <t>Performance-based Restricted Stock Units (PSUs)</t>
        </is>
      </c>
    </row>
    <row r="11">
      <c r="A11" s="3" t="inlineStr">
        <is>
          <t>Share-based Compensation Arrangement by Share-based Payment Award [Line Items]</t>
        </is>
      </c>
    </row>
    <row r="12">
      <c r="A12" s="4" t="inlineStr">
        <is>
          <t>Unrecognized compensation costs</t>
        </is>
      </c>
      <c r="B12" s="7" t="n">
        <v>10</v>
      </c>
      <c r="C12" s="7" t="n">
        <v>10</v>
      </c>
    </row>
    <row r="13">
      <c r="A13" s="4" t="inlineStr">
        <is>
          <t>Unrecognized compensation cost, weighted average period of recognition</t>
        </is>
      </c>
      <c r="C13" s="4" t="inlineStr">
        <is>
          <t>2 years</t>
        </is>
      </c>
    </row>
    <row r="14">
      <c r="A14" s="4" t="inlineStr">
        <is>
          <t>Restated Incentive Plan</t>
        </is>
      </c>
    </row>
    <row r="15">
      <c r="A15" s="3" t="inlineStr">
        <is>
          <t>Share-based Compensation Arrangement by Share-based Payment Award [Line Items]</t>
        </is>
      </c>
    </row>
    <row r="16">
      <c r="A16" s="4" t="inlineStr">
        <is>
          <t>Common stock, shares reserved for future issuance (in shares)</t>
        </is>
      </c>
      <c r="F16" s="6" t="n">
        <v>10000000</v>
      </c>
    </row>
    <row r="17">
      <c r="A17" s="4" t="inlineStr">
        <is>
          <t>Number of shares available for grant (in shares)</t>
        </is>
      </c>
      <c r="B17" s="6" t="n">
        <v>1368778</v>
      </c>
      <c r="C17" s="6" t="n">
        <v>1368778</v>
      </c>
    </row>
    <row r="18">
      <c r="A18" s="4" t="inlineStr">
        <is>
          <t>Minimum | Total Stockholder Return Performance Based Restricted Stock Units Granted in 2021</t>
        </is>
      </c>
    </row>
    <row r="19">
      <c r="A19" s="3" t="inlineStr">
        <is>
          <t>Share-based Compensation Arrangement by Share-based Payment Award [Line Items]</t>
        </is>
      </c>
    </row>
    <row r="20">
      <c r="A20" s="4" t="inlineStr">
        <is>
          <t>Possible range of shares received over amount granted</t>
        </is>
      </c>
      <c r="B20" s="4" t="inlineStr">
        <is>
          <t>0.00%</t>
        </is>
      </c>
    </row>
    <row r="21">
      <c r="A21" s="4" t="inlineStr">
        <is>
          <t>Minimum | Total Stockholder Return Performance Based Restricted Stock Units Granted In Prior Years</t>
        </is>
      </c>
    </row>
    <row r="22">
      <c r="A22" s="3" t="inlineStr">
        <is>
          <t>Share-based Compensation Arrangement by Share-based Payment Award [Line Items]</t>
        </is>
      </c>
    </row>
    <row r="23">
      <c r="A23" s="4" t="inlineStr">
        <is>
          <t>Possible range of shares received over amount granted</t>
        </is>
      </c>
      <c r="B23" s="4" t="inlineStr">
        <is>
          <t>0.00%</t>
        </is>
      </c>
    </row>
    <row r="24">
      <c r="A24" s="4" t="inlineStr">
        <is>
          <t>Minimum | Total Cash Return on Invested Capital Performance Based Restricted Stock Units Granted in 2021</t>
        </is>
      </c>
    </row>
    <row r="25">
      <c r="A25" s="3" t="inlineStr">
        <is>
          <t>Share-based Compensation Arrangement by Share-based Payment Award [Line Items]</t>
        </is>
      </c>
    </row>
    <row r="26">
      <c r="A26" s="4" t="inlineStr">
        <is>
          <t>Possible range of shares received over amount granted</t>
        </is>
      </c>
      <c r="B26" s="4" t="inlineStr">
        <is>
          <t>0.00%</t>
        </is>
      </c>
    </row>
    <row r="27">
      <c r="A27" s="4" t="inlineStr">
        <is>
          <t>Maximum | Performance-based Restricted Stock Units (PSUs)</t>
        </is>
      </c>
    </row>
    <row r="28">
      <c r="A28" s="3" t="inlineStr">
        <is>
          <t>Share-based Compensation Arrangement by Share-based Payment Award [Line Items]</t>
        </is>
      </c>
    </row>
    <row r="29">
      <c r="A29" s="4" t="inlineStr">
        <is>
          <t>Vesting period</t>
        </is>
      </c>
      <c r="C29" s="4" t="inlineStr">
        <is>
          <t>3 years</t>
        </is>
      </c>
    </row>
    <row r="30">
      <c r="A30" s="4" t="inlineStr">
        <is>
          <t>Maximum | Total Stockholder Return Performance Based Restricted Stock Units Granted in 2021</t>
        </is>
      </c>
    </row>
    <row r="31">
      <c r="A31" s="3" t="inlineStr">
        <is>
          <t>Share-based Compensation Arrangement by Share-based Payment Award [Line Items]</t>
        </is>
      </c>
    </row>
    <row r="32">
      <c r="A32" s="4" t="inlineStr">
        <is>
          <t>Possible range of shares received over amount granted</t>
        </is>
      </c>
      <c r="B32" s="4" t="inlineStr">
        <is>
          <t>250.00%</t>
        </is>
      </c>
    </row>
    <row r="33">
      <c r="A33" s="4" t="inlineStr">
        <is>
          <t>Maximum | Total Stockholder Return Performance Based Restricted Stock Units Granted In Prior Years</t>
        </is>
      </c>
    </row>
    <row r="34">
      <c r="A34" s="3" t="inlineStr">
        <is>
          <t>Share-based Compensation Arrangement by Share-based Payment Award [Line Items]</t>
        </is>
      </c>
    </row>
    <row r="35">
      <c r="A35" s="4" t="inlineStr">
        <is>
          <t>Possible range of shares received over amount granted</t>
        </is>
      </c>
      <c r="B35" s="4" t="inlineStr">
        <is>
          <t>200.00%</t>
        </is>
      </c>
    </row>
    <row r="36">
      <c r="A36" s="4" t="inlineStr">
        <is>
          <t>Maximum | Total Cash Return on Invested Capital Performance Based Restricted Stock Units Granted in 2021</t>
        </is>
      </c>
    </row>
    <row r="37">
      <c r="A37" s="3" t="inlineStr">
        <is>
          <t>Share-based Compensation Arrangement by Share-based Payment Award [Line Items]</t>
        </is>
      </c>
    </row>
    <row r="38">
      <c r="A38" s="4" t="inlineStr">
        <is>
          <t>Possible range of shares received over amount granted</t>
        </is>
      </c>
      <c r="B38" s="4" t="inlineStr">
        <is>
          <t>200.00%</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30" customWidth="1" min="2" max="2"/>
  </cols>
  <sheetData>
    <row r="1">
      <c r="A1" s="1" t="inlineStr">
        <is>
          <t>Stockholders' Equity - RSUs and PRUs Activity (Details) shares in Thousands</t>
        </is>
      </c>
      <c r="B1" s="2" t="inlineStr">
        <is>
          <t>12 Months Ended</t>
        </is>
      </c>
    </row>
    <row r="2">
      <c r="B2" s="2" t="inlineStr">
        <is>
          <t>Dec. 31, 2021$ / sharesshares</t>
        </is>
      </c>
    </row>
    <row r="3">
      <c r="A3" s="4" t="inlineStr">
        <is>
          <t>Restricted Stock Units (RSUs)</t>
        </is>
      </c>
    </row>
    <row r="4">
      <c r="A4" s="3" t="inlineStr">
        <is>
          <t>Number of shares</t>
        </is>
      </c>
    </row>
    <row r="5">
      <c r="A5" s="4" t="inlineStr">
        <is>
          <t>Outstanding, beginning of period (in shares) | shares</t>
        </is>
      </c>
      <c r="B5" s="6" t="n">
        <v>1939</v>
      </c>
    </row>
    <row r="6">
      <c r="A6" s="4" t="inlineStr">
        <is>
          <t>Granted (in shares) | shares</t>
        </is>
      </c>
      <c r="B6" s="6" t="n">
        <v>1833</v>
      </c>
    </row>
    <row r="7">
      <c r="A7" s="4" t="inlineStr">
        <is>
          <t>Vested (in shares) | shares</t>
        </is>
      </c>
      <c r="B7" s="6" t="n">
        <v>-774</v>
      </c>
    </row>
    <row r="8">
      <c r="A8" s="4" t="inlineStr">
        <is>
          <t>Forfeited (in shares) | shares</t>
        </is>
      </c>
      <c r="B8" s="6" t="n">
        <v>-418</v>
      </c>
    </row>
    <row r="9">
      <c r="A9" s="4" t="inlineStr">
        <is>
          <t>Outstanding, end of period (in shares) | shares</t>
        </is>
      </c>
      <c r="B9" s="6" t="n">
        <v>2580</v>
      </c>
    </row>
    <row r="10">
      <c r="A10" s="3" t="inlineStr">
        <is>
          <t>Weighted-average Grant Date Fair Value</t>
        </is>
      </c>
    </row>
    <row r="11">
      <c r="A11" s="4" t="inlineStr">
        <is>
          <t>Outstanding, beginning of period (in dollars per share) | $ / shares</t>
        </is>
      </c>
      <c r="B11" s="9" t="n">
        <v>7.52</v>
      </c>
    </row>
    <row r="12">
      <c r="A12" s="4" t="inlineStr">
        <is>
          <t>Granted (in dollars per share) | $ / shares</t>
        </is>
      </c>
      <c r="B12" s="11" t="n">
        <v>4.65</v>
      </c>
    </row>
    <row r="13">
      <c r="A13" s="4" t="inlineStr">
        <is>
          <t>Vested (in dollars per share) | $ / shares</t>
        </is>
      </c>
      <c r="B13" s="11" t="n">
        <v>7.97</v>
      </c>
    </row>
    <row r="14">
      <c r="A14" s="4" t="inlineStr">
        <is>
          <t>Forfeited (in dollars per share) | $ / shares</t>
        </is>
      </c>
      <c r="B14" s="11" t="n">
        <v>5.54</v>
      </c>
    </row>
    <row r="15">
      <c r="A15" s="4" t="inlineStr">
        <is>
          <t>Outstanding, end of period (in dollars per share) | $ / shares</t>
        </is>
      </c>
      <c r="B15" s="9" t="n">
        <v>5.67</v>
      </c>
    </row>
    <row r="16">
      <c r="A16" s="4" t="inlineStr">
        <is>
          <t>Performance-based Restricted Stock Units (PSUs)</t>
        </is>
      </c>
    </row>
    <row r="17">
      <c r="A17" s="3" t="inlineStr">
        <is>
          <t>Number of shares</t>
        </is>
      </c>
    </row>
    <row r="18">
      <c r="A18" s="4" t="inlineStr">
        <is>
          <t>Outstanding, beginning of period (in shares) | shares</t>
        </is>
      </c>
      <c r="B18" s="6" t="n">
        <v>1652</v>
      </c>
    </row>
    <row r="19">
      <c r="A19" s="4" t="inlineStr">
        <is>
          <t>Granted (in shares) | shares</t>
        </is>
      </c>
      <c r="B19" s="6" t="n">
        <v>998</v>
      </c>
    </row>
    <row r="20">
      <c r="A20" s="4" t="inlineStr">
        <is>
          <t>Vested (in shares) | shares</t>
        </is>
      </c>
      <c r="B20" s="6" t="n">
        <v>-75</v>
      </c>
    </row>
    <row r="21">
      <c r="A21" s="4" t="inlineStr">
        <is>
          <t>Forfeited (in shares) | shares</t>
        </is>
      </c>
      <c r="B21" s="6" t="n">
        <v>-490</v>
      </c>
    </row>
    <row r="22">
      <c r="A22" s="4" t="inlineStr">
        <is>
          <t>Outstanding, end of period (in shares) | shares</t>
        </is>
      </c>
      <c r="B22" s="6" t="n">
        <v>2085</v>
      </c>
    </row>
    <row r="23">
      <c r="A23" s="3" t="inlineStr">
        <is>
          <t>Weighted-average Grant Date Fair Value</t>
        </is>
      </c>
    </row>
    <row r="24">
      <c r="A24" s="4" t="inlineStr">
        <is>
          <t>Outstanding, beginning of period (in dollars per share) | $ / shares</t>
        </is>
      </c>
      <c r="B24" s="9" t="n">
        <v>14.77</v>
      </c>
    </row>
    <row r="25">
      <c r="A25" s="4" t="inlineStr">
        <is>
          <t>Granted (in dollars per share) | $ / shares</t>
        </is>
      </c>
      <c r="B25" s="11" t="n">
        <v>5.96</v>
      </c>
    </row>
    <row r="26">
      <c r="A26" s="4" t="inlineStr">
        <is>
          <t>Vested (in dollars per share) | $ / shares</t>
        </is>
      </c>
      <c r="B26" s="11" t="n">
        <v>12.75</v>
      </c>
    </row>
    <row r="27">
      <c r="A27" s="4" t="inlineStr">
        <is>
          <t>Forfeited (in dollars per share) | $ / shares</t>
        </is>
      </c>
      <c r="B27" s="11" t="n">
        <v>13.17</v>
      </c>
    </row>
    <row r="28">
      <c r="A28" s="4" t="inlineStr">
        <is>
          <t>Outstanding, end of period (in dollars per share) | $ / shares</t>
        </is>
      </c>
      <c r="B28" s="7" t="n">
        <v>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Defined Contribution Plan (Details) - USD ($) $ in Millions</t>
        </is>
      </c>
      <c r="B1" s="2" t="inlineStr">
        <is>
          <t>1 Months Ended</t>
        </is>
      </c>
      <c r="C1" s="2" t="inlineStr">
        <is>
          <t>6 Months Ended</t>
        </is>
      </c>
      <c r="E1" s="2" t="inlineStr">
        <is>
          <t>12 Months Ended</t>
        </is>
      </c>
    </row>
    <row r="2">
      <c r="B2" s="2" t="inlineStr">
        <is>
          <t>Jan. 31, 2021</t>
        </is>
      </c>
      <c r="C2" s="2" t="inlineStr">
        <is>
          <t>Dec. 31, 2021</t>
        </is>
      </c>
      <c r="D2" s="2" t="inlineStr">
        <is>
          <t>Jun. 30, 2020</t>
        </is>
      </c>
      <c r="E2" s="2" t="inlineStr">
        <is>
          <t>Dec. 31, 2021</t>
        </is>
      </c>
      <c r="F2" s="2" t="inlineStr">
        <is>
          <t>Dec. 31, 2020</t>
        </is>
      </c>
      <c r="G2" s="2" t="inlineStr">
        <is>
          <t>Dec. 31, 2019</t>
        </is>
      </c>
    </row>
    <row r="3">
      <c r="A3" s="3" t="inlineStr">
        <is>
          <t>Retirement Benefits [Abstract]</t>
        </is>
      </c>
    </row>
    <row r="4">
      <c r="A4" s="4" t="inlineStr">
        <is>
          <t>Defined contribution plan, matching contribution, percentage of employee's gross pay (up to)</t>
        </is>
      </c>
      <c r="C4" s="4" t="inlineStr">
        <is>
          <t>6.00%</t>
        </is>
      </c>
      <c r="D4" s="4" t="inlineStr">
        <is>
          <t>6.00%</t>
        </is>
      </c>
      <c r="E4" s="4" t="inlineStr">
        <is>
          <t>3.00%</t>
        </is>
      </c>
    </row>
    <row r="5">
      <c r="A5" s="4" t="inlineStr">
        <is>
          <t>Defined contribution plan, matching contribution percentage</t>
        </is>
      </c>
      <c r="B5" s="4" t="inlineStr">
        <is>
          <t>100.00%</t>
        </is>
      </c>
      <c r="C5" s="4" t="inlineStr">
        <is>
          <t>100.00%</t>
        </is>
      </c>
    </row>
    <row r="6">
      <c r="A6" s="4" t="inlineStr">
        <is>
          <t>Defined contribution plan, cost</t>
        </is>
      </c>
      <c r="E6" s="5" t="n">
        <v>1.6</v>
      </c>
      <c r="F6" s="7" t="n">
        <v>1</v>
      </c>
      <c r="G6" s="5" t="n">
        <v>1.7</v>
      </c>
    </row>
  </sheetData>
  <mergeCells count="3">
    <mergeCell ref="A1:A2"/>
    <mergeCell ref="C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Components Of Income Tax Expense (Benefit) [Line Items]</t>
        </is>
      </c>
    </row>
    <row r="4">
      <c r="A4" s="4" t="inlineStr">
        <is>
          <t>Effective tax rate</t>
        </is>
      </c>
      <c r="B4" s="4" t="inlineStr">
        <is>
          <t>(10.00%)</t>
        </is>
      </c>
      <c r="C4" s="4" t="inlineStr">
        <is>
          <t>2.80%</t>
        </is>
      </c>
      <c r="D4" s="4" t="inlineStr">
        <is>
          <t>(522.90%)</t>
        </is>
      </c>
    </row>
    <row r="5">
      <c r="A5" s="4" t="inlineStr">
        <is>
          <t>Income tax expense (benefit)</t>
        </is>
      </c>
      <c r="B5" s="7" t="n">
        <v>1413000</v>
      </c>
      <c r="C5" s="7" t="n">
        <v>-7218000</v>
      </c>
      <c r="D5" s="7" t="n">
        <v>-36550000</v>
      </c>
    </row>
    <row r="6">
      <c r="A6" s="4" t="inlineStr">
        <is>
          <t>Valuation allowance</t>
        </is>
      </c>
      <c r="B6" s="6" t="n">
        <v>77546000</v>
      </c>
      <c r="C6" s="6" t="n">
        <v>77923000</v>
      </c>
    </row>
    <row r="7">
      <c r="A7" s="4" t="inlineStr">
        <is>
          <t>Uncertain tax benefits</t>
        </is>
      </c>
      <c r="B7" s="6" t="n">
        <v>0</v>
      </c>
      <c r="C7" s="6" t="n">
        <v>13892000</v>
      </c>
    </row>
    <row r="8">
      <c r="A8" s="4" t="inlineStr">
        <is>
          <t>Unrecognized tax benefits, accrued penalties or interest expense</t>
        </is>
      </c>
      <c r="B8" s="6" t="n">
        <v>0</v>
      </c>
      <c r="C8" s="6" t="n">
        <v>0</v>
      </c>
    </row>
    <row r="9">
      <c r="A9" s="4" t="inlineStr">
        <is>
          <t>Penalties and interest expense</t>
        </is>
      </c>
      <c r="B9" s="6" t="n">
        <v>0</v>
      </c>
      <c r="C9" s="7" t="n">
        <v>0</v>
      </c>
      <c r="D9" s="7" t="n">
        <v>0</v>
      </c>
    </row>
    <row r="10">
      <c r="A10" s="4" t="inlineStr">
        <is>
          <t>Domestic</t>
        </is>
      </c>
    </row>
    <row r="11">
      <c r="A11" s="3" t="inlineStr">
        <is>
          <t>Components Of Income Tax Expense (Benefit) [Line Items]</t>
        </is>
      </c>
    </row>
    <row r="12">
      <c r="A12" s="4" t="inlineStr">
        <is>
          <t>Net operating loss carryforwards</t>
        </is>
      </c>
      <c r="B12" s="6" t="n">
        <v>181000000</v>
      </c>
    </row>
    <row r="13">
      <c r="A13" s="4" t="inlineStr">
        <is>
          <t>Domestic | General Business Tax Credit Carryforward</t>
        </is>
      </c>
    </row>
    <row r="14">
      <c r="A14" s="3" t="inlineStr">
        <is>
          <t>Components Of Income Tax Expense (Benefit) [Line Items]</t>
        </is>
      </c>
    </row>
    <row r="15">
      <c r="A15" s="4" t="inlineStr">
        <is>
          <t>Tax credit carryforwards</t>
        </is>
      </c>
      <c r="B15" s="6" t="n">
        <v>54000000</v>
      </c>
    </row>
    <row r="16">
      <c r="A16" s="4" t="inlineStr">
        <is>
          <t>Domestic | State Tax Credit Carryforward</t>
        </is>
      </c>
    </row>
    <row r="17">
      <c r="A17" s="3" t="inlineStr">
        <is>
          <t>Components Of Income Tax Expense (Benefit) [Line Items]</t>
        </is>
      </c>
    </row>
    <row r="18">
      <c r="A18" s="4" t="inlineStr">
        <is>
          <t>Income tax expense (benefit)</t>
        </is>
      </c>
      <c r="B18" s="6" t="n">
        <v>-7000000</v>
      </c>
    </row>
    <row r="19">
      <c r="A19" s="4" t="inlineStr">
        <is>
          <t>State and Local Jurisdiction</t>
        </is>
      </c>
    </row>
    <row r="20">
      <c r="A20" s="3" t="inlineStr">
        <is>
          <t>Components Of Income Tax Expense (Benefit) [Line Items]</t>
        </is>
      </c>
    </row>
    <row r="21">
      <c r="A21" s="4" t="inlineStr">
        <is>
          <t>Net operating loss carryforwards</t>
        </is>
      </c>
      <c r="B21" s="6" t="n">
        <v>49000000</v>
      </c>
    </row>
    <row r="22">
      <c r="A22" s="4" t="inlineStr">
        <is>
          <t>State and Local Jurisdiction | State Tax Credit Carryforward</t>
        </is>
      </c>
    </row>
    <row r="23">
      <c r="A23" s="3" t="inlineStr">
        <is>
          <t>Components Of Income Tax Expense (Benefit) [Line Items]</t>
        </is>
      </c>
    </row>
    <row r="24">
      <c r="A24" s="4" t="inlineStr">
        <is>
          <t>Tax credit carryforwards</t>
        </is>
      </c>
      <c r="B24" s="7" t="n">
        <v>9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taxes:</t>
        </is>
      </c>
    </row>
    <row r="4">
      <c r="A4" s="4" t="inlineStr">
        <is>
          <t>Federal</t>
        </is>
      </c>
      <c r="B4" s="7" t="n">
        <v>0</v>
      </c>
      <c r="C4" s="7" t="n">
        <v>0</v>
      </c>
      <c r="D4" s="7" t="n">
        <v>0</v>
      </c>
    </row>
    <row r="5">
      <c r="A5" s="4" t="inlineStr">
        <is>
          <t>State</t>
        </is>
      </c>
      <c r="B5" s="6" t="n">
        <v>581</v>
      </c>
      <c r="C5" s="6" t="n">
        <v>828</v>
      </c>
      <c r="D5" s="6" t="n">
        <v>227</v>
      </c>
    </row>
    <row r="6">
      <c r="A6" s="4" t="inlineStr">
        <is>
          <t>Total current taxes</t>
        </is>
      </c>
      <c r="B6" s="6" t="n">
        <v>581</v>
      </c>
      <c r="C6" s="6" t="n">
        <v>828</v>
      </c>
      <c r="D6" s="6" t="n">
        <v>227</v>
      </c>
    </row>
    <row r="7">
      <c r="A7" s="3" t="inlineStr">
        <is>
          <t>Deferred taxes:</t>
        </is>
      </c>
    </row>
    <row r="8">
      <c r="A8" s="4" t="inlineStr">
        <is>
          <t>Federal</t>
        </is>
      </c>
      <c r="B8" s="6" t="n">
        <v>832</v>
      </c>
      <c r="C8" s="6" t="n">
        <v>2653</v>
      </c>
      <c r="D8" s="6" t="n">
        <v>-36756</v>
      </c>
    </row>
    <row r="9">
      <c r="A9" s="4" t="inlineStr">
        <is>
          <t>State</t>
        </is>
      </c>
      <c r="B9" s="6" t="n">
        <v>0</v>
      </c>
      <c r="C9" s="6" t="n">
        <v>-10699</v>
      </c>
      <c r="D9" s="6" t="n">
        <v>-21</v>
      </c>
    </row>
    <row r="10">
      <c r="A10" s="4" t="inlineStr">
        <is>
          <t>Total deferred taxes</t>
        </is>
      </c>
      <c r="B10" s="6" t="n">
        <v>832</v>
      </c>
      <c r="C10" s="6" t="n">
        <v>-8046</v>
      </c>
      <c r="D10" s="6" t="n">
        <v>-36777</v>
      </c>
    </row>
    <row r="11">
      <c r="A11" s="4" t="inlineStr">
        <is>
          <t>Total current and deferred taxes</t>
        </is>
      </c>
      <c r="B11" s="7" t="n">
        <v>1413</v>
      </c>
      <c r="C11" s="7" t="n">
        <v>-7218</v>
      </c>
      <c r="D11" s="7" t="n">
        <v>-3655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Tax Rate to the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net of federal tax benefit</t>
        </is>
      </c>
      <c r="B5" s="4" t="inlineStr">
        <is>
          <t>3.70%</t>
        </is>
      </c>
      <c r="C5" s="4" t="inlineStr">
        <is>
          <t>6.30%</t>
        </is>
      </c>
      <c r="D5" s="4" t="inlineStr">
        <is>
          <t>8.90%</t>
        </is>
      </c>
    </row>
    <row r="6">
      <c r="A6" s="4" t="inlineStr">
        <is>
          <t>Nondeductible compensation</t>
        </is>
      </c>
      <c r="B6" s="4" t="inlineStr">
        <is>
          <t>(24.50%)</t>
        </is>
      </c>
      <c r="C6" s="4" t="inlineStr">
        <is>
          <t>0.00%</t>
        </is>
      </c>
      <c r="D6" s="4" t="inlineStr">
        <is>
          <t>0.00%</t>
        </is>
      </c>
    </row>
    <row r="7">
      <c r="A7" s="4" t="inlineStr">
        <is>
          <t>Effect of permanent differences</t>
        </is>
      </c>
      <c r="B7" s="4" t="inlineStr">
        <is>
          <t>(4.70%)</t>
        </is>
      </c>
      <c r="C7" s="4" t="inlineStr">
        <is>
          <t>(0.60%)</t>
        </is>
      </c>
      <c r="D7" s="4" t="inlineStr">
        <is>
          <t>0.20%</t>
        </is>
      </c>
    </row>
    <row r="8">
      <c r="A8" s="4" t="inlineStr">
        <is>
          <t>Tax credits - Prior Year</t>
        </is>
      </c>
      <c r="B8" s="4" t="inlineStr">
        <is>
          <t>(29.50%)</t>
        </is>
      </c>
      <c r="C8" s="4" t="inlineStr">
        <is>
          <t>4.90%</t>
        </is>
      </c>
      <c r="D8" s="4" t="inlineStr">
        <is>
          <t>(546.40%)</t>
        </is>
      </c>
    </row>
    <row r="9">
      <c r="A9" s="4" t="inlineStr">
        <is>
          <t>Tax credits - Current Year</t>
        </is>
      </c>
      <c r="B9" s="4" t="inlineStr">
        <is>
          <t>21.50%</t>
        </is>
      </c>
      <c r="C9" s="4" t="inlineStr">
        <is>
          <t>1.10%</t>
        </is>
      </c>
      <c r="D9" s="4" t="inlineStr">
        <is>
          <t>0.00%</t>
        </is>
      </c>
    </row>
    <row r="10">
      <c r="A10" s="4" t="inlineStr">
        <is>
          <t>State return to provision</t>
        </is>
      </c>
      <c r="B10" s="4" t="inlineStr">
        <is>
          <t>(0.20%)</t>
        </is>
      </c>
      <c r="C10" s="4" t="inlineStr">
        <is>
          <t>(1.10%)</t>
        </is>
      </c>
      <c r="D10" s="4" t="inlineStr">
        <is>
          <t>(6.60%)</t>
        </is>
      </c>
    </row>
    <row r="11">
      <c r="A11" s="4" t="inlineStr">
        <is>
          <t>Change in valuation allowance</t>
        </is>
      </c>
      <c r="B11" s="4" t="inlineStr">
        <is>
          <t>2.70%</t>
        </is>
      </c>
      <c r="C11" s="4" t="inlineStr">
        <is>
          <t>(28.80%)</t>
        </is>
      </c>
      <c r="D11" s="4" t="inlineStr">
        <is>
          <t>0.00%</t>
        </is>
      </c>
    </row>
    <row r="12">
      <c r="A12" s="4" t="inlineStr">
        <is>
          <t>Effective tax rate</t>
        </is>
      </c>
      <c r="B12" s="4" t="inlineStr">
        <is>
          <t>(10.00%)</t>
        </is>
      </c>
      <c r="C12" s="4" t="inlineStr">
        <is>
          <t>2.80%</t>
        </is>
      </c>
      <c r="D12" s="4" t="inlineStr">
        <is>
          <t>(522.9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40846</v>
      </c>
      <c r="C3" s="7" t="n">
        <v>21205</v>
      </c>
    </row>
    <row r="4">
      <c r="A4" s="4" t="inlineStr">
        <is>
          <t>Accruals</t>
        </is>
      </c>
      <c r="B4" s="6" t="n">
        <v>11731</v>
      </c>
      <c r="C4" s="6" t="n">
        <v>14208</v>
      </c>
    </row>
    <row r="5">
      <c r="A5" s="4" t="inlineStr">
        <is>
          <t>Asset retirement obligations</t>
        </is>
      </c>
      <c r="B5" s="6" t="n">
        <v>44437</v>
      </c>
      <c r="C5" s="6" t="n">
        <v>43518</v>
      </c>
    </row>
    <row r="6">
      <c r="A6" s="4" t="inlineStr">
        <is>
          <t>Derivative instruments</t>
        </is>
      </c>
      <c r="B6" s="6" t="n">
        <v>12776</v>
      </c>
      <c r="C6" s="6" t="n">
        <v>5654</v>
      </c>
    </row>
    <row r="7">
      <c r="A7" s="4" t="inlineStr">
        <is>
          <t>Tax credits</t>
        </is>
      </c>
      <c r="B7" s="6" t="n">
        <v>61044</v>
      </c>
      <c r="C7" s="6" t="n">
        <v>62058</v>
      </c>
    </row>
    <row r="8">
      <c r="A8" s="4" t="inlineStr">
        <is>
          <t>Other</t>
        </is>
      </c>
      <c r="B8" s="6" t="n">
        <v>3551</v>
      </c>
      <c r="C8" s="6" t="n">
        <v>4946</v>
      </c>
    </row>
    <row r="9">
      <c r="A9" s="4" t="inlineStr">
        <is>
          <t>Subtotal</t>
        </is>
      </c>
      <c r="B9" s="6" t="n">
        <v>174385</v>
      </c>
      <c r="C9" s="6" t="n">
        <v>151589</v>
      </c>
    </row>
    <row r="10">
      <c r="A10" s="4" t="inlineStr">
        <is>
          <t>Valuation allowance</t>
        </is>
      </c>
      <c r="B10" s="6" t="n">
        <v>-77546</v>
      </c>
      <c r="C10" s="6" t="n">
        <v>-77923</v>
      </c>
    </row>
    <row r="11">
      <c r="A11" s="4" t="inlineStr">
        <is>
          <t>Total deferred tax assets</t>
        </is>
      </c>
      <c r="B11" s="6" t="n">
        <v>96839</v>
      </c>
      <c r="C11" s="6" t="n">
        <v>73666</v>
      </c>
    </row>
    <row r="12">
      <c r="A12" s="3" t="inlineStr">
        <is>
          <t>Deferred tax liabilities:</t>
        </is>
      </c>
    </row>
    <row r="13">
      <c r="A13" s="4" t="inlineStr">
        <is>
          <t>Book tax differences in property basis</t>
        </is>
      </c>
      <c r="B13" s="6" t="n">
        <v>-98670</v>
      </c>
      <c r="C13" s="6" t="n">
        <v>-74677</v>
      </c>
    </row>
    <row r="14">
      <c r="A14" s="4" t="inlineStr">
        <is>
          <t>Total deferred tax liabilities</t>
        </is>
      </c>
      <c r="B14" s="6" t="n">
        <v>-98670</v>
      </c>
      <c r="C14" s="6" t="n">
        <v>-74677</v>
      </c>
    </row>
    <row r="15">
      <c r="A15" s="4" t="inlineStr">
        <is>
          <t>Net deferred tax liability</t>
        </is>
      </c>
      <c r="B15" s="7" t="n">
        <v>-1831</v>
      </c>
      <c r="C15" s="7" t="n">
        <v>-10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5" customWidth="1" min="5" max="5"/>
    <col width="2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Deficit) Earnings</t>
        </is>
      </c>
    </row>
    <row r="2">
      <c r="A2" s="4" t="inlineStr">
        <is>
          <t>Beginning balance at Dec. 31, 2018</t>
        </is>
      </c>
      <c r="B2" s="7" t="n">
        <v>1006446</v>
      </c>
      <c r="C2" s="7" t="n">
        <v>82</v>
      </c>
      <c r="D2" s="7" t="n">
        <v>914540</v>
      </c>
      <c r="E2" s="7" t="n">
        <v>-24218</v>
      </c>
      <c r="F2" s="7" t="n">
        <v>116042</v>
      </c>
    </row>
    <row r="3">
      <c r="A3" s="3" t="inlineStr">
        <is>
          <t>Increase (Decrease) in Stockholders' Equity [Roll Forward]</t>
        </is>
      </c>
    </row>
    <row r="4">
      <c r="A4" s="4" t="inlineStr">
        <is>
          <t>Shares withheld for payment of taxes on equity awards</t>
        </is>
      </c>
      <c r="B4" s="6" t="n">
        <v>-1268</v>
      </c>
      <c r="D4" s="6" t="n">
        <v>-1268</v>
      </c>
    </row>
    <row r="5">
      <c r="A5" s="4" t="inlineStr">
        <is>
          <t>Stock based compensation</t>
        </is>
      </c>
      <c r="B5" s="6" t="n">
        <v>8826</v>
      </c>
      <c r="D5" s="6" t="n">
        <v>8826</v>
      </c>
    </row>
    <row r="6">
      <c r="A6" s="4" t="inlineStr">
        <is>
          <t>Purchase of rights to common stock</t>
        </is>
      </c>
      <c r="B6" s="6" t="n">
        <v>0</v>
      </c>
      <c r="D6" s="6" t="n">
        <v>-20265</v>
      </c>
      <c r="E6" s="6" t="n">
        <v>20265</v>
      </c>
    </row>
    <row r="7">
      <c r="A7" s="4" t="inlineStr">
        <is>
          <t>Purchase of treasury stock</t>
        </is>
      </c>
      <c r="B7" s="6" t="n">
        <v>-46042</v>
      </c>
      <c r="E7" s="6" t="n">
        <v>-46042</v>
      </c>
    </row>
    <row r="8">
      <c r="A8" s="4" t="inlineStr">
        <is>
          <t>Common stock issued to settle unsecured claims</t>
        </is>
      </c>
      <c r="B8" s="6" t="n">
        <v>0</v>
      </c>
      <c r="C8" s="6" t="n">
        <v>3</v>
      </c>
      <c r="D8" s="6" t="n">
        <v>-3</v>
      </c>
    </row>
    <row r="9">
      <c r="A9" s="4" t="inlineStr">
        <is>
          <t>Dividends declared on common stock</t>
        </is>
      </c>
      <c r="B9" s="6" t="n">
        <v>-39053</v>
      </c>
      <c r="F9" s="6" t="n">
        <v>-39053</v>
      </c>
    </row>
    <row r="10">
      <c r="A10" s="4" t="inlineStr">
        <is>
          <t>Net (loss) income</t>
        </is>
      </c>
      <c r="B10" s="6" t="n">
        <v>43539</v>
      </c>
      <c r="F10" s="6" t="n">
        <v>43539</v>
      </c>
    </row>
    <row r="11">
      <c r="A11" s="4" t="inlineStr">
        <is>
          <t>Ending balance at Dec. 31, 2019</t>
        </is>
      </c>
      <c r="B11" s="6" t="n">
        <v>972448</v>
      </c>
      <c r="C11" s="6" t="n">
        <v>85</v>
      </c>
      <c r="D11" s="6" t="n">
        <v>901830</v>
      </c>
      <c r="E11" s="6" t="n">
        <v>-49995</v>
      </c>
      <c r="F11" s="6" t="n">
        <v>120528</v>
      </c>
    </row>
    <row r="12">
      <c r="A12" s="3" t="inlineStr">
        <is>
          <t>Increase (Decrease) in Stockholders' Equity [Roll Forward]</t>
        </is>
      </c>
    </row>
    <row r="13">
      <c r="A13" s="4" t="inlineStr">
        <is>
          <t>Shares withheld for payment of taxes on equity awards</t>
        </is>
      </c>
      <c r="B13" s="6" t="n">
        <v>-1039</v>
      </c>
      <c r="D13" s="6" t="n">
        <v>-1039</v>
      </c>
    </row>
    <row r="14">
      <c r="A14" s="4" t="inlineStr">
        <is>
          <t>Stock based compensation</t>
        </is>
      </c>
      <c r="B14" s="6" t="n">
        <v>15086</v>
      </c>
      <c r="D14" s="6" t="n">
        <v>15086</v>
      </c>
    </row>
    <row r="15">
      <c r="A15" s="4" t="inlineStr">
        <is>
          <t>Dividends declared on common stock</t>
        </is>
      </c>
      <c r="B15" s="6" t="n">
        <v>-9564</v>
      </c>
      <c r="F15" s="6" t="n">
        <v>-9564</v>
      </c>
    </row>
    <row r="16">
      <c r="A16" s="4" t="inlineStr">
        <is>
          <t>Net (loss) income</t>
        </is>
      </c>
      <c r="B16" s="6" t="n">
        <v>-262895</v>
      </c>
      <c r="F16" s="6" t="n">
        <v>-262895</v>
      </c>
    </row>
    <row r="17">
      <c r="A17" s="4" t="inlineStr">
        <is>
          <t>Ending balance at Dec. 31, 2020</t>
        </is>
      </c>
      <c r="B17" s="6" t="n">
        <v>714036</v>
      </c>
      <c r="C17" s="6" t="n">
        <v>85</v>
      </c>
      <c r="D17" s="6" t="n">
        <v>915877</v>
      </c>
      <c r="E17" s="6" t="n">
        <v>-49995</v>
      </c>
      <c r="F17" s="6" t="n">
        <v>-151931</v>
      </c>
    </row>
    <row r="18">
      <c r="A18" s="3" t="inlineStr">
        <is>
          <t>Increase (Decrease) in Stockholders' Equity [Roll Forward]</t>
        </is>
      </c>
    </row>
    <row r="19">
      <c r="A19" s="4" t="inlineStr">
        <is>
          <t>Shares withheld for payment of taxes on equity awards</t>
        </is>
      </c>
      <c r="B19" s="6" t="n">
        <v>-1543</v>
      </c>
      <c r="D19" s="6" t="n">
        <v>-1543</v>
      </c>
    </row>
    <row r="20">
      <c r="A20" s="4" t="inlineStr">
        <is>
          <t>Stock based compensation</t>
        </is>
      </c>
      <c r="B20" s="6" t="n">
        <v>14434</v>
      </c>
      <c r="D20" s="6" t="n">
        <v>14434</v>
      </c>
    </row>
    <row r="21">
      <c r="A21" s="4" t="inlineStr">
        <is>
          <t>Issuance of common stock</t>
        </is>
      </c>
      <c r="B21" s="6" t="n">
        <v>1</v>
      </c>
      <c r="C21" s="6" t="n">
        <v>1</v>
      </c>
    </row>
    <row r="22">
      <c r="A22" s="4" t="inlineStr">
        <is>
          <t>Purchase of treasury stock</t>
        </is>
      </c>
      <c r="B22" s="6" t="n">
        <v>-2441</v>
      </c>
      <c r="E22" s="6" t="n">
        <v>-2441</v>
      </c>
    </row>
    <row r="23">
      <c r="A23" s="4" t="inlineStr">
        <is>
          <t>Dividends declared on common stock</t>
        </is>
      </c>
      <c r="B23" s="6" t="n">
        <v>-16297</v>
      </c>
      <c r="D23" s="6" t="n">
        <v>-16297</v>
      </c>
    </row>
    <row r="24">
      <c r="A24" s="4" t="inlineStr">
        <is>
          <t>Net (loss) income</t>
        </is>
      </c>
      <c r="B24" s="6" t="n">
        <v>-15542</v>
      </c>
      <c r="F24" s="6" t="n">
        <v>-15542</v>
      </c>
    </row>
    <row r="25">
      <c r="A25" s="4" t="inlineStr">
        <is>
          <t>Ending balance at Dec. 31, 2021</t>
        </is>
      </c>
      <c r="B25" s="7" t="n">
        <v>692648</v>
      </c>
      <c r="C25" s="7" t="n">
        <v>86</v>
      </c>
      <c r="D25" s="7" t="n">
        <v>912471</v>
      </c>
      <c r="E25" s="7" t="n">
        <v>-52436</v>
      </c>
      <c r="F25" s="7" t="n">
        <v>-1674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 January 1</t>
        </is>
      </c>
      <c r="B4" s="7" t="n">
        <v>0</v>
      </c>
      <c r="C4" s="7" t="n">
        <v>13892</v>
      </c>
    </row>
    <row r="5">
      <c r="A5" s="4" t="inlineStr">
        <is>
          <t>Prior year - change</t>
        </is>
      </c>
      <c r="B5" s="6" t="n">
        <v>0</v>
      </c>
      <c r="C5" s="6" t="n">
        <v>-13892</v>
      </c>
    </row>
    <row r="6">
      <c r="A6" s="4" t="inlineStr">
        <is>
          <t>Current year - change</t>
        </is>
      </c>
      <c r="B6" s="6" t="n">
        <v>0</v>
      </c>
      <c r="C6" s="6" t="n">
        <v>0</v>
      </c>
    </row>
    <row r="7">
      <c r="A7" s="4" t="inlineStr">
        <is>
          <t>Unrecognized tax benefits - December 31</t>
        </is>
      </c>
      <c r="B7" s="7" t="n">
        <v>0</v>
      </c>
      <c r="C7"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Balance Sheets and Statements of Cash Flows -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Prepaid expenses</t>
        </is>
      </c>
      <c r="B3" s="7" t="n">
        <v>26840</v>
      </c>
      <c r="C3" s="7" t="n">
        <v>3580</v>
      </c>
    </row>
    <row r="4">
      <c r="A4" s="4" t="inlineStr">
        <is>
          <t>Materials and supplies</t>
        </is>
      </c>
      <c r="B4" s="6" t="n">
        <v>9533</v>
      </c>
      <c r="C4" s="6" t="n">
        <v>11666</v>
      </c>
    </row>
    <row r="5">
      <c r="A5" s="4" t="inlineStr">
        <is>
          <t>Prepaid deposits</t>
        </is>
      </c>
      <c r="B5" s="6" t="n">
        <v>6415</v>
      </c>
      <c r="C5" s="6" t="n">
        <v>12</v>
      </c>
    </row>
    <row r="6">
      <c r="A6" s="4" t="inlineStr">
        <is>
          <t>Oil inventories</t>
        </is>
      </c>
      <c r="B6" s="6" t="n">
        <v>2933</v>
      </c>
      <c r="C6" s="6" t="n">
        <v>3490</v>
      </c>
    </row>
    <row r="7">
      <c r="A7" s="4" t="inlineStr">
        <is>
          <t>Other</t>
        </is>
      </c>
      <c r="B7" s="6" t="n">
        <v>225</v>
      </c>
      <c r="C7" s="6" t="n">
        <v>652</v>
      </c>
    </row>
    <row r="8">
      <c r="A8" s="4" t="inlineStr">
        <is>
          <t>Total other current assets</t>
        </is>
      </c>
      <c r="B8" s="7" t="n">
        <v>45946</v>
      </c>
      <c r="C8" s="7" t="n">
        <v>19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Disclosures to the Balance Sheets and Statements of Cash Flows - Narrative (Details) - USD ($)</t>
        </is>
      </c>
      <c r="B1" s="2" t="inlineStr">
        <is>
          <t>1 Months Ended</t>
        </is>
      </c>
      <c r="C1" s="2" t="inlineStr">
        <is>
          <t>12 Months Ended</t>
        </is>
      </c>
    </row>
    <row r="2">
      <c r="B2" s="2" t="inlineStr">
        <is>
          <t>Oct. 31, 2021</t>
        </is>
      </c>
      <c r="C2" s="2" t="inlineStr">
        <is>
          <t>Dec. 31, 2021</t>
        </is>
      </c>
      <c r="D2" s="2" t="inlineStr">
        <is>
          <t>Dec. 31, 2020</t>
        </is>
      </c>
      <c r="E2" s="2" t="inlineStr">
        <is>
          <t>Dec. 31, 2019</t>
        </is>
      </c>
    </row>
    <row r="3">
      <c r="A3" s="3" t="inlineStr">
        <is>
          <t>Reclassification [Line Items]</t>
        </is>
      </c>
    </row>
    <row r="4">
      <c r="A4" s="4" t="inlineStr">
        <is>
          <t>Increase (decrease) allowance for doubtful accounts</t>
        </is>
      </c>
      <c r="C4" s="7" t="n">
        <v>-1300000</v>
      </c>
    </row>
    <row r="5">
      <c r="A5" s="4" t="inlineStr">
        <is>
          <t>Deferred financing costs, non-current, net of amortization</t>
        </is>
      </c>
      <c r="C5" s="6" t="n">
        <v>5000000</v>
      </c>
      <c r="D5" s="7" t="n">
        <v>7000000</v>
      </c>
    </row>
    <row r="6">
      <c r="A6" s="4" t="inlineStr">
        <is>
          <t>Greenhouse gas liability, noncurrent</t>
        </is>
      </c>
      <c r="C6" s="6" t="n">
        <v>18000000</v>
      </c>
      <c r="D6" s="6" t="n">
        <v>0</v>
      </c>
    </row>
    <row r="7">
      <c r="A7" s="4" t="inlineStr">
        <is>
          <t>Other operating expense (income)</t>
        </is>
      </c>
      <c r="C7" s="6" t="n">
        <v>3101000</v>
      </c>
      <c r="D7" s="6" t="n">
        <v>5781000</v>
      </c>
      <c r="E7" s="7" t="n">
        <v>4588000</v>
      </c>
    </row>
    <row r="8">
      <c r="A8" s="4" t="inlineStr">
        <is>
          <t>Supplemental property tax assessment</t>
        </is>
      </c>
      <c r="C8" s="6" t="n">
        <v>3000000</v>
      </c>
    </row>
    <row r="9">
      <c r="A9" s="4" t="inlineStr">
        <is>
          <t>Income from employee retention credits</t>
        </is>
      </c>
      <c r="C9" s="6" t="n">
        <v>2000000</v>
      </c>
    </row>
    <row r="10">
      <c r="A10" s="4" t="inlineStr">
        <is>
          <t>Other expenses</t>
        </is>
      </c>
      <c r="C10" s="6" t="n">
        <v>2000000</v>
      </c>
    </row>
    <row r="11">
      <c r="A11" s="4" t="inlineStr">
        <is>
          <t>Excess abandonment costs</t>
        </is>
      </c>
      <c r="D11" s="6" t="n">
        <v>3000000</v>
      </c>
    </row>
    <row r="12">
      <c r="A12" s="4" t="inlineStr">
        <is>
          <t>Oil tank storage fees</t>
        </is>
      </c>
      <c r="D12" s="6" t="n">
        <v>2000000</v>
      </c>
    </row>
    <row r="13">
      <c r="A13" s="4" t="inlineStr">
        <is>
          <t>Drilling rig standby charges</t>
        </is>
      </c>
      <c r="D13" s="7" t="n">
        <v>1000000</v>
      </c>
    </row>
    <row r="14">
      <c r="A14" s="4" t="inlineStr">
        <is>
          <t>Placerita Field</t>
        </is>
      </c>
    </row>
    <row r="15">
      <c r="A15" s="3" t="inlineStr">
        <is>
          <t>Reclassification [Line Items]</t>
        </is>
      </c>
    </row>
    <row r="16">
      <c r="A16" s="4" t="inlineStr">
        <is>
          <t>Gain on sale</t>
        </is>
      </c>
      <c r="B16" s="7" t="n">
        <v>2000000</v>
      </c>
    </row>
    <row r="17">
      <c r="A17" s="4" t="inlineStr">
        <is>
          <t>Revolving credit facility | RBL Facility 2017 | Line of credit</t>
        </is>
      </c>
    </row>
    <row r="18">
      <c r="A18" s="3" t="inlineStr">
        <is>
          <t>Reclassification [Line Items]</t>
        </is>
      </c>
    </row>
    <row r="19">
      <c r="A19" s="4" t="inlineStr">
        <is>
          <t>Unamortized debt issuance costs</t>
        </is>
      </c>
      <c r="C19" s="7" t="n">
        <v>3000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Balance Sheets and Statements of Cash Flows - Schedule of Accounts Payable and Accrued Expenses (Details) - USD ($) $ in Thousands</t>
        </is>
      </c>
      <c r="B1" s="2" t="inlineStr">
        <is>
          <t>Dec. 31, 2021</t>
        </is>
      </c>
      <c r="C1" s="2" t="inlineStr">
        <is>
          <t>Dec. 31, 2020</t>
        </is>
      </c>
    </row>
    <row r="2">
      <c r="A2" s="3" t="inlineStr">
        <is>
          <t>Organization, Consolidation and Presentation of Financial Statements [Abstract]</t>
        </is>
      </c>
    </row>
    <row r="3">
      <c r="A3" s="4" t="inlineStr">
        <is>
          <t>Accounts payable - trade</t>
        </is>
      </c>
      <c r="B3" s="7" t="n">
        <v>17699</v>
      </c>
      <c r="C3" s="7" t="n">
        <v>11055</v>
      </c>
    </row>
    <row r="4">
      <c r="A4" s="4" t="inlineStr">
        <is>
          <t>Accrued expenses</t>
        </is>
      </c>
      <c r="B4" s="6" t="n">
        <v>62962</v>
      </c>
      <c r="C4" s="6" t="n">
        <v>43452</v>
      </c>
    </row>
    <row r="5">
      <c r="A5" s="4" t="inlineStr">
        <is>
          <t>Royalties payable</t>
        </is>
      </c>
      <c r="B5" s="6" t="n">
        <v>24816</v>
      </c>
      <c r="C5" s="6" t="n">
        <v>15150</v>
      </c>
    </row>
    <row r="6">
      <c r="A6" s="4" t="inlineStr">
        <is>
          <t>Greenhouse gas liability - current portion</t>
        </is>
      </c>
      <c r="B6" s="6" t="n">
        <v>7513</v>
      </c>
      <c r="C6" s="6" t="n">
        <v>35554</v>
      </c>
    </row>
    <row r="7">
      <c r="A7" s="4" t="inlineStr">
        <is>
          <t>Taxes other than income tax liability</t>
        </is>
      </c>
      <c r="B7" s="6" t="n">
        <v>8273</v>
      </c>
      <c r="C7" s="6" t="n">
        <v>10118</v>
      </c>
    </row>
    <row r="8">
      <c r="A8" s="4" t="inlineStr">
        <is>
          <t>Accrued interest</t>
        </is>
      </c>
      <c r="B8" s="6" t="n">
        <v>10736</v>
      </c>
      <c r="C8" s="6" t="n">
        <v>10783</v>
      </c>
    </row>
    <row r="9">
      <c r="A9" s="4" t="inlineStr">
        <is>
          <t>Dividends payable</t>
        </is>
      </c>
      <c r="B9" s="6" t="n">
        <v>4800</v>
      </c>
      <c r="C9" s="6" t="n">
        <v>0</v>
      </c>
    </row>
    <row r="10">
      <c r="A10" s="4" t="inlineStr">
        <is>
          <t>Asset retirement obligation - current portion</t>
        </is>
      </c>
      <c r="B10" s="6" t="n">
        <v>20000</v>
      </c>
      <c r="C10" s="6" t="n">
        <v>25000</v>
      </c>
    </row>
    <row r="11">
      <c r="A11" s="4" t="inlineStr">
        <is>
          <t>Other</t>
        </is>
      </c>
      <c r="B11" s="6" t="n">
        <v>725</v>
      </c>
      <c r="C11" s="6" t="n">
        <v>873</v>
      </c>
    </row>
    <row r="12">
      <c r="A12" s="4" t="inlineStr">
        <is>
          <t>Total accounts payable and accrued expenses</t>
        </is>
      </c>
      <c r="B12" s="7" t="n">
        <v>157524</v>
      </c>
      <c r="C12" s="7" t="n">
        <v>1519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to the Balance Sheets and Statements of Cash Flow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Disclosures of Significant Non-Cash Operating Activities:</t>
        </is>
      </c>
    </row>
    <row r="4">
      <c r="A4" s="4" t="inlineStr">
        <is>
          <t>Greenhouse gas liability - reclassification from long-term to current liability</t>
        </is>
      </c>
      <c r="B4" s="7" t="n">
        <v>0</v>
      </c>
      <c r="C4" s="7" t="n">
        <v>33376</v>
      </c>
      <c r="D4" s="7" t="n">
        <v>0</v>
      </c>
    </row>
    <row r="5">
      <c r="A5" s="3" t="inlineStr">
        <is>
          <t>Supplemental Disclosures of Significant Non-Cash Investing Activities:</t>
        </is>
      </c>
    </row>
    <row r="6">
      <c r="A6" s="4" t="inlineStr">
        <is>
          <t>Material inventory transfers to oil and natural gas properties</t>
        </is>
      </c>
      <c r="B6" s="6" t="n">
        <v>3424</v>
      </c>
      <c r="C6" s="6" t="n">
        <v>1596</v>
      </c>
      <c r="D6" s="6" t="n">
        <v>10056</v>
      </c>
    </row>
    <row r="7">
      <c r="A7" s="3" t="inlineStr">
        <is>
          <t>Supplemental Disclosures of Cash Payments (Receipts):</t>
        </is>
      </c>
    </row>
    <row r="8">
      <c r="A8" s="4" t="inlineStr">
        <is>
          <t>Interest, net of amounts capitalized</t>
        </is>
      </c>
      <c r="B8" s="6" t="n">
        <v>29211</v>
      </c>
      <c r="C8" s="6" t="n">
        <v>29962</v>
      </c>
      <c r="D8" s="6" t="n">
        <v>30720</v>
      </c>
    </row>
    <row r="9">
      <c r="A9" s="4" t="inlineStr">
        <is>
          <t>Income taxes payments (refunds)</t>
        </is>
      </c>
      <c r="B9" s="7" t="n">
        <v>699</v>
      </c>
      <c r="C9" s="7" t="n">
        <v>222</v>
      </c>
      <c r="D9" s="7" t="n">
        <v>-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quisitions and Divestitures - Additional Information (Details) $ in Thousands</t>
        </is>
      </c>
      <c r="B1" s="2" t="inlineStr">
        <is>
          <t>Oct. 01, 2021USD ($)</t>
        </is>
      </c>
      <c r="C1" s="2" t="inlineStr">
        <is>
          <t>Oct. 31, 2021USD ($)</t>
        </is>
      </c>
      <c r="D1" s="2" t="inlineStr">
        <is>
          <t>May 31, 2020USD ($)a</t>
        </is>
      </c>
      <c r="E1" s="2" t="inlineStr">
        <is>
          <t>Mar. 31, 2022USD ($)</t>
        </is>
      </c>
      <c r="F1" s="2" t="inlineStr">
        <is>
          <t>Dec. 31, 2021USD ($)</t>
        </is>
      </c>
      <c r="G1" s="2" t="inlineStr">
        <is>
          <t>Dec. 31, 2020USD ($)</t>
        </is>
      </c>
      <c r="H1" s="2" t="inlineStr">
        <is>
          <t>Dec. 31, 2021USD ($)</t>
        </is>
      </c>
      <c r="I1" s="2" t="inlineStr">
        <is>
          <t>Dec. 31, 2020USD ($)</t>
        </is>
      </c>
      <c r="J1" s="2" t="inlineStr">
        <is>
          <t>Dec. 31, 2019USD ($)</t>
        </is>
      </c>
    </row>
    <row r="2">
      <c r="A2" s="3" t="inlineStr">
        <is>
          <t>Income Statement, Balance Sheet and Additional Disclosures by Disposal Groups, Including Discontinued Operations [Line Items]</t>
        </is>
      </c>
    </row>
    <row r="3">
      <c r="A3" s="4" t="inlineStr">
        <is>
          <t>Acquisitions, net of cash received</t>
        </is>
      </c>
      <c r="H3" s="7" t="n">
        <v>50568</v>
      </c>
      <c r="I3" s="7" t="n">
        <v>0</v>
      </c>
      <c r="J3" s="7" t="n">
        <v>0</v>
      </c>
    </row>
    <row r="4">
      <c r="A4" s="4" t="inlineStr">
        <is>
          <t>Proceeds received from divestitures</t>
        </is>
      </c>
      <c r="H4" s="6" t="n">
        <v>14025</v>
      </c>
      <c r="I4" s="6" t="n">
        <v>0</v>
      </c>
      <c r="J4" s="6" t="n">
        <v>0</v>
      </c>
    </row>
    <row r="5">
      <c r="A5" s="4" t="inlineStr">
        <is>
          <t>Asset retirement obligation, liabilities incurred</t>
        </is>
      </c>
      <c r="D5" s="7" t="n">
        <v>6000</v>
      </c>
      <c r="H5" s="6" t="n">
        <v>1350</v>
      </c>
      <c r="I5" s="7" t="n">
        <v>5919</v>
      </c>
    </row>
    <row r="6">
      <c r="A6" s="4" t="inlineStr">
        <is>
          <t>Payments to acquire property</t>
        </is>
      </c>
      <c r="J6" s="7" t="n">
        <v>2900</v>
      </c>
    </row>
    <row r="7">
      <c r="A7" s="4" t="inlineStr">
        <is>
          <t>Placerita Field</t>
        </is>
      </c>
    </row>
    <row r="8">
      <c r="A8" s="3" t="inlineStr">
        <is>
          <t>Income Statement, Balance Sheet and Additional Disclosures by Disposal Groups, Including Discontinued Operations [Line Items]</t>
        </is>
      </c>
    </row>
    <row r="9">
      <c r="A9" s="4" t="inlineStr">
        <is>
          <t>Proceeds received from divestitures</t>
        </is>
      </c>
      <c r="C9" s="7" t="n">
        <v>14000</v>
      </c>
    </row>
    <row r="10">
      <c r="A10" s="4" t="inlineStr">
        <is>
          <t>Gain on sale</t>
        </is>
      </c>
      <c r="C10" s="7" t="n">
        <v>2000</v>
      </c>
    </row>
    <row r="11">
      <c r="A11" s="4" t="inlineStr">
        <is>
          <t>C&amp;J Well Services Acquisition</t>
        </is>
      </c>
    </row>
    <row r="12">
      <c r="A12" s="3" t="inlineStr">
        <is>
          <t>Income Statement, Balance Sheet and Additional Disclosures by Disposal Groups, Including Discontinued Operations [Line Items]</t>
        </is>
      </c>
    </row>
    <row r="13">
      <c r="A13" s="4" t="inlineStr">
        <is>
          <t>Consideration transferred in acquisition</t>
        </is>
      </c>
      <c r="B13" s="7" t="n">
        <v>53000</v>
      </c>
    </row>
    <row r="14">
      <c r="A14" s="4" t="inlineStr">
        <is>
          <t>Acquisitions, net of cash received</t>
        </is>
      </c>
      <c r="F14" s="7" t="n">
        <v>51000</v>
      </c>
    </row>
    <row r="15">
      <c r="A15" s="4" t="inlineStr">
        <is>
          <t>Transaction costs</t>
        </is>
      </c>
      <c r="F15" s="7" t="n">
        <v>3000</v>
      </c>
      <c r="H15" s="7" t="n">
        <v>3000</v>
      </c>
    </row>
    <row r="16">
      <c r="A16" s="4" t="inlineStr">
        <is>
          <t>C&amp;J Well Services Acquisition | Forecast</t>
        </is>
      </c>
    </row>
    <row r="17">
      <c r="A17" s="3" t="inlineStr">
        <is>
          <t>Income Statement, Balance Sheet and Additional Disclosures by Disposal Groups, Including Discontinued Operations [Line Items]</t>
        </is>
      </c>
    </row>
    <row r="18">
      <c r="A18" s="4" t="inlineStr">
        <is>
          <t>Acquisitions, net of cash received</t>
        </is>
      </c>
      <c r="E18" s="7" t="n">
        <v>2000</v>
      </c>
    </row>
    <row r="19">
      <c r="A19" s="4" t="inlineStr">
        <is>
          <t>Chevron North Midway-Sunset Acquisition</t>
        </is>
      </c>
    </row>
    <row r="20">
      <c r="A20" s="3" t="inlineStr">
        <is>
          <t>Income Statement, Balance Sheet and Additional Disclosures by Disposal Groups, Including Discontinued Operations [Line Items]</t>
        </is>
      </c>
    </row>
    <row r="21">
      <c r="A21" s="4" t="inlineStr">
        <is>
          <t>Consideration transferred in acquisition</t>
        </is>
      </c>
      <c r="D21" s="7" t="n">
        <v>5000</v>
      </c>
    </row>
    <row r="22">
      <c r="A22" s="4" t="inlineStr">
        <is>
          <t>Area of land acquired (in acres) | a</t>
        </is>
      </c>
      <c r="D22" s="6" t="n">
        <v>740</v>
      </c>
    </row>
    <row r="23">
      <c r="A23" s="4" t="inlineStr">
        <is>
          <t>Payments to acquire business</t>
        </is>
      </c>
      <c r="D23" s="7" t="n">
        <v>2000</v>
      </c>
    </row>
    <row r="24">
      <c r="A24" s="4" t="inlineStr">
        <is>
          <t>Payment for contingent consideration liability</t>
        </is>
      </c>
      <c r="G24" s="7" t="n">
        <v>3000</v>
      </c>
    </row>
    <row r="25">
      <c r="A25" s="4" t="inlineStr">
        <is>
          <t>McKittrick Field</t>
        </is>
      </c>
    </row>
    <row r="26">
      <c r="A26" s="3" t="inlineStr">
        <is>
          <t>Income Statement, Balance Sheet and Additional Disclosures by Disposal Groups, Including Discontinued Operations [Line Items]</t>
        </is>
      </c>
    </row>
    <row r="27">
      <c r="A27" s="4" t="inlineStr">
        <is>
          <t>Area of land acquired (in acres) | a</t>
        </is>
      </c>
      <c r="D27" s="6" t="n">
        <v>2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Recognized Assets Acquired and Liabilities Assumed (Details) - C&amp;J Well Services Acquisition $ in Thousands</t>
        </is>
      </c>
      <c r="B1" s="2" t="inlineStr">
        <is>
          <t>Oct. 01, 2021USD ($)</t>
        </is>
      </c>
    </row>
    <row r="2">
      <c r="A2" s="3" t="inlineStr">
        <is>
          <t>Income Statement, Balance Sheet and Additional Disclosures by Disposal Groups, Including Discontinued Operations [Line Items]</t>
        </is>
      </c>
    </row>
    <row r="3">
      <c r="A3" s="4" t="inlineStr">
        <is>
          <t>Accounts receivable</t>
        </is>
      </c>
      <c r="B3" s="7" t="n">
        <v>17254</v>
      </c>
    </row>
    <row r="4">
      <c r="A4" s="4" t="inlineStr">
        <is>
          <t>Property and equipment</t>
        </is>
      </c>
      <c r="B4" s="6" t="n">
        <v>45099</v>
      </c>
    </row>
    <row r="5">
      <c r="A5" s="4" t="inlineStr">
        <is>
          <t>Other assets</t>
        </is>
      </c>
      <c r="B5" s="6" t="n">
        <v>1700</v>
      </c>
    </row>
    <row r="6">
      <c r="A6" s="4" t="inlineStr">
        <is>
          <t>Total assets acquired</t>
        </is>
      </c>
      <c r="B6" s="6" t="n">
        <v>64053</v>
      </c>
    </row>
    <row r="7">
      <c r="A7" s="4" t="inlineStr">
        <is>
          <t>Accounts payable and accrued expenses assumed</t>
        </is>
      </c>
      <c r="B7" s="6" t="n">
        <v>-10927</v>
      </c>
    </row>
    <row r="8">
      <c r="A8" s="4" t="inlineStr">
        <is>
          <t>Net assets acquired</t>
        </is>
      </c>
      <c r="B8" s="7" t="n">
        <v>531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Revenue (Details) - C&amp;J Well Services Acquisition - USD ($) $ in Thousands</t>
        </is>
      </c>
      <c r="B1" s="2" t="inlineStr">
        <is>
          <t>12 Months Ended</t>
        </is>
      </c>
    </row>
    <row r="2">
      <c r="B2" s="2" t="inlineStr">
        <is>
          <t>Dec. 31, 2021</t>
        </is>
      </c>
      <c r="C2" s="2" t="inlineStr">
        <is>
          <t>Dec. 31, 2020</t>
        </is>
      </c>
    </row>
    <row r="3">
      <c r="A3" s="3" t="inlineStr">
        <is>
          <t>Business Acquisition [Line Items]</t>
        </is>
      </c>
    </row>
    <row r="4">
      <c r="A4" s="4" t="inlineStr">
        <is>
          <t>Revenue</t>
        </is>
      </c>
      <c r="B4" s="7" t="n">
        <v>664549</v>
      </c>
      <c r="C4" s="7" t="n">
        <v>657796</v>
      </c>
    </row>
    <row r="5">
      <c r="A5" s="4" t="inlineStr">
        <is>
          <t>Net income (loss)</t>
        </is>
      </c>
      <c r="B5" s="7" t="n">
        <v>740</v>
      </c>
      <c r="C5" s="7" t="n">
        <v>-25088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1</t>
        </is>
      </c>
      <c r="C2" s="2" t="inlineStr">
        <is>
          <t>Dec. 31, 2020</t>
        </is>
      </c>
      <c r="D2" s="2" t="inlineStr">
        <is>
          <t>Dec. 31, 2019</t>
        </is>
      </c>
    </row>
    <row r="3">
      <c r="A3" s="4" t="inlineStr">
        <is>
          <t>Restricted Stock Units (RSUs) and Performance-based Restricted Stock Units (PSUs)</t>
        </is>
      </c>
    </row>
    <row r="4">
      <c r="A4" s="3" t="inlineStr">
        <is>
          <t>Antidilutive Securities Excluded from Computation of Earnings Per Share [Line Items]</t>
        </is>
      </c>
    </row>
    <row r="5">
      <c r="A5" s="4" t="inlineStr">
        <is>
          <t>Incremental common shares attributable to dilutive effect of share-based payment arrangements (in shares)</t>
        </is>
      </c>
      <c r="B5" s="6" t="n">
        <v>0</v>
      </c>
      <c r="C5" s="6" t="n">
        <v>0</v>
      </c>
      <c r="D5" s="6" t="n">
        <v>572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Basic [Abstract]</t>
        </is>
      </c>
    </row>
    <row r="4">
      <c r="A4" s="4" t="inlineStr">
        <is>
          <t>Net (loss) income</t>
        </is>
      </c>
      <c r="B4" s="7" t="n">
        <v>-15542</v>
      </c>
      <c r="C4" s="7" t="n">
        <v>-262895</v>
      </c>
      <c r="D4" s="7" t="n">
        <v>43539</v>
      </c>
    </row>
    <row r="5">
      <c r="A5" s="4" t="inlineStr">
        <is>
          <t>Weighted-average shares of common stock outstanding (in shares)</t>
        </is>
      </c>
      <c r="B5" s="6" t="n">
        <v>80209</v>
      </c>
      <c r="C5" s="6" t="n">
        <v>79802</v>
      </c>
      <c r="D5" s="6" t="n">
        <v>81379</v>
      </c>
    </row>
    <row r="6">
      <c r="A6" s="4" t="inlineStr">
        <is>
          <t>Basic (loss) earnings per share (in dollars per share)</t>
        </is>
      </c>
      <c r="B6" s="9" t="n">
        <v>-0.19</v>
      </c>
      <c r="C6" s="9" t="n">
        <v>-3.29</v>
      </c>
      <c r="D6" s="9" t="n">
        <v>0.54</v>
      </c>
    </row>
    <row r="7">
      <c r="A7" s="3" t="inlineStr">
        <is>
          <t>Earnings Per Share, Diluted [Abstract]</t>
        </is>
      </c>
    </row>
    <row r="8">
      <c r="A8" s="4" t="inlineStr">
        <is>
          <t>Net (loss) income</t>
        </is>
      </c>
      <c r="B8" s="7" t="n">
        <v>-15542</v>
      </c>
      <c r="C8" s="7" t="n">
        <v>-262895</v>
      </c>
      <c r="D8" s="7" t="n">
        <v>43539</v>
      </c>
    </row>
    <row r="9">
      <c r="A9" s="4" t="inlineStr">
        <is>
          <t>Weighted-average shares of common stock outstanding (in shares)</t>
        </is>
      </c>
      <c r="B9" s="6" t="n">
        <v>80209</v>
      </c>
      <c r="C9" s="6" t="n">
        <v>79802</v>
      </c>
      <c r="D9" s="6" t="n">
        <v>81379</v>
      </c>
    </row>
    <row r="10">
      <c r="A10" s="4" t="inlineStr">
        <is>
          <t>Dilutive effect of potentially dilutive securities (in shares)</t>
        </is>
      </c>
      <c r="B10" s="6" t="n">
        <v>0</v>
      </c>
      <c r="C10" s="6" t="n">
        <v>0</v>
      </c>
      <c r="D10" s="6" t="n">
        <v>572</v>
      </c>
    </row>
    <row r="11">
      <c r="A11" s="4" t="inlineStr">
        <is>
          <t>Weighted-average common shares outstanding - diluted (in shares)</t>
        </is>
      </c>
      <c r="B11" s="6" t="n">
        <v>80209</v>
      </c>
      <c r="C11" s="6" t="n">
        <v>79802</v>
      </c>
      <c r="D11" s="6" t="n">
        <v>81951</v>
      </c>
    </row>
    <row r="12">
      <c r="A12" s="4" t="inlineStr">
        <is>
          <t>Diluted (loss) earnings per share (in dollars per share)</t>
        </is>
      </c>
      <c r="B12" s="9" t="n">
        <v>-0.19</v>
      </c>
      <c r="C12" s="9" t="n">
        <v>-3.29</v>
      </c>
      <c r="D12" s="9" t="n">
        <v>0.53</v>
      </c>
    </row>
    <row r="13">
      <c r="A13" s="4" t="inlineStr">
        <is>
          <t>Restricted Stock Units (RSUs) and Performance-based Restricted Stock Units (PSUs)</t>
        </is>
      </c>
    </row>
    <row r="14">
      <c r="A14" s="3" t="inlineStr">
        <is>
          <t>Earnings Per Share, Diluted [Abstract]</t>
        </is>
      </c>
    </row>
    <row r="15">
      <c r="A15" s="4" t="inlineStr">
        <is>
          <t>Potentially dilutive securities (in shares)</t>
        </is>
      </c>
      <c r="B15" s="6" t="n">
        <v>3300</v>
      </c>
      <c r="C15" s="6" t="n">
        <v>1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NSOLIDATED STATEMENTS OF STOCKHOLDERS' EQUITY (Parenthetical) - $ / shares</t>
        </is>
      </c>
      <c r="B1" s="2" t="inlineStr">
        <is>
          <t>3 Months Ended</t>
        </is>
      </c>
      <c r="K1" s="2" t="inlineStr">
        <is>
          <t>12 Months Ended</t>
        </is>
      </c>
    </row>
    <row r="2">
      <c r="B2" s="2" t="inlineStr">
        <is>
          <t>Dec. 31, 2021</t>
        </is>
      </c>
      <c r="C2" s="2" t="inlineStr">
        <is>
          <t>Sep. 30, 2021</t>
        </is>
      </c>
      <c r="D2" s="2" t="inlineStr">
        <is>
          <t>Jun. 30, 2021</t>
        </is>
      </c>
      <c r="E2" s="2" t="inlineStr">
        <is>
          <t>Mar. 31, 2021</t>
        </is>
      </c>
      <c r="F2" s="2" t="inlineStr">
        <is>
          <t>Mar. 31, 2020</t>
        </is>
      </c>
      <c r="G2" s="2" t="inlineStr">
        <is>
          <t>Dec. 31, 2019</t>
        </is>
      </c>
      <c r="H2" s="2" t="inlineStr">
        <is>
          <t>Sep. 30, 2019</t>
        </is>
      </c>
      <c r="I2" s="2" t="inlineStr">
        <is>
          <t>Jun. 30, 2019</t>
        </is>
      </c>
      <c r="J2" s="2" t="inlineStr">
        <is>
          <t>Mar. 31, 2019</t>
        </is>
      </c>
      <c r="K2" s="2" t="inlineStr">
        <is>
          <t>Dec. 31, 2021</t>
        </is>
      </c>
      <c r="L2" s="2" t="inlineStr">
        <is>
          <t>Dec. 31, 2020</t>
        </is>
      </c>
      <c r="M2" s="2" t="inlineStr">
        <is>
          <t>Dec. 31, 2019</t>
        </is>
      </c>
    </row>
    <row r="3">
      <c r="A3" s="3" t="inlineStr">
        <is>
          <t>Statement of Stockholders' Equity [Abstract]</t>
        </is>
      </c>
    </row>
    <row r="4">
      <c r="A4" s="4" t="inlineStr">
        <is>
          <t>Common stock, dividends declared (in dollars per share)</t>
        </is>
      </c>
      <c r="B4" s="9" t="n">
        <v>0.06</v>
      </c>
      <c r="C4" s="9" t="n">
        <v>0.06</v>
      </c>
      <c r="D4" s="9" t="n">
        <v>0.04</v>
      </c>
      <c r="E4" s="9" t="n">
        <v>0.04</v>
      </c>
      <c r="F4" s="9" t="n">
        <v>0.12</v>
      </c>
      <c r="G4" s="9" t="n">
        <v>0.12</v>
      </c>
      <c r="H4" s="9" t="n">
        <v>0.12</v>
      </c>
      <c r="I4" s="9" t="n">
        <v>0.12</v>
      </c>
      <c r="J4" s="9" t="n">
        <v>0.12</v>
      </c>
      <c r="K4" s="9" t="n">
        <v>0.2</v>
      </c>
      <c r="L4" s="9" t="n">
        <v>0.12</v>
      </c>
      <c r="M4" s="9" t="n">
        <v>0.48</v>
      </c>
    </row>
  </sheetData>
  <mergeCells count="3">
    <mergeCell ref="A1:A2"/>
    <mergeCell ref="B1:J1"/>
    <mergeCell ref="K1:M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16" customWidth="1" min="2" max="2"/>
  </cols>
  <sheetData>
    <row r="1">
      <c r="A1" s="1" t="inlineStr">
        <is>
          <t>Revenue Recognition - Narrative (Details)</t>
        </is>
      </c>
      <c r="B1" s="2" t="inlineStr">
        <is>
          <t>12 Months Ended</t>
        </is>
      </c>
    </row>
    <row r="2">
      <c r="B2" s="2" t="inlineStr">
        <is>
          <t>Dec. 31, 2021</t>
        </is>
      </c>
    </row>
    <row r="3">
      <c r="A3" s="4" t="inlineStr">
        <is>
          <t>Oil, natural gas and natural gas liquid sales</t>
        </is>
      </c>
    </row>
    <row r="4">
      <c r="A4" s="3" t="inlineStr">
        <is>
          <t>Disaggregation of Revenue [Line Items]</t>
        </is>
      </c>
    </row>
    <row r="5">
      <c r="A5" s="4" t="inlineStr">
        <is>
          <t>Payment term (within)</t>
        </is>
      </c>
      <c r="B5" s="4" t="inlineStr">
        <is>
          <t>30 days</t>
        </is>
      </c>
    </row>
    <row r="6">
      <c r="A6" s="4" t="inlineStr">
        <is>
          <t>Service revenue | Minimum</t>
        </is>
      </c>
    </row>
    <row r="7">
      <c r="A7" s="3" t="inlineStr">
        <is>
          <t>Disaggregation of Revenue [Line Items]</t>
        </is>
      </c>
    </row>
    <row r="8">
      <c r="A8" s="4" t="inlineStr">
        <is>
          <t>Payment term (within)</t>
        </is>
      </c>
      <c r="B8" s="4" t="inlineStr">
        <is>
          <t>30 days</t>
        </is>
      </c>
    </row>
    <row r="9">
      <c r="A9" s="4" t="inlineStr">
        <is>
          <t>Service revenue | Maximum</t>
        </is>
      </c>
    </row>
    <row r="10">
      <c r="A10" s="3" t="inlineStr">
        <is>
          <t>Disaggregation of Revenue [Line Items]</t>
        </is>
      </c>
    </row>
    <row r="11">
      <c r="A11" s="4" t="inlineStr">
        <is>
          <t>Payment term (within)</t>
        </is>
      </c>
      <c r="B11" s="4" t="inlineStr">
        <is>
          <t>6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 with Customer, Excluding Assessed Tax</t>
        </is>
      </c>
      <c r="B4" s="7" t="n">
        <v>701349</v>
      </c>
      <c r="C4" s="7" t="n">
        <v>406052</v>
      </c>
      <c r="D4" s="7" t="n">
        <v>597403</v>
      </c>
    </row>
    <row r="5">
      <c r="A5" s="4" t="inlineStr">
        <is>
          <t>(Losses) gains on derivatives</t>
        </is>
      </c>
      <c r="B5" s="6" t="n">
        <v>-156399</v>
      </c>
      <c r="C5" s="6" t="n">
        <v>117781</v>
      </c>
      <c r="D5" s="6" t="n">
        <v>-37998</v>
      </c>
    </row>
    <row r="6">
      <c r="A6" s="4" t="inlineStr">
        <is>
          <t>Total revenues and other</t>
        </is>
      </c>
      <c r="B6" s="6" t="n">
        <v>544950</v>
      </c>
      <c r="C6" s="6" t="n">
        <v>523833</v>
      </c>
      <c r="D6" s="6" t="n">
        <v>559405</v>
      </c>
    </row>
    <row r="7">
      <c r="A7" s="4" t="inlineStr">
        <is>
          <t>Oil sales</t>
        </is>
      </c>
    </row>
    <row r="8">
      <c r="A8" s="3" t="inlineStr">
        <is>
          <t>Disaggregation of Revenue [Line Items]</t>
        </is>
      </c>
    </row>
    <row r="9">
      <c r="A9" s="4" t="inlineStr">
        <is>
          <t>Revenue from Contract with Customer, Excluding Assessed Tax</t>
        </is>
      </c>
      <c r="B9" s="6" t="n">
        <v>587613</v>
      </c>
      <c r="C9" s="6" t="n">
        <v>362976</v>
      </c>
      <c r="D9" s="6" t="n">
        <v>543634</v>
      </c>
    </row>
    <row r="10">
      <c r="A10" s="4" t="inlineStr">
        <is>
          <t>Natural gas sales</t>
        </is>
      </c>
    </row>
    <row r="11">
      <c r="A11" s="3" t="inlineStr">
        <is>
          <t>Disaggregation of Revenue [Line Items]</t>
        </is>
      </c>
    </row>
    <row r="12">
      <c r="A12" s="4" t="inlineStr">
        <is>
          <t>Revenue from Contract with Customer, Excluding Assessed Tax</t>
        </is>
      </c>
      <c r="B12" s="6" t="n">
        <v>32679</v>
      </c>
      <c r="C12" s="6" t="n">
        <v>14041</v>
      </c>
      <c r="D12" s="6" t="n">
        <v>19391</v>
      </c>
    </row>
    <row r="13">
      <c r="A13" s="4" t="inlineStr">
        <is>
          <t>Natural gas liquids sales</t>
        </is>
      </c>
    </row>
    <row r="14">
      <c r="A14" s="3" t="inlineStr">
        <is>
          <t>Disaggregation of Revenue [Line Items]</t>
        </is>
      </c>
    </row>
    <row r="15">
      <c r="A15" s="4" t="inlineStr">
        <is>
          <t>Revenue from Contract with Customer, Excluding Assessed Tax</t>
        </is>
      </c>
      <c r="B15" s="6" t="n">
        <v>5183</v>
      </c>
      <c r="C15" s="6" t="n">
        <v>1646</v>
      </c>
      <c r="D15" s="6" t="n">
        <v>2571</v>
      </c>
    </row>
    <row r="16">
      <c r="A16" s="4" t="inlineStr">
        <is>
          <t>Service revenue</t>
        </is>
      </c>
    </row>
    <row r="17">
      <c r="A17" s="3" t="inlineStr">
        <is>
          <t>Disaggregation of Revenue [Line Items]</t>
        </is>
      </c>
    </row>
    <row r="18">
      <c r="A18" s="4" t="inlineStr">
        <is>
          <t>Revenue from Contract with Customer, Excluding Assessed Tax</t>
        </is>
      </c>
      <c r="B18" s="6" t="n">
        <v>35840</v>
      </c>
      <c r="C18" s="6" t="n">
        <v>0</v>
      </c>
      <c r="D18" s="6" t="n">
        <v>0</v>
      </c>
    </row>
    <row r="19">
      <c r="A19" s="4" t="inlineStr">
        <is>
          <t>Electricity sales</t>
        </is>
      </c>
    </row>
    <row r="20">
      <c r="A20" s="3" t="inlineStr">
        <is>
          <t>Disaggregation of Revenue [Line Items]</t>
        </is>
      </c>
    </row>
    <row r="21">
      <c r="A21" s="4" t="inlineStr">
        <is>
          <t>Revenue from Contract with Customer, Excluding Assessed Tax</t>
        </is>
      </c>
      <c r="B21" s="6" t="n">
        <v>35636</v>
      </c>
      <c r="C21" s="6" t="n">
        <v>25813</v>
      </c>
      <c r="D21" s="6" t="n">
        <v>29397</v>
      </c>
    </row>
    <row r="22">
      <c r="A22" s="4" t="inlineStr">
        <is>
          <t>Marketing revenues</t>
        </is>
      </c>
    </row>
    <row r="23">
      <c r="A23" s="3" t="inlineStr">
        <is>
          <t>Disaggregation of Revenue [Line Items]</t>
        </is>
      </c>
    </row>
    <row r="24">
      <c r="A24" s="4" t="inlineStr">
        <is>
          <t>Revenue from Contract with Customer, Excluding Assessed Tax</t>
        </is>
      </c>
      <c r="B24" s="6" t="n">
        <v>3921</v>
      </c>
      <c r="C24" s="6" t="n">
        <v>1426</v>
      </c>
      <c r="D24" s="6" t="n">
        <v>2094</v>
      </c>
    </row>
    <row r="25">
      <c r="A25" s="4" t="inlineStr">
        <is>
          <t>Other revenues</t>
        </is>
      </c>
    </row>
    <row r="26">
      <c r="A26" s="3" t="inlineStr">
        <is>
          <t>Disaggregation of Revenue [Line Items]</t>
        </is>
      </c>
    </row>
    <row r="27">
      <c r="A27" s="4" t="inlineStr">
        <is>
          <t>Revenue from Contract with Customer, Excluding Assessed Tax</t>
        </is>
      </c>
      <c r="B27" s="7" t="n">
        <v>477</v>
      </c>
      <c r="C27" s="7" t="n">
        <v>150</v>
      </c>
      <c r="D27" s="7" t="n">
        <v>3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29" customWidth="1" min="2" max="2"/>
    <col width="22" customWidth="1" min="3" max="3"/>
    <col width="21" customWidth="1" min="4" max="4"/>
    <col width="21" customWidth="1" min="5" max="5"/>
    <col width="21" customWidth="1" min="6" max="6"/>
  </cols>
  <sheetData>
    <row r="1">
      <c r="A1" s="1" t="inlineStr">
        <is>
          <t>Segment Information - Schedule of Segment Information (Details) $ in Thousands</t>
        </is>
      </c>
      <c r="B1" s="2" t="inlineStr">
        <is>
          <t>3 Months Ended</t>
        </is>
      </c>
      <c r="C1" s="2" t="inlineStr">
        <is>
          <t>9 Months Ended</t>
        </is>
      </c>
      <c r="D1" s="2" t="inlineStr">
        <is>
          <t>12 Months Ended</t>
        </is>
      </c>
    </row>
    <row r="2">
      <c r="B2" s="2" t="inlineStr">
        <is>
          <t>Dec. 31, 2021USD ($)business</t>
        </is>
      </c>
      <c r="C2" s="2" t="inlineStr">
        <is>
          <t>Sep. 30, 2021business</t>
        </is>
      </c>
      <c r="D2" s="2" t="inlineStr">
        <is>
          <t>Dec. 31, 2021USD ($)</t>
        </is>
      </c>
      <c r="E2" s="2" t="inlineStr">
        <is>
          <t>Dec. 31, 2020USD ($)</t>
        </is>
      </c>
      <c r="F2" s="2" t="inlineStr">
        <is>
          <t>Dec. 31, 2019USD ($)</t>
        </is>
      </c>
    </row>
    <row r="3">
      <c r="A3" s="3" t="inlineStr">
        <is>
          <t>Segment Reporting Information [Line Items]</t>
        </is>
      </c>
    </row>
    <row r="4">
      <c r="A4" s="4" t="inlineStr">
        <is>
          <t>Revenue from Contract with Customer, Excluding Assessed Tax</t>
        </is>
      </c>
      <c r="D4" s="7" t="n">
        <v>701349</v>
      </c>
      <c r="E4" s="7" t="n">
        <v>406052</v>
      </c>
      <c r="F4" s="7" t="n">
        <v>597403</v>
      </c>
    </row>
    <row r="5">
      <c r="A5" s="4" t="inlineStr">
        <is>
          <t>Net (loss) income before income taxes</t>
        </is>
      </c>
      <c r="D5" s="6" t="n">
        <v>-14129</v>
      </c>
      <c r="E5" s="6" t="n">
        <v>-270113</v>
      </c>
      <c r="F5" s="6" t="n">
        <v>6989</v>
      </c>
    </row>
    <row r="6">
      <c r="A6" s="4" t="inlineStr">
        <is>
          <t>Adjusted EBITDA</t>
        </is>
      </c>
      <c r="D6" s="6" t="n">
        <v>212146</v>
      </c>
    </row>
    <row r="7">
      <c r="A7" s="4" t="inlineStr">
        <is>
          <t>Capital expenditures</t>
        </is>
      </c>
      <c r="D7" s="6" t="n">
        <v>132719</v>
      </c>
      <c r="E7" s="6" t="n">
        <v>76480</v>
      </c>
      <c r="F7" s="7" t="n">
        <v>211995</v>
      </c>
    </row>
    <row r="8">
      <c r="A8" s="4" t="inlineStr">
        <is>
          <t>Total assets</t>
        </is>
      </c>
      <c r="B8" s="7" t="n">
        <v>1456479</v>
      </c>
      <c r="D8" s="6" t="n">
        <v>1456479</v>
      </c>
      <c r="E8" s="7" t="n">
        <v>1419810</v>
      </c>
    </row>
    <row r="9">
      <c r="A9" s="4" t="inlineStr">
        <is>
          <t>Business segments | business</t>
        </is>
      </c>
      <c r="B9" s="6" t="n">
        <v>2</v>
      </c>
      <c r="C9" s="6" t="n">
        <v>1</v>
      </c>
    </row>
    <row r="10">
      <c r="A10" s="4" t="inlineStr">
        <is>
          <t>Corporate/Eliminations</t>
        </is>
      </c>
    </row>
    <row r="11">
      <c r="A11" s="3" t="inlineStr">
        <is>
          <t>Segment Reporting Information [Line Items]</t>
        </is>
      </c>
    </row>
    <row r="12">
      <c r="A12" s="4" t="inlineStr">
        <is>
          <t>Revenue from Contract with Customer, Excluding Assessed Tax</t>
        </is>
      </c>
      <c r="D12" s="6" t="n">
        <v>0</v>
      </c>
    </row>
    <row r="13">
      <c r="A13" s="4" t="inlineStr">
        <is>
          <t>Net (loss) income before income taxes</t>
        </is>
      </c>
      <c r="D13" s="6" t="n">
        <v>-96956</v>
      </c>
    </row>
    <row r="14">
      <c r="A14" s="4" t="inlineStr">
        <is>
          <t>Adjusted EBITDA</t>
        </is>
      </c>
      <c r="D14" s="6" t="n">
        <v>-43310</v>
      </c>
    </row>
    <row r="15">
      <c r="A15" s="4" t="inlineStr">
        <is>
          <t>Capital expenditures</t>
        </is>
      </c>
      <c r="D15" s="6" t="n">
        <v>2211</v>
      </c>
    </row>
    <row r="16">
      <c r="A16" s="4" t="inlineStr">
        <is>
          <t>Total assets</t>
        </is>
      </c>
      <c r="B16" s="7" t="n">
        <v>-74771</v>
      </c>
      <c r="D16" s="6" t="n">
        <v>-74771</v>
      </c>
    </row>
    <row r="17">
      <c r="A17" s="4" t="inlineStr">
        <is>
          <t>Development &amp; Production | Operating Segments</t>
        </is>
      </c>
    </row>
    <row r="18">
      <c r="A18" s="3" t="inlineStr">
        <is>
          <t>Segment Reporting Information [Line Items]</t>
        </is>
      </c>
    </row>
    <row r="19">
      <c r="A19" s="4" t="inlineStr">
        <is>
          <t>Revenue from Contract with Customer, Excluding Assessed Tax</t>
        </is>
      </c>
      <c r="D19" s="6" t="n">
        <v>665509</v>
      </c>
    </row>
    <row r="20">
      <c r="A20" s="4" t="inlineStr">
        <is>
          <t>Net (loss) income before income taxes</t>
        </is>
      </c>
      <c r="D20" s="6" t="n">
        <v>82826</v>
      </c>
    </row>
    <row r="21">
      <c r="A21" s="4" t="inlineStr">
        <is>
          <t>Adjusted EBITDA</t>
        </is>
      </c>
      <c r="D21" s="6" t="n">
        <v>251146</v>
      </c>
    </row>
    <row r="22">
      <c r="A22" s="4" t="inlineStr">
        <is>
          <t>Capital expenditures</t>
        </is>
      </c>
      <c r="D22" s="6" t="n">
        <v>129479</v>
      </c>
    </row>
    <row r="23">
      <c r="A23" s="4" t="inlineStr">
        <is>
          <t>Total assets</t>
        </is>
      </c>
      <c r="B23" s="6" t="n">
        <v>1450157</v>
      </c>
      <c r="D23" s="6" t="n">
        <v>1450157</v>
      </c>
    </row>
    <row r="24">
      <c r="A24" s="4" t="inlineStr">
        <is>
          <t>Well Servicing and Abandonment | Operating Segments</t>
        </is>
      </c>
    </row>
    <row r="25">
      <c r="A25" s="3" t="inlineStr">
        <is>
          <t>Segment Reporting Information [Line Items]</t>
        </is>
      </c>
    </row>
    <row r="26">
      <c r="A26" s="4" t="inlineStr">
        <is>
          <t>Revenue from Contract with Customer, Excluding Assessed Tax</t>
        </is>
      </c>
      <c r="D26" s="6" t="n">
        <v>35840</v>
      </c>
    </row>
    <row r="27">
      <c r="A27" s="4" t="inlineStr">
        <is>
          <t>Net (loss) income before income taxes</t>
        </is>
      </c>
      <c r="D27" s="6" t="n">
        <v>1</v>
      </c>
    </row>
    <row r="28">
      <c r="A28" s="4" t="inlineStr">
        <is>
          <t>Adjusted EBITDA</t>
        </is>
      </c>
      <c r="D28" s="6" t="n">
        <v>4310</v>
      </c>
    </row>
    <row r="29">
      <c r="A29" s="4" t="inlineStr">
        <is>
          <t>Capital expenditures</t>
        </is>
      </c>
      <c r="D29" s="6" t="n">
        <v>1029</v>
      </c>
    </row>
    <row r="30">
      <c r="A30" s="4" t="inlineStr">
        <is>
          <t>Total assets</t>
        </is>
      </c>
      <c r="B30" s="7" t="n">
        <v>81093</v>
      </c>
      <c r="D30" s="7" t="n">
        <v>81093</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justed EBITDA Reconcili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loss) income</t>
        </is>
      </c>
      <c r="B4" s="7" t="n">
        <v>-15542</v>
      </c>
      <c r="C4" s="7" t="n">
        <v>-262895</v>
      </c>
      <c r="D4" s="7" t="n">
        <v>43539</v>
      </c>
    </row>
    <row r="5">
      <c r="A5" s="4" t="inlineStr">
        <is>
          <t>Interest expense</t>
        </is>
      </c>
      <c r="B5" s="6" t="n">
        <v>31964</v>
      </c>
      <c r="C5" s="6" t="n">
        <v>34295</v>
      </c>
      <c r="D5" s="6" t="n">
        <v>34234</v>
      </c>
    </row>
    <row r="6">
      <c r="A6" s="4" t="inlineStr">
        <is>
          <t>Income tax expense (benefit)</t>
        </is>
      </c>
      <c r="B6" s="6" t="n">
        <v>1413</v>
      </c>
      <c r="C6" s="6" t="n">
        <v>-7218</v>
      </c>
      <c r="D6" s="6" t="n">
        <v>-36550</v>
      </c>
    </row>
    <row r="7">
      <c r="A7" s="4" t="inlineStr">
        <is>
          <t>Depreciation, depletion and amortization</t>
        </is>
      </c>
      <c r="B7" s="6" t="n">
        <v>144495</v>
      </c>
      <c r="C7" s="6" t="n">
        <v>139180</v>
      </c>
      <c r="D7" s="6" t="n">
        <v>106006</v>
      </c>
    </row>
    <row r="8">
      <c r="A8" s="4" t="inlineStr">
        <is>
          <t>Total losses (gains)</t>
        </is>
      </c>
      <c r="B8" s="6" t="n">
        <v>117822</v>
      </c>
      <c r="C8" s="6" t="n">
        <v>-116746</v>
      </c>
      <c r="D8" s="6" t="n">
        <v>44955</v>
      </c>
    </row>
    <row r="9">
      <c r="A9" s="4" t="inlineStr">
        <is>
          <t>Derivative, Cost of Hedge Net of Cash Received</t>
        </is>
      </c>
      <c r="B9" s="6" t="n">
        <v>-87625</v>
      </c>
      <c r="C9" s="6" t="n">
        <v>142000</v>
      </c>
      <c r="D9" s="6" t="n">
        <v>42000</v>
      </c>
    </row>
    <row r="10">
      <c r="A10" s="4" t="inlineStr">
        <is>
          <t>Other operating expense</t>
        </is>
      </c>
      <c r="B10" s="6" t="n">
        <v>-3101</v>
      </c>
      <c r="C10" s="6" t="n">
        <v>-5781</v>
      </c>
      <c r="D10" s="6" t="n">
        <v>-4588</v>
      </c>
    </row>
    <row r="11">
      <c r="A11" s="4" t="inlineStr">
        <is>
          <t>Stock-based compensation expense</t>
        </is>
      </c>
      <c r="B11" s="6" t="n">
        <v>13783</v>
      </c>
      <c r="C11" s="7" t="n">
        <v>14630</v>
      </c>
      <c r="D11" s="7" t="n">
        <v>8647</v>
      </c>
    </row>
    <row r="12">
      <c r="A12" s="4" t="inlineStr">
        <is>
          <t>Non-recurring costs</t>
        </is>
      </c>
      <c r="B12" s="6" t="n">
        <v>2735</v>
      </c>
    </row>
    <row r="13">
      <c r="A13" s="4" t="inlineStr">
        <is>
          <t>Adjusted EBITDA</t>
        </is>
      </c>
      <c r="B13" s="6" t="n">
        <v>212146</v>
      </c>
    </row>
    <row r="14">
      <c r="A14" s="4" t="inlineStr">
        <is>
          <t>Operating Segments | Development &amp; Production</t>
        </is>
      </c>
    </row>
    <row r="15">
      <c r="A15" s="3" t="inlineStr">
        <is>
          <t>Segment Reporting Information [Line Items]</t>
        </is>
      </c>
    </row>
    <row r="16">
      <c r="A16" s="4" t="inlineStr">
        <is>
          <t>Net (loss) income</t>
        </is>
      </c>
      <c r="B16" s="6" t="n">
        <v>82825</v>
      </c>
    </row>
    <row r="17">
      <c r="A17" s="4" t="inlineStr">
        <is>
          <t>Interest expense</t>
        </is>
      </c>
      <c r="B17" s="6" t="n">
        <v>0</v>
      </c>
    </row>
    <row r="18">
      <c r="A18" s="4" t="inlineStr">
        <is>
          <t>Income tax expense (benefit)</t>
        </is>
      </c>
      <c r="B18" s="6" t="n">
        <v>0</v>
      </c>
    </row>
    <row r="19">
      <c r="A19" s="4" t="inlineStr">
        <is>
          <t>Depreciation, depletion and amortization</t>
        </is>
      </c>
      <c r="B19" s="6" t="n">
        <v>136915</v>
      </c>
    </row>
    <row r="20">
      <c r="A20" s="4" t="inlineStr">
        <is>
          <t>Total losses (gains)</t>
        </is>
      </c>
      <c r="B20" s="6" t="n">
        <v>117822</v>
      </c>
    </row>
    <row r="21">
      <c r="A21" s="4" t="inlineStr">
        <is>
          <t>Derivative, Cost of Hedge Net of Cash Received</t>
        </is>
      </c>
      <c r="B21" s="6" t="n">
        <v>-87625</v>
      </c>
    </row>
    <row r="22">
      <c r="A22" s="4" t="inlineStr">
        <is>
          <t>Other operating expense</t>
        </is>
      </c>
      <c r="B22" s="6" t="n">
        <v>-109</v>
      </c>
    </row>
    <row r="23">
      <c r="A23" s="4" t="inlineStr">
        <is>
          <t>Stock-based compensation expense</t>
        </is>
      </c>
      <c r="B23" s="6" t="n">
        <v>1100</v>
      </c>
    </row>
    <row r="24">
      <c r="A24" s="4" t="inlineStr">
        <is>
          <t>Non-recurring costs</t>
        </is>
      </c>
      <c r="B24" s="6" t="n">
        <v>0</v>
      </c>
    </row>
    <row r="25">
      <c r="A25" s="4" t="inlineStr">
        <is>
          <t>Adjusted EBITDA</t>
        </is>
      </c>
      <c r="B25" s="6" t="n">
        <v>251146</v>
      </c>
    </row>
    <row r="26">
      <c r="A26" s="4" t="inlineStr">
        <is>
          <t>Operating Segments | Well Servicing and Abandonment</t>
        </is>
      </c>
    </row>
    <row r="27">
      <c r="A27" s="3" t="inlineStr">
        <is>
          <t>Segment Reporting Information [Line Items]</t>
        </is>
      </c>
    </row>
    <row r="28">
      <c r="A28" s="4" t="inlineStr">
        <is>
          <t>Net (loss) income</t>
        </is>
      </c>
      <c r="B28" s="6" t="n">
        <v>1</v>
      </c>
    </row>
    <row r="29">
      <c r="A29" s="4" t="inlineStr">
        <is>
          <t>Interest expense</t>
        </is>
      </c>
      <c r="B29" s="6" t="n">
        <v>0</v>
      </c>
    </row>
    <row r="30">
      <c r="A30" s="4" t="inlineStr">
        <is>
          <t>Income tax expense (benefit)</t>
        </is>
      </c>
      <c r="B30" s="6" t="n">
        <v>0</v>
      </c>
    </row>
    <row r="31">
      <c r="A31" s="4" t="inlineStr">
        <is>
          <t>Depreciation, depletion and amortization</t>
        </is>
      </c>
      <c r="B31" s="6" t="n">
        <v>2974</v>
      </c>
    </row>
    <row r="32">
      <c r="A32" s="4" t="inlineStr">
        <is>
          <t>Total losses (gains)</t>
        </is>
      </c>
      <c r="B32" s="6" t="n">
        <v>0</v>
      </c>
    </row>
    <row r="33">
      <c r="A33" s="4" t="inlineStr">
        <is>
          <t>Derivative, Cost of Hedge Net of Cash Received</t>
        </is>
      </c>
      <c r="B33" s="6" t="n">
        <v>0</v>
      </c>
    </row>
    <row r="34">
      <c r="A34" s="4" t="inlineStr">
        <is>
          <t>Other operating expense</t>
        </is>
      </c>
      <c r="B34" s="6" t="n">
        <v>0</v>
      </c>
    </row>
    <row r="35">
      <c r="A35" s="4" t="inlineStr">
        <is>
          <t>Stock-based compensation expense</t>
        </is>
      </c>
      <c r="B35" s="6" t="n">
        <v>0</v>
      </c>
    </row>
    <row r="36">
      <c r="A36" s="4" t="inlineStr">
        <is>
          <t>Non-recurring costs</t>
        </is>
      </c>
      <c r="B36" s="6" t="n">
        <v>1335</v>
      </c>
    </row>
    <row r="37">
      <c r="A37" s="4" t="inlineStr">
        <is>
          <t>Adjusted EBITDA</t>
        </is>
      </c>
      <c r="B37" s="6" t="n">
        <v>4310</v>
      </c>
    </row>
    <row r="38">
      <c r="A38" s="4" t="inlineStr">
        <is>
          <t>Corporate/Eliminations</t>
        </is>
      </c>
    </row>
    <row r="39">
      <c r="A39" s="3" t="inlineStr">
        <is>
          <t>Segment Reporting Information [Line Items]</t>
        </is>
      </c>
    </row>
    <row r="40">
      <c r="A40" s="4" t="inlineStr">
        <is>
          <t>Net (loss) income</t>
        </is>
      </c>
      <c r="B40" s="6" t="n">
        <v>-98368</v>
      </c>
    </row>
    <row r="41">
      <c r="A41" s="4" t="inlineStr">
        <is>
          <t>Interest expense</t>
        </is>
      </c>
      <c r="B41" s="6" t="n">
        <v>31964</v>
      </c>
    </row>
    <row r="42">
      <c r="A42" s="4" t="inlineStr">
        <is>
          <t>Income tax expense (benefit)</t>
        </is>
      </c>
      <c r="B42" s="6" t="n">
        <v>1413</v>
      </c>
    </row>
    <row r="43">
      <c r="A43" s="4" t="inlineStr">
        <is>
          <t>Depreciation, depletion and amortization</t>
        </is>
      </c>
      <c r="B43" s="6" t="n">
        <v>4606</v>
      </c>
    </row>
    <row r="44">
      <c r="A44" s="4" t="inlineStr">
        <is>
          <t>Total losses (gains)</t>
        </is>
      </c>
      <c r="B44" s="6" t="n">
        <v>0</v>
      </c>
    </row>
    <row r="45">
      <c r="A45" s="4" t="inlineStr">
        <is>
          <t>Derivative, Cost of Hedge Net of Cash Received</t>
        </is>
      </c>
      <c r="B45" s="6" t="n">
        <v>0</v>
      </c>
    </row>
    <row r="46">
      <c r="A46" s="4" t="inlineStr">
        <is>
          <t>Other operating expense</t>
        </is>
      </c>
      <c r="B46" s="6" t="n">
        <v>-2992</v>
      </c>
    </row>
    <row r="47">
      <c r="A47" s="4" t="inlineStr">
        <is>
          <t>Stock-based compensation expense</t>
        </is>
      </c>
      <c r="B47" s="6" t="n">
        <v>12683</v>
      </c>
    </row>
    <row r="48">
      <c r="A48" s="4" t="inlineStr">
        <is>
          <t>Non-recurring costs</t>
        </is>
      </c>
      <c r="B48" s="6" t="n">
        <v>1400</v>
      </c>
    </row>
    <row r="49">
      <c r="A49" s="4" t="inlineStr">
        <is>
          <t>Adjusted EBITDA</t>
        </is>
      </c>
      <c r="B49" s="7" t="n">
        <v>-433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17" customWidth="1" min="3" max="3"/>
  </cols>
  <sheetData>
    <row r="1">
      <c r="A1" s="1" t="inlineStr">
        <is>
          <t>Subsequent Events (Details) - Antelope Creek Acquisition - Subsequent Event $ in Millions</t>
        </is>
      </c>
      <c r="B1" s="2" t="inlineStr">
        <is>
          <t>1 Months Ended</t>
        </is>
      </c>
    </row>
    <row r="2">
      <c r="B2" s="2" t="inlineStr">
        <is>
          <t>Feb. 23, 2022USD ($)</t>
        </is>
      </c>
      <c r="C2" s="2" t="inlineStr">
        <is>
          <t>Feb. 01, 2022Boe</t>
        </is>
      </c>
    </row>
    <row r="3">
      <c r="A3" s="3" t="inlineStr">
        <is>
          <t>Business Acquisition [Line Items]</t>
        </is>
      </c>
    </row>
    <row r="4">
      <c r="A4" s="4" t="inlineStr">
        <is>
          <t>Acquisition amount | $</t>
        </is>
      </c>
      <c r="B4" s="7" t="n">
        <v>18</v>
      </c>
    </row>
    <row r="5">
      <c r="A5" s="4" t="inlineStr">
        <is>
          <t>Boe produced | Boe</t>
        </is>
      </c>
      <c r="C5" s="6" t="n">
        <v>7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loss) income</t>
        </is>
      </c>
      <c r="B4" s="7" t="n">
        <v>-15542000</v>
      </c>
      <c r="C4" s="7" t="n">
        <v>-262895000</v>
      </c>
      <c r="D4" s="7" t="n">
        <v>43539000</v>
      </c>
    </row>
    <row r="5">
      <c r="A5" s="3" t="inlineStr">
        <is>
          <t>Adjustments to reconcile net (loss) income to net cash provided by (used in) operating activities:</t>
        </is>
      </c>
    </row>
    <row r="6">
      <c r="A6" s="4" t="inlineStr">
        <is>
          <t>Depreciation, depletion and amortization</t>
        </is>
      </c>
      <c r="B6" s="6" t="n">
        <v>144495000</v>
      </c>
      <c r="C6" s="6" t="n">
        <v>139180000</v>
      </c>
      <c r="D6" s="6" t="n">
        <v>106006000</v>
      </c>
    </row>
    <row r="7">
      <c r="A7" s="4" t="inlineStr">
        <is>
          <t>Amortization of debt issuance costs</t>
        </is>
      </c>
      <c r="B7" s="6" t="n">
        <v>4430000</v>
      </c>
      <c r="C7" s="6" t="n">
        <v>5351000</v>
      </c>
      <c r="D7" s="6" t="n">
        <v>5059000</v>
      </c>
    </row>
    <row r="8">
      <c r="A8" s="4" t="inlineStr">
        <is>
          <t>Impairment of oil and gas properties</t>
        </is>
      </c>
      <c r="B8" s="6" t="n">
        <v>0</v>
      </c>
      <c r="C8" s="6" t="n">
        <v>289085000</v>
      </c>
      <c r="D8" s="6" t="n">
        <v>51081000</v>
      </c>
    </row>
    <row r="9">
      <c r="A9" s="4" t="inlineStr">
        <is>
          <t>Stock-based compensation expense</t>
        </is>
      </c>
      <c r="B9" s="6" t="n">
        <v>13783000</v>
      </c>
      <c r="C9" s="6" t="n">
        <v>14630000</v>
      </c>
      <c r="D9" s="6" t="n">
        <v>8647000</v>
      </c>
    </row>
    <row r="10">
      <c r="A10" s="4" t="inlineStr">
        <is>
          <t>Deferred income taxes</t>
        </is>
      </c>
      <c r="B10" s="6" t="n">
        <v>819000</v>
      </c>
      <c r="C10" s="6" t="n">
        <v>-8045000</v>
      </c>
      <c r="D10" s="6" t="n">
        <v>-36778000</v>
      </c>
    </row>
    <row r="11">
      <c r="A11" s="4" t="inlineStr">
        <is>
          <t>(Decrease) increase in allowance for doubtful accounts</t>
        </is>
      </c>
      <c r="B11" s="6" t="n">
        <v>-1349000</v>
      </c>
      <c r="C11" s="6" t="n">
        <v>1112000</v>
      </c>
      <c r="D11" s="6" t="n">
        <v>153000</v>
      </c>
    </row>
    <row r="12">
      <c r="A12" s="4" t="inlineStr">
        <is>
          <t>Other operating expenses</t>
        </is>
      </c>
      <c r="B12" s="6" t="n">
        <v>-487000</v>
      </c>
      <c r="C12" s="6" t="n">
        <v>5083000</v>
      </c>
      <c r="D12" s="6" t="n">
        <v>5518000</v>
      </c>
    </row>
    <row r="13">
      <c r="A13" s="3" t="inlineStr">
        <is>
          <t>Derivatives activities:</t>
        </is>
      </c>
    </row>
    <row r="14">
      <c r="A14" s="4" t="inlineStr">
        <is>
          <t>Total losses (gains)</t>
        </is>
      </c>
      <c r="B14" s="6" t="n">
        <v>117822000</v>
      </c>
      <c r="C14" s="6" t="n">
        <v>-116746000</v>
      </c>
      <c r="D14" s="6" t="n">
        <v>44955000</v>
      </c>
    </row>
    <row r="15">
      <c r="A15" s="4" t="inlineStr">
        <is>
          <t>Cash settlements on derivatives</t>
        </is>
      </c>
      <c r="B15" s="6" t="n">
        <v>-91634000</v>
      </c>
      <c r="C15" s="6" t="n">
        <v>142292000</v>
      </c>
      <c r="D15" s="6" t="n">
        <v>42197000</v>
      </c>
    </row>
    <row r="16">
      <c r="A16" s="3" t="inlineStr">
        <is>
          <t>Changes in assets and liabilities:</t>
        </is>
      </c>
    </row>
    <row r="17">
      <c r="A17" s="4" t="inlineStr">
        <is>
          <t>(Increase) decrease in accounts receivable</t>
        </is>
      </c>
      <c r="B17" s="6" t="n">
        <v>-15614000</v>
      </c>
      <c r="C17" s="6" t="n">
        <v>18767000</v>
      </c>
      <c r="D17" s="6" t="n">
        <v>-14597000</v>
      </c>
    </row>
    <row r="18">
      <c r="A18" s="4" t="inlineStr">
        <is>
          <t>Increase in other assets</t>
        </is>
      </c>
      <c r="B18" s="6" t="n">
        <v>-24824000</v>
      </c>
      <c r="C18" s="6" t="n">
        <v>-2000</v>
      </c>
      <c r="D18" s="6" t="n">
        <v>-5136000</v>
      </c>
    </row>
    <row r="19">
      <c r="A19" s="4" t="inlineStr">
        <is>
          <t>Decrease in accounts payable and accrued expenses</t>
        </is>
      </c>
      <c r="B19" s="6" t="n">
        <v>4045000</v>
      </c>
      <c r="C19" s="6" t="n">
        <v>-14172000</v>
      </c>
      <c r="D19" s="6" t="n">
        <v>-917000</v>
      </c>
    </row>
    <row r="20">
      <c r="A20" s="4" t="inlineStr">
        <is>
          <t>Decrease in other liabilities</t>
        </is>
      </c>
      <c r="B20" s="6" t="n">
        <v>-13456000</v>
      </c>
      <c r="C20" s="6" t="n">
        <v>-17111000</v>
      </c>
      <c r="D20" s="6" t="n">
        <v>-7898000</v>
      </c>
    </row>
    <row r="21">
      <c r="A21" s="4" t="inlineStr">
        <is>
          <t>Net cash provided by operating activities</t>
        </is>
      </c>
      <c r="B21" s="6" t="n">
        <v>122488000</v>
      </c>
      <c r="C21" s="6" t="n">
        <v>196529000</v>
      </c>
      <c r="D21" s="6" t="n">
        <v>241829000</v>
      </c>
    </row>
    <row r="22">
      <c r="A22" s="3" t="inlineStr">
        <is>
          <t>Capital expenditures:</t>
        </is>
      </c>
    </row>
    <row r="23">
      <c r="A23" s="4" t="inlineStr">
        <is>
          <t>Capital expenditures</t>
        </is>
      </c>
      <c r="B23" s="6" t="n">
        <v>-132719000</v>
      </c>
      <c r="C23" s="6" t="n">
        <v>-76480000</v>
      </c>
      <c r="D23" s="6" t="n">
        <v>-211995000</v>
      </c>
    </row>
    <row r="24">
      <c r="A24" s="4" t="inlineStr">
        <is>
          <t>Changes in capital expenditures accruals</t>
        </is>
      </c>
      <c r="B24" s="6" t="n">
        <v>482000</v>
      </c>
      <c r="C24" s="6" t="n">
        <v>-11336000</v>
      </c>
      <c r="D24" s="6" t="n">
        <v>-11159000</v>
      </c>
    </row>
    <row r="25">
      <c r="A25" s="4" t="inlineStr">
        <is>
          <t>Acquisitions, net of cash received</t>
        </is>
      </c>
      <c r="B25" s="6" t="n">
        <v>-50568000</v>
      </c>
      <c r="C25" s="6" t="n">
        <v>0</v>
      </c>
      <c r="D25" s="6" t="n">
        <v>0</v>
      </c>
    </row>
    <row r="26">
      <c r="A26" s="4" t="inlineStr">
        <is>
          <t>Acquisition of properties and equipment and other</t>
        </is>
      </c>
      <c r="B26" s="6" t="n">
        <v>-876000</v>
      </c>
      <c r="C26" s="6" t="n">
        <v>-5981000</v>
      </c>
      <c r="D26" s="6" t="n">
        <v>-2840000</v>
      </c>
    </row>
    <row r="27">
      <c r="A27" s="4" t="inlineStr">
        <is>
          <t>Proceeds received from divestitures</t>
        </is>
      </c>
      <c r="B27" s="6" t="n">
        <v>14025000</v>
      </c>
      <c r="C27" s="6" t="n">
        <v>0</v>
      </c>
      <c r="D27" s="6" t="n">
        <v>0</v>
      </c>
    </row>
    <row r="28">
      <c r="A28" s="4" t="inlineStr">
        <is>
          <t>Proceeds from sale of property and equipment and other</t>
        </is>
      </c>
      <c r="B28" s="6" t="n">
        <v>869000</v>
      </c>
      <c r="C28" s="6" t="n">
        <v>177000</v>
      </c>
      <c r="D28" s="6" t="n">
        <v>969000</v>
      </c>
    </row>
    <row r="29">
      <c r="A29" s="4" t="inlineStr">
        <is>
          <t>Net cash used in investing activities</t>
        </is>
      </c>
      <c r="B29" s="6" t="n">
        <v>-168787000</v>
      </c>
      <c r="C29" s="6" t="n">
        <v>-93620000</v>
      </c>
      <c r="D29" s="6" t="n">
        <v>-225025000</v>
      </c>
    </row>
    <row r="30">
      <c r="A30" s="3" t="inlineStr">
        <is>
          <t>Cash flow from financing activities:</t>
        </is>
      </c>
    </row>
    <row r="31">
      <c r="A31" s="4" t="inlineStr">
        <is>
          <t>Borrowings under RBL credit facility</t>
        </is>
      </c>
      <c r="B31" s="6" t="n">
        <v>119000000</v>
      </c>
      <c r="C31" s="6" t="n">
        <v>228900000</v>
      </c>
      <c r="D31" s="6" t="n">
        <v>355132000</v>
      </c>
    </row>
    <row r="32">
      <c r="A32" s="4" t="inlineStr">
        <is>
          <t>Repayments on RBL credit facility</t>
        </is>
      </c>
      <c r="B32" s="6" t="n">
        <v>-119000000</v>
      </c>
      <c r="C32" s="6" t="n">
        <v>-230750000</v>
      </c>
      <c r="D32" s="6" t="n">
        <v>-353282000</v>
      </c>
    </row>
    <row r="33">
      <c r="A33" s="4" t="inlineStr">
        <is>
          <t>Dividends paid on common stock</t>
        </is>
      </c>
      <c r="B33" s="6" t="n">
        <v>-11486000</v>
      </c>
      <c r="C33" s="6" t="n">
        <v>-19463000</v>
      </c>
      <c r="D33" s="6" t="n">
        <v>-39157000</v>
      </c>
    </row>
    <row r="34">
      <c r="A34" s="4" t="inlineStr">
        <is>
          <t>Purchase of treasury stock</t>
        </is>
      </c>
      <c r="B34" s="6" t="n">
        <v>-2440000</v>
      </c>
      <c r="C34" s="6" t="n">
        <v>0</v>
      </c>
      <c r="D34" s="6" t="n">
        <v>-46909000</v>
      </c>
    </row>
    <row r="35">
      <c r="A35" s="4" t="inlineStr">
        <is>
          <t>Shares withheld for payment of taxes on equity awards and other</t>
        </is>
      </c>
      <c r="B35" s="6" t="n">
        <v>-1543000</v>
      </c>
      <c r="C35" s="6" t="n">
        <v>-1039000</v>
      </c>
      <c r="D35" s="6" t="n">
        <v>-1268000</v>
      </c>
    </row>
    <row r="36">
      <c r="A36" s="4" t="inlineStr">
        <is>
          <t>Debt issuance costs</t>
        </is>
      </c>
      <c r="B36" s="6" t="n">
        <v>-3506000</v>
      </c>
      <c r="C36" s="6" t="n">
        <v>0</v>
      </c>
      <c r="D36" s="6" t="n">
        <v>0</v>
      </c>
    </row>
    <row r="37">
      <c r="A37" s="4" t="inlineStr">
        <is>
          <t>Net cash used in financing activities</t>
        </is>
      </c>
      <c r="B37" s="6" t="n">
        <v>-18975000</v>
      </c>
      <c r="C37" s="6" t="n">
        <v>-22352000</v>
      </c>
      <c r="D37" s="6" t="n">
        <v>-85484000</v>
      </c>
    </row>
    <row r="38">
      <c r="A38" s="4" t="inlineStr">
        <is>
          <t>Net (decrease) increase in cash and cash equivalents</t>
        </is>
      </c>
      <c r="B38" s="6" t="n">
        <v>-65274000</v>
      </c>
      <c r="C38" s="6" t="n">
        <v>80557000</v>
      </c>
      <c r="D38" s="6" t="n">
        <v>-68680000</v>
      </c>
    </row>
    <row r="39">
      <c r="A39" s="3" t="inlineStr">
        <is>
          <t>Cash and cash equivalents:</t>
        </is>
      </c>
    </row>
    <row r="40">
      <c r="A40" s="4" t="inlineStr">
        <is>
          <t>Beginning</t>
        </is>
      </c>
      <c r="B40" s="6" t="n">
        <v>80557000</v>
      </c>
      <c r="C40" s="6" t="n">
        <v>0</v>
      </c>
      <c r="D40" s="6" t="n">
        <v>68680000</v>
      </c>
    </row>
    <row r="41">
      <c r="A41" s="4" t="inlineStr">
        <is>
          <t>Ending</t>
        </is>
      </c>
      <c r="B41" s="7" t="n">
        <v>15283000</v>
      </c>
      <c r="C41" s="7" t="n">
        <v>80557000</v>
      </c>
      <c r="D41"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Berry Corp.” refers to Berry Corporation (bry), a Delaware corporation, which is the sole member of each of its three Delaware limited liability company subsidiaries: (1) Berry Petroleum Company, LLC (“Berry LLC”), (2) CJ Berry Well Services Management, LLC (“C&amp;J Management”) and (3) C&amp;J Well Services, LLC (“CJWS”). As the context may require, the “Company”, “we”, “our” or similar words refer to Berry Corp. and its consolidated subsidiary, Berry LLC, and as of October 1, 2021 this also includes CJWS and C&amp;J Management. As of October 1, 2021, we now operate in two business segments: (i) development and production (ii) well servicing and abandonment. The development and production segment is engaged in the development and production of onshore, low geologic risk, long-lived conventional oil reserves primarily located in California, as well as Utah. On October 1, 2021, we completed the acquisition of one of the largest upstream well servicing and abandonment businesses in California, which became a reportable segment (wells servicing and abandonment) under U.S. GAAP. Nature of Business We are an independent upstream energy company focused on the development and production of onshore, low geologic risk, long-lived conventional oil reserves, primarily located in California, with newly acquired well servicing and abandonment capabilities in California. Berry Corp. was incorporated under Delaware law in February 2017 and its common stock began trading on NASDAQ under the symbol “bry” in July 2018. Berry Corp. operates through its three wholly owned subsidiaries. Berry LLC owns and operates our oil and gas assets, all of which are located onshore in the United States (the “U.S.”), in California (in the San Joaquin basin) and Utah (in the Uinta basin). In January 2022, we divested our natural gas properties in the Piceance basin of Colorado. Effective as of October 1, 2021, we completed the acquisition of one of the largest upstream well servicing and abandonment businesses in California (the “C&amp;J Well Services Acquisition”), this business is owned and operated through CJWS. Principles of Consolidation and Reporting The consolidated financial statements have been prepared in conformity with U.S. generally accepted accounting principles (“GAAP”), which requires management to make estimates and assumptions that affect the amounts reported in the financial statements and accompanying notes. We eliminated all significant intercompany transactions and balances upon consolidation. For oil and gas exploration and production joint ventures in which we have a direct working interest, we account for our proportionate share of assets, liabilities, revenue, expense and cash flows within the relevant lines of the financial statements. Segment Reporting The Company has two reportable segments. Reportable segments are defined as components of an enterprise for which separate financial information is evaluated regularly by the chief operating decision maker (“CODM”), our Chief Executive Officer, in deciding how to allocate resources and assess performance. The Development and Production segment consists of the development and production of onshore, low geologic risk, long-lived conventional oil reserves, primarily located in California, as well as Utah. The Well Servicing and Abandonment segment provides wellsite services in California to oil and natural gas production companies, with a focus on well servicing, well abandonment services and water logistics. Use of Estimates The preparation of the accompanying consolidated financial statements in conformity with GAAP required management of the Company to make informed estimates and assumptions about future events. These estimates and the underlying assumptions affect the amount of assets and liabilities reported, disclosures about contingent assets and liabilities, and reported amounts of revenues and expenses. Estimates that are particularly significant to the financial statements include estimates of our reserves of oil and gas; future cash flows from oil and gas properties; depreciation, depletion and amortization; asset retirement obligations; fair values of commodity derivatives; stock-based compensation; fair values of assets acquired and liabilities assumed; and income taxes. Cash Equivalents We consider all highly liquid short-term investments with original maturities of three months or less to be cash equivalents. Inventories Inventories were included in other current assets. Oil and natural gas inventories were valued at the lower of cost or net realizable value. Materials and supplies were valued at their weighted-average cost and are reviewed periodically for obsolescence. Oil and Natural Gas Properties Proved Properties We account for oil and natural gas properties in accordance with the successful efforts method. Under this method, all acquisition costs of proved properties are capitalized and amortized on a unit-of-production basis over the remaining life of the proved reserves. All development costs of proved properties are capitalized and amortized on a unit-of-production basis over the remaining life of the proved developed reserves.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in the current period. Gains or losses from the disposal of other properties are recognized in the current period. For assets acquired, we base the capitalized cost on fair value at the acquisition date. We expense expenditures for maintenance and repairs necessary to maintain properties in operating condition, as well as annual lease rentals, as they are incurred. Estimated dismantlement and abandonment costs are capitalized at their estimated net present value and amortized over the remaining lives of the related assets. Interest is capitalized only during the periods in which these assets are brought to their intended use. The amount of capitalized interest was approximately $2 million in 2021, $1 million in 2020, and $2 million in 2019. We only capitalize the interest on borrowed funds related to our share of costs associated with qualifying capital expenditures. The amount of capitalized exploratory well costs was zero for all periods and the amount of capitalized overhead was approximately $7 million, $6 million and $2 million in 2021, 2020 and 2019, respectively. We evaluate the impairment of our proved oil and natural gas properties and other property and equipment generally on a field-by-field basis or at the lowest level for which cash flows are identifiable, whenever events or changes in circumstance indicate that the carrying value may not be recoverable. We reduce the carrying values of proved properties to fair value when the expected undiscounted future cash flows are less than net book value. We measure the fair values of proved properties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risk-adjusted discount rate. These inputs require significant judgments and estimates by our management at the time of the valuation which can change significantly over time. The underlying commodity prices are embedded in our estimated cash flows and are the product of a process that begins with the relevant forward curve pricing, adjusted for estimated location and quality differentials, as well as other factors our management believes will impact realizable prices. The fair value was estimated using inputs characteristic of a Level 3 fair value measurement. Unproved Properties A portion of the carrying value of our oil and gas properties was attributable to unproved properties. At December 31, 2021 and 2020, the net capitalized costs attributable to unproved properties was approximately $292 million and $311 million, respectively. The unproved amounts were not subject to depreciation, depletion and amortization until they were classified as proved properties and amortized on a unit-of-production basis. We evaluate the impairment of our unproved oil and gas properties whenever events or changes in circumstances indicate the carrying value may not be recoverable. If the exploration and development work were to be unsuccessful, or management decided not to pursue development of these properties as a result of lower commodity prices, higher development and operating costs, contractual conditions or other factors, the capitalized costs of such properties would be expensed. The timing of any write-downs of unproved properties, if warranted, depends upon management’s plans, the nature, timing and extent of future exploration and development activities and their results. Impairment In 2021 we did not record any impairment charges for proved and unproved properties. As of March 31, 2020, we performed impairment tests with respect to our proved and unproved oil and gas properties and other property and equipment as a result of significant declines in oil prices during the latter part of the first quarter 2020. We recorded a non-cash pre-tax asset impairment charge of $289 million during the first quarter of 2020 on proved properties in Utah and certain California locations and other property and equipment. We evaluated our proved properties in accordance with accounting guidance and fair value techniques utilizing the period-end forward price curve, as well as assessing projects we determine we would not pursue in the foreseeable future given the current environment. We determined based on plans and exploration and development efforts no impairment was necessary for our unproved property balance in 2020. At year end 2019, we evaluated our proved and unproved natural gas properties in regards to the decline in our expectations of future gas prices. As a result, we recorded a non-cash pre-tax asset impairment charge of $51 million for our Piceance gas properties in Colorado, of which $23 million was for proved properties and other property and equipment and $28 million for unproved properties. Other Property and Equipment Other property and equipment includes natural gas gathering systems, pipelines, cogeneration facilities, buildings, well servicing and abandonment vehicles and equipment, software, data processing and telecommunications equipment, office furniture and equipment, and other fixed assets. These assets are recorded at cost, depreciated using the straight-line method based on expected useful lives ranging from 15 to 39 years for buildings and improvements, 20 to 30 years for cogens, natural gas plants and pipelines, 1 to 10 years furniture and equipment, 1 to 10 years for well servicing and abandonment vehicles and equipment and other equipment, and the salvage value is considered as applicable. Other property and equipment assets are evaluated for impairment whenever events or changes in circumstances indicate that the carrying amount of an asset may not be recoverable. Business Combinations The Company records business combinations using the acquisition method of accounting. Under the acquisition method of accounting, identifiable assets acquired and liabilities assumed are recorded at their acquisition-date fair values. The excess of the purchase price over the estimated fair value, if any, is recorded as goodwill. Changes in the estimated fair values of net assets recorded for acquisitions prior to the finalization of more detailed analysis, but not to exceed one year from the date of acquisition, will adjust the amount of the purchase price allocations accordingly. Measurement period adjustments are reflected in the period in which they occur. We account for acquisitions of businesses using the acquisition method of accounting, which requires the allocation of the purchase price consideration based on the fair values of the assets and liabilities acquired. We estimate the fair values of the assets and liabilities acquired using accepted valuation methods, and, in many cases, such estimates are based on our judgments as to the future operating cash flows expected to be generated from the acquired assets throughout their estimated useful lives. Following the October 1, 2021 acquisition of CJWS, we accounted for the various assets acquired and liabilities assumed based on our estimates of their fair values. Our estimates and judgments of the fair value of acquired businesses could prove to be inexact, and the use of inaccurate fair value estimates could result in the improper allocation of the acquisition purchase price consideration to acquired assets and liabilities, which could result in asset impairments, the recording of previously unrecorded liabilities, and other financial statement adjustments. The difficulty in estimating the fair values of acquired assets and liabilities is increased during periods of economic uncertainty. Asset Retirement Obligation We recognize the fair value of asset retirement obligations (“AROs”) in the period in which a determination is made that a legal obligation exists to dismantle an asset and remediate the property at the end of its useful life and the cost of the obligation can be reasonably estimated. The liability amounts were based on future retirement cost estimates and incorporate many assumptions such as time to abandonment, technological changes, future inflation rates and the risk-adjusted discount rate. When the liability is initially recorded, we capitalized the cost by increasing the related property, plant and equipment (“PP&amp;E”) balances. If the estimated future cost of the AROs changes, we record an adjustment to both the ARO and PP&amp;E. Over time, the liability is increased and the capitalized cost is depreciated over the useful life of the asset. Accretion expense is also recognized over time as the discounted liabilities are accreted to their expected settlement value and is included in depreciation, depletion and amortization in the statement of operations. The following table summarizes activity in our ARO account in which approximately $144 million and $135 million were included in long term liabilities as of December 31, 2021 and December 31, 2020, respectively, with the remaining current portion included in accrued liabilities: Year Ended December 31, 2021 2020 (in thousands) Beginning balance $ 160,192 $ 149,227 Liabilities incurred including from acquisitions 1,350 5,919 Settlements and payments (17,900) (14,931) Accretion expense 10,936 9,996 Reduction due to property sales (22,199) — Revisions 31,546 9,981 Ending balance $ 163,925 $ 160,192 Revenue Recognition The majority of the Company's revenue is from the development and production business, which includes the sale of crude oil, natural gas and NGLs, as well as electricity from its cogeneration plants. The remaining revenue is generated from the well servicing and abandonment business. See Note 12 for information regarding the Company’s revenue recognition policy. Fair Value Measurements We have categorized our assets and liabilities that are measured at fair value in a three-level fair 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primarily apply the market approach for recurring fair value measurement,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s those cash flows using a risk-adjusted discount rate. The only item on our balance sheet that would be affected by recurring fair value measurements is derivatives. We determine the fair value of our oil and gas sales and natural gas purchase derivatives using valuation techniques which utilize market quotes and pricing analysis. Inputs include publicly available prices and forward price curves generated from a compilation of data gathered from third parties. We classify these measurements as Level 2. We use market-observable prices for assets when comparable transactions can be identified that are similar to the asset being valued. When we are required to measure fair value and there is not a market-observable price for the asset or for a similar asset then the income approach is based on management’s best assumptions regarding expectations of future net cash flows. PP&amp;E is written down to fair value if we determine that there has been an impairment in its value. The fair value is determined as of the date of the assessment using discounted cash flow models based on management’s expectations for the future. Inputs include estimates of future production, prices based on commodity forward price curves as of the date of the estimate, estimated future operating and development costs and a risk-adjusted discount rate. However, assumptions used reflect assets highest and best use and a market participant’s view of long-term prices, costs and other factors and are consistent with assumptions used in our business plans and investment decisions. We classify these measurements as Level 3. Stock-based Compensation We have issued restricted stock units (“RSUs”) that vest over time and performance-based restricted stock units (“PSUs”) that include (i) awards with a market objective measured against both absolute total stockholder return (“Absolute TSR”) and a relative total stockholder return (“Relative TSR”) (the “TSR PSUs”) over the performance period and (ii) awards based on the Company's average cash returned on invested capital (“CROIC PSUs”) over the performance period. The fair value of the stock-based awards is determined at the date of grant and is not remeasured. The fair value of the RSUs and CROIC PSUs was determined using the grant date stock price. The fair value of the TSR PSUs was determined using a Monte Carlo simulation analysis to estimate the total shareholder return ranking of the Company, including a comparison against the peer group over the performance periods. Estimates used in the Monte Carlo valuation model are considered highly complex and subjective. Compensation expense, net of actual forfeitures, for the RSUs and PSUs is recognized on a straight-line basis over the requisite service periods, which is over the awards’ respective vesting or performance periods which range from one Other 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 Electricity Cost Allocation We own several cogeneration facilities. Our investment in cogeneration facilities has been for the express purpose of lowering steam costs in our heavy oil operations in California and securing operating control of the respective steam generation. Cogeneration, also called combined heat and power, extracts energy from the exhaust of a turbine, which would otherwise be wasted, to produce steam. Such cogeneration operations also produce electricity. We allocate steam and electricity costs to lease operating expenses based on the conversion efficiency of the cogeneration facilities plus certain direct costs of producing steam. We also allocate a portion of the electricity production costs related to the power we sell to third parties, which is reported in “electricity generation expenses” in the statement of operations. Income Taxes Deferred tax assets and liabilities are recognized for the estimated future tax consequences attributable to differences between the financial statement carrying amounts of assets and liabilities and their tax basi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We recognize a tax benefit from an uncertain tax position when it is more likely than not that the position will be sustained upon examination, based on the technical merits of the position. Interest and penalties related to unrecognized tax benefits are recognized in income tax expense (benefit). Earnings per Share We computed basic and diluted earnings per share (EPS) using the two-class method required for participating securities. Common stock awards are considered participating securities when such shares have non-forfeitable dividend rights at the same rate as common stock. Under the two-class method, undistributed earnings allocated to participating securities are subtracted from net income attributable to common stock in determining net income attributable to common stockholders. In loss periods, no allocation is made to participating securities because the participating securities do not share in losses. For basic EPS, the weighted-average number of common shares outstanding excludes outstanding shares related to unvested restricted stock awards. For diluted EPS, the basic shares outstanding are adjusted by adding potentially dilutive securities, unless their effect is anti-dilutive. Business and Credit Concentrations We maintain our cash in bank deposit accounts which, at times, may exceed federally insured amounts. We have not experienced any losses in such accounts. We believe we are not exposed to any significant credit risk on our cash. We sell oil, natural gas and NGLs to various types of customers, including pipelines, refineries and other oil and natural gas companies and electricity to utility companies. We also perform well servicing and abandonment for oil and natural gas companies. Based on the current demand for oil, natural gas, NGLs, as well as our well servicing and abandonment services and the availability of other purchasers, we believe that the loss of any one of our major purchasers would not have a material adverse effect on our financial condition, results of operations or net cash provided by operating activities. For the year ended December 31, 2021, our four largest customers represented approximately 30%, 16%, 14%, and 12% of our sales, which are all customers of the development and production segment. For the year ended December 31, 2020, our three largest customers represented 44%, 20%, and 12% of our sales. For the year ended December 31, 2019, our three largest customers represented approximately 36%, 24%, and 13% of our sales. At December 31, 2021, trade accounts receivable from three customers represented approximately 28%, 13%, and 11% of our receivables, which are all customers of the development and production segment. At December 31, 2020, trade accounts receivable from three customers represented approximately 38%, 15%, and 11% of our receivables. Recently Adopted Accounting Standards In December 2019, the Financial Accounting Standards Board (“FASB”) issued Accounting Standards Update (“ASU”) 2019-12, Income Taxes (Topic 740): Simplifying the Accounting for Income Taxes , which simplified the accounting for income taxes. We adopted these rules in the first quarter of 2021 which did not have a material impact on our financial statements. New Accounting Standards Issued, But Not Yet Adopted In February 2016, the FASB issued ASU 2016-02, Leases (Topic 842) , which requires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In January 2018, the FASB issued ASU 2018-01, Leases (Topic 842) , which is an update to the lease standard providing an optional transition approach for land easements allowing entities to evaluate only new or modified land easements. In July 2018, the FASB issued ASU 2018-11, Leases (Topic 842) , which provided optional transition relief allowing a prospective approach in applying the new rules by not adjusting comparative period financial information for the effects of the new rules and not requiring disclosures for periods before the effective date. As an emerging growth company, we have elected to delay the adoption of these rules until they are applicable to non-SEC issuers. During the second quarter of 2020, this adoption date was further delayed by FASB until fiscal years beginning after December 15, 2021, including interim periods within those fiscal years. We will adopt these rules in 2022, which we expect to apply prospectively. We are currently evaluating the impact of the adoption of the new lease standard on our consolidated financial statements, including identifying all leases as defined under the new lease standards. In March 2020, the FASB issued issued ASU 2020-04, Reference Rate Reform (Topic 848): Facilitation of the Effects of Reference Rate Reform on Financial Reporting , which provided optional expedients and exceptions for applying GAAP to contracts, hedging relationships and other transactions affected by the reference rate reform, if certain criteria are met. The optional expedient for contract modifications applies to contract modifications that replace a reference rate affected by the reference rate reform, such as the London Interbank Offered Rate (“LIBOR”). Entities may elect to apply the amendments for contract modifications as of any date from the beginning of an interim period that includes or is subsequent to March 12, 2020 through December 31, 2022. To date, these rules have not had any impact on our consolidated financial statements and we continue to assess the future impact of these rules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1:10:22Z</dcterms:created>
  <dcterms:modified xmlns:dcterms="http://purl.org/dc/terms/" xmlns:xsi="http://www.w3.org/2001/XMLSchema-instance" xsi:type="dcterms:W3CDTF">2022-03-04T21:10:22Z</dcterms:modified>
</cp:coreProperties>
</file>